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INVESTMENTS AND RESTRICTED CASH" sheetId="11" state="visible" r:id="rId11"/>
    <sheet xmlns:r="http://schemas.openxmlformats.org/officeDocument/2006/relationships" name="PROPERTY, PLANT AND EQUIPMENT"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DEBT AND FINANCING ARRANGEMENTS" sheetId="16" state="visible" r:id="rId16"/>
    <sheet xmlns:r="http://schemas.openxmlformats.org/officeDocument/2006/relationships" name="LEGAL PROCEEDINGS AND CONTINGEN" sheetId="17" state="visible" r:id="rId17"/>
    <sheet xmlns:r="http://schemas.openxmlformats.org/officeDocument/2006/relationships" name="SHAREOWNERS' EQUITY"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INCOME TAXES" sheetId="22" state="visible" r:id="rId22"/>
    <sheet xmlns:r="http://schemas.openxmlformats.org/officeDocument/2006/relationships" name="TRANSFORMATION STRATEGY (Note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INVESTMENTS AND RESTRICTED CA_2" sheetId="27" state="visible" r:id="rId27"/>
    <sheet xmlns:r="http://schemas.openxmlformats.org/officeDocument/2006/relationships" name="PROPERTY, PLANT AND EQUIPMENT (" sheetId="28" state="visible" r:id="rId28"/>
    <sheet xmlns:r="http://schemas.openxmlformats.org/officeDocument/2006/relationships" name="EMPLOYEE BENEFIT PLANS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SHAREOWNERS' EQUITY (Tables)"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DERIVATIVE INSTRUMENTS AND RI_2" sheetId="36" state="visible" r:id="rId36"/>
    <sheet xmlns:r="http://schemas.openxmlformats.org/officeDocument/2006/relationships" name="RECENT ACCOUNTING PRONOUNCEME_2" sheetId="37" state="visible" r:id="rId37"/>
    <sheet xmlns:r="http://schemas.openxmlformats.org/officeDocument/2006/relationships" name="Revenue Recognition (Details)" sheetId="38" state="visible" r:id="rId38"/>
    <sheet xmlns:r="http://schemas.openxmlformats.org/officeDocument/2006/relationships" name="Revenue Recognition - Narrative" sheetId="39" state="visible" r:id="rId39"/>
    <sheet xmlns:r="http://schemas.openxmlformats.org/officeDocument/2006/relationships" name="STOCK-BASED COMPENSATION - Addi" sheetId="40" state="visible" r:id="rId40"/>
    <sheet xmlns:r="http://schemas.openxmlformats.org/officeDocument/2006/relationships" name="STOCK-BASED COMPENSATION - Fair" sheetId="41" state="visible" r:id="rId41"/>
    <sheet xmlns:r="http://schemas.openxmlformats.org/officeDocument/2006/relationships" name="Summary of Marketable Securitie" sheetId="42" state="visible" r:id="rId42"/>
    <sheet xmlns:r="http://schemas.openxmlformats.org/officeDocument/2006/relationships" name="Amortized Cost and Estimated Fa" sheetId="43" state="visible" r:id="rId43"/>
    <sheet xmlns:r="http://schemas.openxmlformats.org/officeDocument/2006/relationships" name="INVESTMENTS AND RESTRICTED CA_3" sheetId="44" state="visible" r:id="rId44"/>
    <sheet xmlns:r="http://schemas.openxmlformats.org/officeDocument/2006/relationships" name="INVESTMENTS AND RESTRICTED CA_4" sheetId="45" state="visible" r:id="rId45"/>
    <sheet xmlns:r="http://schemas.openxmlformats.org/officeDocument/2006/relationships" name="Investments Measured at Fair Va" sheetId="46" state="visible" r:id="rId46"/>
    <sheet xmlns:r="http://schemas.openxmlformats.org/officeDocument/2006/relationships" name="Property Plant and Equipment (D" sheetId="47" state="visible" r:id="rId47"/>
    <sheet xmlns:r="http://schemas.openxmlformats.org/officeDocument/2006/relationships" name="Property Plant and Equipment - " sheetId="48" state="visible" r:id="rId48"/>
    <sheet xmlns:r="http://schemas.openxmlformats.org/officeDocument/2006/relationships" name="Net Periodic Benefit Cost for P" sheetId="49" state="visible" r:id="rId49"/>
    <sheet xmlns:r="http://schemas.openxmlformats.org/officeDocument/2006/relationships" name="EMPLOYEE BENEFIT PLANS - Additi" sheetId="50" state="visible" r:id="rId50"/>
    <sheet xmlns:r="http://schemas.openxmlformats.org/officeDocument/2006/relationships" name="Allocation of Goodwill by Repor" sheetId="51" state="visible" r:id="rId51"/>
    <sheet xmlns:r="http://schemas.openxmlformats.org/officeDocument/2006/relationships" name="Summary of Intangible Assets (D" sheetId="52" state="visible" r:id="rId52"/>
    <sheet xmlns:r="http://schemas.openxmlformats.org/officeDocument/2006/relationships" name="LEASES - Narratives (Details)" sheetId="53" state="visible" r:id="rId53"/>
    <sheet xmlns:r="http://schemas.openxmlformats.org/officeDocument/2006/relationships" name="LEASES - Lease Cost (Details)"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Maturity Schedule Afte" sheetId="57" state="visible" r:id="rId57"/>
    <sheet xmlns:r="http://schemas.openxmlformats.org/officeDocument/2006/relationships" name="LEASES - Maturity Schedule Prio" sheetId="58" state="visible" r:id="rId58"/>
    <sheet xmlns:r="http://schemas.openxmlformats.org/officeDocument/2006/relationships" name="Carrying Value of Outstanding D" sheetId="59" state="visible" r:id="rId59"/>
    <sheet xmlns:r="http://schemas.openxmlformats.org/officeDocument/2006/relationships" name="DEBT AND FINANCING ARRANGEMEN_3" sheetId="60" state="visible" r:id="rId60"/>
    <sheet xmlns:r="http://schemas.openxmlformats.org/officeDocument/2006/relationships" name="LEGAL PROCEEDINGS AND CONTING_2" sheetId="61" state="visible" r:id="rId61"/>
    <sheet xmlns:r="http://schemas.openxmlformats.org/officeDocument/2006/relationships" name="SHAREOWNERS' EQUITY - Additiona" sheetId="62" state="visible" r:id="rId62"/>
    <sheet xmlns:r="http://schemas.openxmlformats.org/officeDocument/2006/relationships" name="Roll-forward of Common Stock, A" sheetId="63" state="visible" r:id="rId63"/>
    <sheet xmlns:r="http://schemas.openxmlformats.org/officeDocument/2006/relationships" name="Activity in Accumulated Other C" sheetId="64" state="visible" r:id="rId64"/>
    <sheet xmlns:r="http://schemas.openxmlformats.org/officeDocument/2006/relationships" name="Activity in Accumulated Other_2" sheetId="65" state="visible" r:id="rId65"/>
    <sheet xmlns:r="http://schemas.openxmlformats.org/officeDocument/2006/relationships" name="Activity in Deferred Compensati" sheetId="66" state="visible" r:id="rId66"/>
    <sheet xmlns:r="http://schemas.openxmlformats.org/officeDocument/2006/relationships" name="SHAREOWNERS' EQUITY Amounts Rec" sheetId="67" state="visible" r:id="rId67"/>
    <sheet xmlns:r="http://schemas.openxmlformats.org/officeDocument/2006/relationships" name="SEGMENT INFORMATION - Additiona" sheetId="68" state="visible" r:id="rId68"/>
    <sheet xmlns:r="http://schemas.openxmlformats.org/officeDocument/2006/relationships" name="Segment Information (Detail)" sheetId="69" state="visible" r:id="rId69"/>
    <sheet xmlns:r="http://schemas.openxmlformats.org/officeDocument/2006/relationships" name="Computation of Basic and Dilute" sheetId="70" state="visible" r:id="rId70"/>
    <sheet xmlns:r="http://schemas.openxmlformats.org/officeDocument/2006/relationships" name="EARNINGS PER SHARE - Additional" sheetId="71" state="visible" r:id="rId71"/>
    <sheet xmlns:r="http://schemas.openxmlformats.org/officeDocument/2006/relationships" name="DERIVATIVE INSTRUMENTS AND RI_3" sheetId="72" state="visible" r:id="rId72"/>
    <sheet xmlns:r="http://schemas.openxmlformats.org/officeDocument/2006/relationships" name="Notional Amounts of Outstanding" sheetId="73" state="visible" r:id="rId73"/>
    <sheet xmlns:r="http://schemas.openxmlformats.org/officeDocument/2006/relationships" name="Location on the Balance Sheet o" sheetId="74" state="visible" r:id="rId74"/>
    <sheet xmlns:r="http://schemas.openxmlformats.org/officeDocument/2006/relationships" name="DERIVATIVE INSTRUMENTS AND RI_4" sheetId="75" state="visible" r:id="rId75"/>
    <sheet xmlns:r="http://schemas.openxmlformats.org/officeDocument/2006/relationships" name="DERIVATIVE INSTRUMENTS AND RI_5" sheetId="76" state="visible" r:id="rId76"/>
    <sheet xmlns:r="http://schemas.openxmlformats.org/officeDocument/2006/relationships" name="Amount and Location in the Inco" sheetId="77" state="visible" r:id="rId77"/>
    <sheet xmlns:r="http://schemas.openxmlformats.org/officeDocument/2006/relationships" name="Amount Recorded in Income State" sheetId="78" state="visible" r:id="rId78"/>
    <sheet xmlns:r="http://schemas.openxmlformats.org/officeDocument/2006/relationships" name="INCOME TAXES - Additional Infor" sheetId="79" state="visible" r:id="rId79"/>
    <sheet xmlns:r="http://schemas.openxmlformats.org/officeDocument/2006/relationships" name="TRANSFORMATION STRATEGY (Detail" sheetId="80" state="visible" r:id="rId80"/>
    <sheet xmlns:r="http://schemas.openxmlformats.org/officeDocument/2006/relationships" name="Uncategorized Items - ups-06302" sheetId="81" state="visible" r:id="rId81"/>
  </sheets>
  <definedNames/>
  <calcPr calcId="124519" fullCalcOnLoad="1"/>
</workbook>
</file>

<file path=xl/sharedStrings.xml><?xml version="1.0" encoding="utf-8"?>
<sst xmlns="http://schemas.openxmlformats.org/spreadsheetml/2006/main" uniqueCount="965">
  <si>
    <t>Document and Entity Information - shares</t>
  </si>
  <si>
    <t>3 Months Ended</t>
  </si>
  <si>
    <t>6 Months Ended</t>
  </si>
  <si>
    <t>Jun. 30, 2019</t>
  </si>
  <si>
    <t>Jul. 16, 2019</t>
  </si>
  <si>
    <t>Document Type</t>
  </si>
  <si>
    <t>10-Q</t>
  </si>
  <si>
    <t>Document Quarterly Report</t>
  </si>
  <si>
    <t>true</t>
  </si>
  <si>
    <t>Document Period End Date</t>
  </si>
  <si>
    <t>Jun. 30,
		2019</t>
  </si>
  <si>
    <t>Document Transition Report</t>
  </si>
  <si>
    <t>false</t>
  </si>
  <si>
    <t>Entity File Number</t>
  </si>
  <si>
    <t>001-15451</t>
  </si>
  <si>
    <t>Entity Registrant Name</t>
  </si>
  <si>
    <t>UNITED PARCEL SERVICE INC</t>
  </si>
  <si>
    <t>Entity Incorporation, State or Country Code</t>
  </si>
  <si>
    <t>DE</t>
  </si>
  <si>
    <t>Entity Tax Identification Number</t>
  </si>
  <si>
    <t>58-2480149</t>
  </si>
  <si>
    <t>Entity Address, Street Address</t>
  </si>
  <si>
    <t>55 Glenlake Parkway NE</t>
  </si>
  <si>
    <t>Entity Address, City</t>
  </si>
  <si>
    <t>Atlanta,</t>
  </si>
  <si>
    <t>Entity Address, State</t>
  </si>
  <si>
    <t>GA</t>
  </si>
  <si>
    <t>Entity Address, Postal Zip Code</t>
  </si>
  <si>
    <t>30328</t>
  </si>
  <si>
    <t>City Area Code</t>
  </si>
  <si>
    <t>404</t>
  </si>
  <si>
    <t>Local Phone Number</t>
  </si>
  <si>
    <t>828-6000</t>
  </si>
  <si>
    <t>Title of 12(b) Security</t>
  </si>
  <si>
    <t>Class B common stock, par value $0.01 per share</t>
  </si>
  <si>
    <t>Trading Symbol</t>
  </si>
  <si>
    <t>UPS</t>
  </si>
  <si>
    <t>Security Exchange Name</t>
  </si>
  <si>
    <t>NYSE</t>
  </si>
  <si>
    <t>Entity Current Reporting Status</t>
  </si>
  <si>
    <t>Yes</t>
  </si>
  <si>
    <t>Entity Interactive Data Current</t>
  </si>
  <si>
    <t>Entity Small Business</t>
  </si>
  <si>
    <t>Entity Emerging Growth Company</t>
  </si>
  <si>
    <t>Entity Shell Company</t>
  </si>
  <si>
    <t>Entity Central Index Key</t>
  </si>
  <si>
    <t>0001090727</t>
  </si>
  <si>
    <t>Current Fiscal Year End Date</t>
  </si>
  <si>
    <t>--12-31</t>
  </si>
  <si>
    <t>Entity Filer Category</t>
  </si>
  <si>
    <t>Large Accelerated Filer</t>
  </si>
  <si>
    <t>Document Fiscal Year Focus</t>
  </si>
  <si>
    <t>2019</t>
  </si>
  <si>
    <t>Document Fiscal Period Focus</t>
  </si>
  <si>
    <t>Q2</t>
  </si>
  <si>
    <t>Amendment Flag</t>
  </si>
  <si>
    <t>Floating-Rate Senior Notes due 2020</t>
  </si>
  <si>
    <t>UPS20A</t>
  </si>
  <si>
    <t>1.625% Senior Notes due 2025</t>
  </si>
  <si>
    <t>UPS25</t>
  </si>
  <si>
    <t>1% Senior Notes due 2028</t>
  </si>
  <si>
    <t>UPS28</t>
  </si>
  <si>
    <t>0.375% Senior Notes due 2023</t>
  </si>
  <si>
    <t>UPS23A</t>
  </si>
  <si>
    <t>1.500% Senior Notes due 2032</t>
  </si>
  <si>
    <t>UPS32</t>
  </si>
  <si>
    <t>Class A common stock</t>
  </si>
  <si>
    <t>Entity Common Stock, Shares Outstanding</t>
  </si>
  <si>
    <t>Class B common stock</t>
  </si>
  <si>
    <t>CONSOLIDATED BALANCE SHEETS - USD ($) $ in Millions</t>
  </si>
  <si>
    <t>Dec. 31, 2018</t>
  </si>
  <si>
    <t>Current Assets:</t>
  </si>
  <si>
    <t>Cash and cash equivalents</t>
  </si>
  <si>
    <t>Marketable securities</t>
  </si>
  <si>
    <t>Accounts receivable, net</t>
  </si>
  <si>
    <t>Current income taxes receivable</t>
  </si>
  <si>
    <t>Other current assets</t>
  </si>
  <si>
    <t>Total Current Assets</t>
  </si>
  <si>
    <t>Property, Plant and Equipment, Net</t>
  </si>
  <si>
    <t>Operating Lease Right-Of-Use Assets</t>
  </si>
  <si>
    <t>Goodwill</t>
  </si>
  <si>
    <t>Intangible Assets, Net</t>
  </si>
  <si>
    <t>Investments and Restricted Cash</t>
  </si>
  <si>
    <t>Deferred Income Tax Assets</t>
  </si>
  <si>
    <t>Other Non-Current Assets</t>
  </si>
  <si>
    <t>Total Assets</t>
  </si>
  <si>
    <t>Current Liabilities:</t>
  </si>
  <si>
    <t>Current maturities of long-term debt, commercial paper and finance leases</t>
  </si>
  <si>
    <t>Current maturities of operating leases</t>
  </si>
  <si>
    <t>Accounts payable</t>
  </si>
  <si>
    <t>Accrued wages and withholdings</t>
  </si>
  <si>
    <t>Self-insurance reserves</t>
  </si>
  <si>
    <t>Accrued group welfare and retirement plan contributions</t>
  </si>
  <si>
    <t>Other current liabilities</t>
  </si>
  <si>
    <t>Total Current Liabilities</t>
  </si>
  <si>
    <t>Long-Term Debt and Finance Leases</t>
  </si>
  <si>
    <t>Non-Current Operating Leases</t>
  </si>
  <si>
    <t>Pension and Postretirement Benefit Obligations</t>
  </si>
  <si>
    <t>Deferred Income Tax Liabilities</t>
  </si>
  <si>
    <t>Self-Insurance Reserves</t>
  </si>
  <si>
    <t>Other Non-Current Liabilities</t>
  </si>
  <si>
    <t>Shareowners' Equity:</t>
  </si>
  <si>
    <t>Additional paid-in capital</t>
  </si>
  <si>
    <t>Retained earnings</t>
  </si>
  <si>
    <t>Accumulated other comprehensive loss</t>
  </si>
  <si>
    <t>Deferred compensation obligations</t>
  </si>
  <si>
    <t>Less: Treasury stock (0.4 shares in 2019 and 0.6 shares in 2018)</t>
  </si>
  <si>
    <t>Total Equity for Controlling Interests</t>
  </si>
  <si>
    <t>Noncontrolling interests</t>
  </si>
  <si>
    <t>Total Shareowners’ Equity</t>
  </si>
  <si>
    <t>Total Liabilities and Shareowners’ Equity</t>
  </si>
  <si>
    <t>Common Class A [Member]</t>
  </si>
  <si>
    <t>Common stock</t>
  </si>
  <si>
    <t>Common Class B [Member]</t>
  </si>
  <si>
    <t>CONSOLIDATED BALANCE SHEETS (Parenthetical) - shares shares in Millions</t>
  </si>
  <si>
    <t>Treasury stock, shares</t>
  </si>
  <si>
    <t>Common stock, shares issued</t>
  </si>
  <si>
    <t>STATEMENTS OF CONSOLIDATED INCOME - USD ($) $ in Millions</t>
  </si>
  <si>
    <t>Jun. 30, 2018</t>
  </si>
  <si>
    <t>Revenue</t>
  </si>
  <si>
    <t>Operating Expenses:</t>
  </si>
  <si>
    <t>Compensation and benefits</t>
  </si>
  <si>
    <t>Depreciation and amortization</t>
  </si>
  <si>
    <t>Fuel</t>
  </si>
  <si>
    <t>Other occupancy</t>
  </si>
  <si>
    <t>Other expenses</t>
  </si>
  <si>
    <t>Total Operating Expenses</t>
  </si>
  <si>
    <t>Operating Profit</t>
  </si>
  <si>
    <t>Other Income and (Expense):</t>
  </si>
  <si>
    <t>Investment income and other</t>
  </si>
  <si>
    <t>Interest expense</t>
  </si>
  <si>
    <t>Total Other Income and (Expense)</t>
  </si>
  <si>
    <t>Income Before Income Taxes</t>
  </si>
  <si>
    <t>Income Tax Expense</t>
  </si>
  <si>
    <t>Net Income</t>
  </si>
  <si>
    <t>Basic Earnings Per Share</t>
  </si>
  <si>
    <t>Diluted Earnings Per Share</t>
  </si>
  <si>
    <t>Repairs and maintenance</t>
  </si>
  <si>
    <t>Cost of goods sold</t>
  </si>
  <si>
    <t>Purchased transportation</t>
  </si>
  <si>
    <t>STATEMENTS OF CONSOLIDATED COMPREHENSIVE INCOME - USD ($) $ in Millions</t>
  </si>
  <si>
    <t>Statement of Comprehensive Income [Abstract]</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t>
  </si>
  <si>
    <t>STATEMENTS OF CONSOLIDATED CASH FLOWS - USD ($) $ in Millions</t>
  </si>
  <si>
    <t>Cash Flows From Operating Activities:</t>
  </si>
  <si>
    <t>Adjustments to reconcile net income to net cash from operating activities:</t>
  </si>
  <si>
    <t>Pension and postretirement benefit expense</t>
  </si>
  <si>
    <t>Pension and postretirement benefit contributions</t>
  </si>
  <si>
    <t>Deferred tax (benefit) expense</t>
  </si>
  <si>
    <t>Stock compensation expense</t>
  </si>
  <si>
    <t>Other (gains) losses</t>
  </si>
  <si>
    <t>Changes in assets and liabilities, net of effects of business acquisitions:</t>
  </si>
  <si>
    <t>Accounts receivable</t>
  </si>
  <si>
    <t>Other assets</t>
  </si>
  <si>
    <t>Other liabil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increase) decrease in finance receivables</t>
  </si>
  <si>
    <t>Cash paid for business acquisitions, net of cash and cash equivalents acquired</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BASIS OF PRESENTATION</t>
  </si>
  <si>
    <t>Organization, Consolidation and Presentation of Financial Statements [Abstract]</t>
  </si>
  <si>
    <t>BASIS OF PRESENTATION AND ACCOUNTING POLICIES Principles of Consolidation In our opinion, the accompanying interim, unaudited, consolidated financial statements have been prepared in accordance with accounting principles generally accepted in the United States ("U.S. GAAP") for interim financial information and with the instructions to Form 10-Q and Rule 10-01 of Regulation S-X. These interim, unaudited, consolidated financial statements contain all adjustments (consisting of normal recurring accruals) necessary to present fairly our financial position as of June 30, 2019 , our results of operations for the three and six months ended June 30, 2019 and 2018 , and our cash flows for the six months ended June 30, 2019 and 2018 . The results reported in these interim, unaudited, consolidated financial statements should not be regarded as necessarily indicative of results that may be expected for any other period or the entire year. The interim, unaudited, consolidated financial statements should be read in conjunction with the audited consolidated financial statements and notes thereto included in our Annual Report on Form 10-K for the year ended December 31, 2018 . Fair Value of Financial Instruments The carrying amounts of our cash and cash equivalents, accounts receivable, finance receivables and accounts payable approximate fair value as of June 30, 2019 and December 31, 2018. The fair values of our investment securities are disclosed in note 5 , our recognized multiemployer pension withdrawal liabilities in note 7 , our short and long-term debt in note 9 and our derivative instruments in note 15 . We utilized Level 1 inputs in the fair value hierarchy of valuation techniques to determine the fair value of our cash and cash equivalents, and Level 2 inputs to determine the fair value of our accounts receivable, finance receivables and accounts payable. Use of Estimates The preparation of the accompanying interim, unaudited, consolidated financial statements requires management to make estimates and judgments that affect the reported amounts of assets and liabilities and the disclosure of contingencies at the date of the interim, unaudited, consolidated financial statements, as well as the reported amounts of revenues and expenses during the reporting period. Estimates have been prepared on the basis of the most current and best information and actual results could differ materially from those estimates. For interim, unaudited, consolidated financial statement purposes, we provide for accruals under our various employee benefit plans for each three month period based on one quarter of the estimated annual expense.</t>
  </si>
  <si>
    <t>RECENT ACCOUNTING PRONOUNCEMENTS</t>
  </si>
  <si>
    <t>Accounting Changes and Error Corrections [Abstract]</t>
  </si>
  <si>
    <t>RECENT ACCOUNTING PRONOUNCEMENTS Adoption of New Accounting Standards In February 2016, the Financial Accounting Standards Board ("FASB") issued accounting standards update ("ASU") 2016-02, Leases (Topic 842) , which requires lessees to recognize a right-of-use asset and lease liability on their balance sheet for all leases with terms beyond twelve months. The new standard also requires enhanced disclosures that provide more transparency and information to financial statement users about lease portfolios. Effective January 1, 2019, we adopted the requirements of this ASU using the modified retrospective approach. The adoption on January 1, 2019 resulted in the recognition of right-of-use assets for operating leases of approximately $2.65 billion and operating lease liabilities of approximately $2.70 billion . The consolidated financial statements for the period ended June 30, 2019 are presented under the new standard, while comparative periods presented have not been adjusted and continue to be reported in accordance with the previous standard. We elected the transition package of practical expedients permitted within the standard. In accordance with the package of practical expedients, we did not reassess initial direct costs, lease classification, or whether our contracts contain or are leases. We also made an accounting policy election to not recognize right-of-use assets and liabilities for leases with an original lease term of twelve months or less, unless the leases include options to renew or purchase the underlying asset that are reasonably certain to be exercised. See note 10 for additional disclosures required by this ASU. In March 2017, the FASB issued an ASU requiring the premium on callable debt securities to be amortized to the earliest call date. The amortization period for callable debt securities purchased at a discount is not impacted by the update. We adopted this standard on January 1, 2019. It did not have a material impact on our consolidated financial position, results of operations or cash flows. In August 2017, the FASB issued an ASU to enhance recognition of the economic results of hedging activities in the financial statements. In addition, this update makes certain targeted improvements to simplify the application of hedge accounting guidance and increase transparency regarding the scope and results of hedging activities. We adopted this standard on January 1, 2019. It did not have a material impact on our consolidated financial position, results of operations or cash flows but did require additional disclosures. See note 15 for required disclosures pertaining to this ASU. For accounting standards adopted in the period ended June 30, 2018, refer to note 1 to our audited consolidated financial statements in our Annual Report on Form 10-K for the year ended December 31, 2018 . Other accounting pronouncements adopted during the periods covered by the consolidated financial statements did not have a material impact on our consolidated financial position, results of operations or cash flows. Accounting Standards Issued But Not Yet Effective In June 2016, the FASB issued an ASU introducing an expected credit loss methodology for the measurement of financial assets not accounted for at fair value. The methodology replaces the probable, incurred loss model for those assets. The standard will be effective for us in the first quarter of 2020. We are evaluating the full impact of its adoption on our consolidated financial statements and internal control over financial reporting environment, but do not expect this ASU to have a material impact on our consolidated financial position, results of operations or cash flows. In January 2017, the FASB issued an ASU to simplify the accounting for goodwill impairment. The update removes Step 2 of the goodwill impairment test, which requires a hypothetical purchase price allocation. Under this ASU, goodwill impairment will now be the amount by which a reporting unit’s carrying value exceeds its fair value, not to exceed the carrying amount of goodwill. The standard will be effective for us in the first quarter of 2020. We continue to evaluate this update to determine the full impact of its adoption but do not expect this ASU to have a material impact on our consolidated financial position, results of operations or cash flows. Other accounting pronouncements issued, but not effective until after June 30, 2019 , are not expected to have a material impact on our consolidated financial position, results of operations or cash flows.</t>
  </si>
  <si>
    <t>Revenue Recognition</t>
  </si>
  <si>
    <t>Revenue from Contract with Customer [Abstract]</t>
  </si>
  <si>
    <t>REVENUE RECOGNITION Revenue Recognition Substantially all of our revenues are from contracts associated with the pick-up, transportation and delivery of packages and freight (“transportation services”), whether carried out by or arranged by UPS, both domestically and internationally, which generally occurs over a short period of time. Additionally, we provide value-added logistics services to customers through our global network of company-owned and leased distribution centers and field stocking locations, both domestically and internationally. Disaggregation of Revenue Three Months Ended Six Months Ended 2019 2018 2019 2018 Revenue: Next Day Air $ 2,173 $ 1,830 $ 4,014 $ 3,614 Deferred 1,157 1,080 2,246 2,149 Ground 7,820 7,444 15,370 14,818 U.S. Domestic Package 11,150 10,354 21,630 20,581 Domestic 690 700 1,380 1,416 Export 2,668 2,747 5,299 5,419 Cargo &amp; Other 147 155 285 300 International Package 3,505 3,602 6,964 7,135 Forwarding 1,496 1,659 2,912 3,264 Logistics 833 784 1,665 1,566 Freight 861 853 1,634 1,630 Other 203 204 403 393 Supply Chain &amp; Freight 3,393 3,500 6,614 6,853 Consolidated revenue $ 18,048 $ 17,456 $ 35,208 $ 34,569 We account for a contract when both parties have approved the contract and are committed to perform their obligations, the rights of the parties and payment terms are identified, the contract has commercial substance and collectability of consideration is probable. Performance Obligations A performance obligation is a promise in a contract to transfer a distinct good or service to the customer, and is the basis of revenue recognition in accordance with U.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the combined or single contract into multiple performance obligations could change the amount of revenue and profit recorded in a given period. Within most of our contracts, the customer contracts with us to provide distinct services, such as transportation services. The vast majority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In certain business units, such as Logistics, we sell customized, customer-specific solutions in which we provide a significant service of integrating a complex set of tasks and components into a single capability (even if that single capability results in the delivery of multiple units). Hence, the entire contract is accounted for as one performance obligation. In these cases we typically use the expected cost plus a margin approach to estimate the standalone selling price of each performance obligation. Satisfaction of Performance Obligations We generally recognize revenue over time as we perform the services in the contract because of the continuous transfer of control to the customer. Our customers receive the benefit of our services as the goods are transported from one location to another. Fur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ancillary or accessorial fees and reductions for estimated customer incentives, are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In our Logistics business we have a right to consideration from customers in an amount that corresponds directly with the value to the customers of our performance completed to date, and as such we recognize revenue in the amount to which we have a right to invoice the customer. Variable Consideration It is common for our contracts to contain customer incentives, guaranteed service refunds or other provisions that can either increase or decrease the transaction price. These variable amounts are generally dependent upon achievement of certain incentive tiers or performance metrics. We estimate variable consideration at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additional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Payment Terms Under the typical payment terms of our customer contracts, the customer pays at periodic intervals (i.e., every 14 days, 30 days, 45 days, etc.)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revenue contracts with customers. Principal vs. Agent Considerations In our transportation businesses, we utilize independent contractors and third-party carriers in the performance of some transportation services. U.S. GAAP requires us to evaluate, using a control model, whether our businesses themselves promise to transfer services to the customer (as the principal) or to arrange for services to be provided by another party (as the agent). Based on our evaluation of the control model, we determined that all of our major businesses act as the principal rather than the agent within their revenue arrangements. Revenue and the associated purchased transportation costs are both reported on a gross basis within our statements of consolidated income. Accounts Receivable, Net Accounts receivable, net, include amounts billed and currently due from customers. The amounts due are stated at their net estimated realizable valu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provision for doubtful accounts charged to expense before recoveries during the quarters ended June 30, 2019 and 2018 was $68 and $29 million , respectively, and $ 105 and $ 41 million during the six months ended June 30, 2019 and 2018, respectively. Contract Assets and Liabilities Contract assets include billed and unbilled amounts resulting from in-transit packages, as we have an unconditional right to payment only once all performance obligations have been completed (i.e., packages have been delivered), and our right to payment is not solely based on the passage of time. Amounts may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of consideration due from customers related to in-transit shipments that has not yet been recognized as revenue based on our selected measure of progress. We classify advance payments and billings in excess of revenue as either current or long-term, depending on the period over which the advance payment will be earned. We classify deferred revenue as current based on the timing of when we expect to recognize revenue, which typically occurs within a short window after period-end. The full balance of deferred revenue is converted each quarter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related to in-transit packages were $174 and $234 million at June 30, 2019 and December 31, 2018, respectively, net of deferred revenue related to in-transit packages of $226 and $236 million at June 30, 2019 and December 31, 2018, respectively. Contract assets are included within "Other current assets" in the consolidated balance sheets. Short-term contract liabilities related to advanced payments from customers were $ 8 and $5 million at June 30, 2019 and December 31, 2018, respectively. Short-term contract liabilities are included within "Other current liabilities" in the consolidated balance sheets. Long-term contract liabilities related to advanced payments from customers were $26 million at June 30, 2019 and December 31, 2018, respectively. Long-term contract liabilities are included within "Other Non-Current Liabilities" in the consolidated balance sheets.</t>
  </si>
  <si>
    <t>STOCK-BASED COMPENSATION</t>
  </si>
  <si>
    <t>Disclosure of Compensation Related Costs, Share-based Payments [Abstract]</t>
  </si>
  <si>
    <t>STOCK-BASED COMPENSATION We issue employee share-based awards under various incentive compensation plans, which permit the grant of non-qualified and incentive stock options, stock appreciation rights, restricted stock and stock units, and restricted performance shares and performance units to eligible employees (restricted stock and stock units, restricted performance shares and performance units are herein referred to a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upon which they are earned. The primary compensation programs offered under the UPS Incentive Compensation Plan include the UPS Management Incentive Award program, the UPS Long-Term Incentive Performance Award program and the UPS Stock Option program. We also maintain an employee stock purchase plan which allows eligible employees to purchase shares of UPS class A common stock at a discount. Additionally, our matching contributions to the primary employee defined contribution savings plan are made in shares of UPS class A common stock. Management Incentive Award Program ("MIP") We award Restricted Units under MIP to certain eligible management employees. For Restricted Units granted under MIP prior to 2019 , vesting generally occurs over a five -year period with approximately 20% of the award vesting on January 15th of each of the years following the grant date (except in the case of death or disability, in which case immediate vesting occurs). The entire grant is expensed on a straight-line basis (less estimated forfeitures) ratably over the requisite service period (except in the case of death, disability or retirement, in which case immediate expensing occurs). These historical awards will continue to vest through 2023. Beginning with the MIP grant in the first quarter of 2019 , Restricted Units vest one year following the grant date (except in the case of death or disability, in which case immediate vesting occurs). The entire grant is expensed on a straight-line basis (less estimated forfeitures) ratably over the requisite service period (except in the case of death, disability or retirement, in which case immediate expensing occurs). Based on the date that the eligible management population and performance targets were approved for the 2018 MIP award (granted in the first quarter of 2019), we determined the award measurement dates to be February 6, 2019 (for U.S.-based employees other than management committee employees), February 14, 2019 (for management committee employees) and March 25, 2019 (for international-based employees); therefore, the Restricted Units awarded were valued for stock compensation expense purposes using the closing New York Stock Exchange price of $108.82 , $111.80 and $106.90 on those dates, respectively. Long-Term Incentive Performance Award Program ("LTIP") We award Restricted Units under LTIP to certain eligible management employees. These Restricted Units generally vest at the end of a three -year period (except in the case of death, disability or retirement, in which case immediate vesting occurs on a prorated basis). The number of Restricted Units earned will be based on the percentage achievement of the performance targets established on the grant date. The performance targets are equally-weighted among consolidated operating return on invested capital ("ROIC"), growth in currency-constant consolidated revenue and total shareowner return ("RTSR") relative to a peer group of companies. For the two-thirds of the award related to ROIC and growth in currency-constant consolidated revenue, we recognize the grant date fair value of these Restricted Units (less estimated forfeitures) as compensation expense ratably over the vesting period, based on the number of awards expected to be earned. The remaining one-third of the award related to RTSR is valued using a Monte Carlo model. We recognize the grant date fair value of this portion of the award (less estimated forfeitures) as compensation expense ratably over the vesting period. Based on the date that the eligible management population and performance targets were approved for the 2019 LTIP award, we determined the award measurement date to be March 22, 2019; therefore, the target Restricted Units awarded for the ROIC and growth in currency-constant consolidated revenue portions of the award were valued for stock compensation expense using the closing New York Stock Exchange price of $107.35 on that date. The weighted-average assumptions used and the calculated weighted-average fair values of the RTSR portion of the LTIP awards granted in 2019 and 2018 are as follows: 2019 2018 Risk-free interest rate 2.24 % 2.61 % Expected volatility 19.61 % 16.51 % Weighted-average fair value of units granted $ 123.40 $ 137.57 Share payout 114.95 % 123.46 % There is no expected dividend yield as units earn dividend equivalents. Non-Qualified Stock Options We grant non-qualified stock option awards to a limited group of eligible senior management employees under the UPS Stock Option program. Stock option awards generally vest over a five -year period with approximately 20% of the award vesting at each anniversary of the grant date (except in the case of death or disability, in which case immediate vesting occurs). The options granted expire 10 years after the date of the grant. In the first quarter of 2019 , we granted 0.3 million stock options at a grant price of $111.80 , which is based on the closing New York Stock Exchange price on February 14, 2019. In the first quarter of 2018, we granted 0.3 million and 0.01 million stock options at a grant price of $ 106.43 and $ 104.45 , respectively, which is based on the closing New York Stock Exchange price on March 1, 2018 and March 22, 2018, respectively. The fair value of each option grant is estimated using the Black-Scholes option pricing model. The weighted-average assumptions used and the calculated weighted-average fair values of options granted in 2019 and 2018 are as follows: 2019 2018 Expected dividend yield 2.93 % 2.93 % Risk-free interest rate 2.60 % 2.84 % Expected life (in years) 7.5 7.5 Expected volatility 17.79 % 16.72 % Weighted-average fair value of options granted $ 16.39 $ 15.23 Compensation expense for share-based awards recognized in "Compensation and benefits" on the statements of consolidated income for the three months ended June 30, 2019 and 2018 was $ 205 and $ 139 million pre-tax, respectively. Compensation expense for share-based awards recognized in "Compensation and benefits" on the statements of consolidated income for the six months ended June 30, 2019 and 2018 was $ 513 and $378</t>
  </si>
  <si>
    <t>INVESTMENTS AND RESTRICTED CASH</t>
  </si>
  <si>
    <t>Marketable Securities [Abstract]</t>
  </si>
  <si>
    <t>CASH AND INVESTMENTS The following is a summary of marketable securities classified as trading and available-for-sale as of June 30, 2019 and December 31, 2018 (in millions): Cost Unrealized Gains Unrealized Losses Estimated Fair Value June 30, 2019: Current trading marketable securities: Corporate debt securities $ 114 $ — $ — $ 114 Equity securities 2 — — 2 Total trading marketable securities 116 — — 116 Current available-for-sale securities: U.S. government and agency debt securities 295 4 (1 ) 298 Mortgage and asset-backed debt securities 69 1 — 70 Corporate debt securities 220 2 — 222 Non-U.S. government debt securities 19 — — 19 Total available-for-sale marketable securities 603 7 (1 ) 609 Total current marketable securities $ 719 $ 7 $ (1 ) $ 725 Cost Unrealized Gains Unrealized Losses Estimated Fair Value December 31, 2018: Current trading marketable securities: Corporate debt securities $ 137 $ — $ — $ 137 Equity securities 2 — — 2 Total trading marketable securities 139 — — 139 Current available-for-sale securities: U.S. government and agency debt securities 297 1 (1 ) 297 Mortgage and asset-backed debt securities 82 — (1 ) 81 Corporate debt securities 275 — (2 ) 273 Non-U.S. government debt securities 20 — — 20 Total available-for-sale marketable securities 674 1 (4 ) 671 Total current marketable securities $ 813 $ 1 $ (4 ) $ 810 Investment Other-Than-Temporary Impairments We have concluded that no material other-than-temporary impairment losses existed as of June 30, 2019 . In making this determination, we considered the financial condition and prospects of the issuer, the magnitude of the losses compared with the investments’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t June 30, 2019 , by contractual maturity, are shown below (in millions). Actual maturities may differ from contractual maturities because the issuers of the securities may have the right to prepay obligations with or without prepayment penalties. Cost Estimated Fair Value Due in one year or less $ 147 $ 147 Due after one year through three years 472 474 Due after three years through five years 21 22 Due after five years 77 80 717 723 Equity securities 2 2 $ 719 $ 725 Non-Current Investments and Restricted Cash Non-current investments and restricted cash are primarily associated with our self-insurance programs. We entered into an escrow agreement with an insurance carrier to guarantee our self-insurance obligations. This agreement requires us to provide collateral to the insurance carrier, which is invested in various marketable securities and cash equivalents. Collateral provided is reflected in "Cash, Cash Equivalents and Restricted Cash" in the statements of consolidated cash flows. At June 30, 2019 and December 31, 2018 , we had $ 144 and $ 142 million, respectively, in self-insurance investments and restricted cash. We held a $20 and $19 million investment in a variable life insurance policy to fund benefits for the UPS Excess Coordinating Benefit Plan at June 30, 2019 and December 31, 2018 , respectively. The quarterly change in investment fair value is recognized in "Investment income and other" in the statements of consolidated income. Additionally, we held escrowed cash related to the acquisition and disposition of certain assets of $3 and $ 9 million as of June 30, 2019 and December 31, 2018 , respectively. The amounts described above are classified as “Investments and Restricted Cash” in the consolidated balance sheets. A reconciliation of cash and cash equivalents and restricted cash from the consolidated balance sheets to the statements of consolidated cash flows is shown below (in millions): June 30, 2019 December 31, 2018 June 30, 2018 Cash and cash equivalents $ 4,072 $ 4,225 $ 4,214 Restricted cash 144 142 277 Total cash, cash equivalents and restricted cash $ 4,216 $ 4,367 $ 4,491 Fair Value Measurements Marketable securities valued utilizing Level 1 inputs include active exchange-traded equity securities and equity index funds, and most U.S. government debt securities, as these securities all have quoted prices in active markets. Marketable securities valued utilizing Level 2 inputs include asset-backed securities, corporate bonds and municipal bonds. These securities are valued using market corroborated pricing, matrix pricing or other models that utilize observable inputs such as yield curves. 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a risk-adjusted discount rate consistent with the duration of the expected cash flows for each partnership. The weighted-average discount rates used to value these investments were 7.45% and 8.16% as of June 30, 2019 and December 31, 2018 , respectively. These inputs, and the resulting fair values, are updated on a quarterly basis. The level 3 instruments measured on a recurring basis totaled $1 and $2 million as of June 30, 2019 and December 31, 2018 , respectively. The following table presents information about our investments measured at fair value on a recurring basis as of June 30, 2019 and December 31, 2018 , and indicates the fair value hierarchy of the valuation techniques utilized to determine such fair value (in millions): Quoted Prices in Active Markets for Identical Assets (Level 1) Significant Other Observable Inputs (Level 2) Significant Unobservable Inputs (Level 3) Balance June 30, 2019: Marketable Securities: U.S. government and agency debt securities $ 298 $ — $ — $ 298 Mortgage and asset-backed debt securities — 70 — 70 Corporate debt securities — 336 — 336 Equity securities — 2 — 2 Non-U.S. government debt securities — 19 — 19 Total marketable securities 298 427 — 725 Other non-current investments 20 — 1 21 Total $ 318 $ 427 $ 1 $ 746 December 31, 2018: Marketable Securities: U.S. government and agency debt securities $ 297 $ — $ — $ 297 Mortgage and asset-backed debt securities — 81 — 81 Corporate debt securities — 410 — 410 Equity securities — 2 — 2 Non-U.S. government debt securities — 20 — 20 Total marketable securities 297 513 — 810 Other non-current investments 19 — 2 21 Total $ 316 $ 513 $ 2 $ 831 There were no transfers of investments between Level 1 and Level 2 during the six months ended June 30, 2019 or 2018</t>
  </si>
  <si>
    <t>PROPERTY, PLANT AND EQUIPMENT</t>
  </si>
  <si>
    <t>Property, Plant and Equipment [Abstract]</t>
  </si>
  <si>
    <t>PROPERTY, PLANT AND EQUIPMENT Property, plant and equipment as of June 30, 2019 and December 31, 2018 consists of the following (in millions): 2019 2018 Vehicles $ 9,975 $ 9,820 Aircraft 17,908 17,499 Land 2,073 2,000 Buildings 4,890 4,808 Building and leasehold improvements 4,531 4,323 Plant equipment 12,165 11,833 Technology equipment 2,160 2,093 Construction-in-progress 2,847 2,112 56,549 54,488 Less: Accumulated depreciation and amortization (28,454 ) (27,912 ) $ 28,095 $ 26,576 As part of our ongoing investment in transformation, in 2018 we made prospective revisions to our estimates of useful lives for building improvements, vehicles and plant equipment which in general had the effect of lengthening the useful lives of these categories. In the second quarter of 2019, we made capital investments in property, plant and equipment, net of disposals and fully-depreciated assets, that resulted in an increase in depreciation expense of $ 95 million and a decrease in net income of $ 73 million or $ 0.08 per share on a basic and diluted basis. The increase in depreciation expense was offset by the effect of lengthening the useful lives of various asset categories, in the latter half of 2018, which resulted in a decrease in depreciation expense of $ 54 million and an increase in net income of $ 41 million or $0.05 per share on a basic and diluted basis. Combining both impacts resulted in a net increase of $ 41 million in depreciation expense, and a net decrease in net income of $ 32 million or $ 0.03 per share on both a basic and diluted basis. For the six months ended June 30, 2019, the impact of our ongoing capital investments in property, plant and equipment, net of disposals and fully-depreciated assets, resulted in an increase in depreciation expense of $ 185 million and a decrease in net income of $ 142 million or $ 0.16 per share on a basic and diluted basis. The increase in depreciation expense was offset by the effect of lengthening the useful lives of various asset categories, in the latter half of 2018, which resulted in a decrease in depreciation expense of $ 181 million and an increase in net income of $ 139 million or $ 0.16 per share on a basic and diluted basis. Combining both impacts resulted in a net increase of $ 4 million in depreciation expense, and a decrease in net income of $ 3 million or $ 0.00 per share on both a basic and diluted basis. We continually monitor our aircraft fleet utilization in light of current and projected volume levels, aircraft fuel prices and other factors. Additionally, we monitor all other property, plant and equipment categories for any indicators that the carrying value of the assets may not be recoverable. No impairment charges on property, plant and equipment were recorded during the six months ended June 30, 2019 or 2018 .</t>
  </si>
  <si>
    <t>EMPLOYEE BENEFIT PLANS</t>
  </si>
  <si>
    <t>Retirement Benefits [Abstract]</t>
  </si>
  <si>
    <t xml:space="preserve"> EMPLOYEE BENEFIT PLANS Company-Sponsored Benefit Plans Information about net periodic benefit cost for our company-sponsored pension and postretirement benefit plans is as follows for the three and six months ended June 30, 2019 and 2018 (in millions): U.S. Pension Benefits U.S. Postretirement Medical Benefits International Pension Benefits 2019 2018 2019 2018 2019 2018 Three Months Ended June 30: Service cost $ 360 $ 415 $ 6 $ 7 $ 14 $ 16 Interest cost 517 450 27 26 11 11 Expected return on assets (783 ) (800 ) (2 ) (2 ) (19 ) (19 ) Amortization of prior service cost 55 48 1 2 1 — Net periodic benefit cost $ 149 $ 113 $ 32 $ 33 $ 7 $ 8 U.S. Pension Benefits U.S. Postretirement Medical Benefits International Pension Benefits 2019 2018 2019 2018 2019 2018 Six Months Ended June 30: Service cost $ 719 $ 831 $ 12 $ 14 $ 28 $ 32 Interest cost 1,034 899 54 52 23 23 Expected return on assets (1,565 ) (1,601 ) (4 ) (4 ) (38 ) (39 ) Amortization of prior service cost 109 97 3 4 1 — Net periodic benefit cost $ 297 $ 226 $ 65 $ 66 $ 14 $ 16 During the first six months of 2019 , we contributed $ 874 and $234 million to our company-sponsored pension and U.S. postretirement medical benefit plans, respectively. We currently expect to contribute approximately $1.2 billion and $10 million over the remainder of the year to the pension and U.S. postretirement medical benefit plans, respectively. Subject to market conditions, we continually evaluate opportunities for additional discretionary pension contributions. The components of net periodic benefit cost other than current service cost are presented within “Investment income and other” in the statements of consolidated income. Multiemployer Benefit Plans We contribute to a number of multiemployer defined benefit and health and welfare plans under the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 As of June 30, 2019 and December 31, 2018 we had $ 849 and $852 million , respectively, recorded in "Other Non-Current Liabilities" as well as $7 million as of June 30, 2019 and December 31, 2018 , recorded in "Other current liabilities" on our consolidated balance sheets associated with our previous withdrawal from a multiemployer pension plan. This liability is payable in equal monthly installments over a remaining term of approximately 43 years. Based on the borrowing rates currently available to us for long-term financing of a similar maturity, the fair value of this withdrawal liability as of June 30, 2019 and December 31, 2018 was $ 889 and $ 832 million , respectively. We utilized Level 2 inputs in the fair value hierarchy of valuation techniques to determine the fair value of this liability. UPS was a contributing employer to the Central States Pension Fund (“CSPF”) until 2007 when we withdrew from the CSPF and fully funded our allocable share of unfunded vested benefits by paying a $6.1 billion withdrawal liability.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Under our withdrawal agreement with the CSPF, benefits to the UPS Transfer Group cannot be reduced without our consent and can only be reduced in accordance with applicable law. In December 2014, Congress passed the Multiemployer Pension Reform Act (“MPRA”). This change in law for the first time permitted multiemployer pension plans to reduce benefit payments to retirees, subject to specific guidelines in the statute and government approval. In September 2015, the CSPF submitted a proposed pension benefit reduction plan to the U.S. Department of the Treasury (“Treasury”). In May 2016, Treasury rejected the proposed plan submitted by the CSPF. In the first quarter of 2018, Congress established a Joint Select Committee to develop a recommendation to improve the solvency of multiemployer plans and the Pension Benefit Guaranty Corporation (“PBGC”) before a November 30, 2018 deadline. While the Committee’s efforts failed to meet its deadline, the Committee made significant progress towards finding solutions that will address the long term solvency of multiemployer pension plans. UPS will continue to work with all stakeholders, including legislators and regulators, to implement an acceptable solution. The CSPF has said that it believes a legislative solution to its funded status is necessary or that it will become insolvent in 2025, and we expect that the CSPF will continue to explore options to avoid insolvency. Numerous factors could affect the CSPF’s funded status and UPS’s potential obligation to pay coordinating benefits under the UPS/IBT Plan. Any obligation to pay coordinating benefits will be subject to a number of significant uncertainties, including whether the CSPF submits a revised MPRA filing and the terms thereof, or whether it otherwise seeks federal government assistance, as well as the terms of any applicable legislation, the extent to which benefits are paid by the PBGC and our ability to successfully defend legal positions we may take in the future under the MPRA, including the suspension ordering provisions, our withdrawal agreement and other applicable law. We account for the potential obligation to pay coordinating benefits to the UPS Transfer Group under Accounting Standards Codification Topic 715- Compensation- Retirement Benefits (“ASC 715”), which requires us to provide a best estimate of various actuarial assumptions, including the eventual outcome of this matter, in measuring our pension benefit obligation at the December 31st measurement date. While we currently believe the most likely outcome to this matter and the broader systemic problems facing multiemployer pension plans is intervention by the federal government, ASC 715 does not permit anticipation of changes in law in making a best estimate of pension liabilities. As such, our best estimate of the next most likely outcome at the December 31, 2018 measurement date was that the CSPF would submit and implement another benefit reduction plan under the MPRA during 2019. We believe any MPRA filing would be designed to forestall insolvency by reducing benefits to participants other than the UPS Transfer Group to the maximum extent permitted, and then reducing benefits to the UPS Transfer Group by a lesser amount. We evaluated this outcome using a deterministic cash flow projection, reflecting updated estimated CSPF cash flows and investment earnings, the lack of legislative action and the absence of a MPRA filing by the CSPF. As a result, at the December 31, 2018 measurement date, the best estimate of our projected benefit obligation increased by $1.6 billion for coordinating benefits that may be required to be directly provided by the UPS/IBT Plan to the UPS Transfer Group. The future value of this estimate will be influenced by the terms and timing of any MPRA filing, changes in our discount rate, rate of return on assets and other actuarial assumptions, presumed solvency of the PBGC, as well as potential solutions resulting from federal government intervention. Any such event may result in a decrease or an increase in the best estimate of our projected benefit obligation. If the uncertainties are not resolved, it is reasonably possible that our projected benefit obligation could increase by approximately $2.4 billion , resulting in a total obligation for coordinating benefits of approximately $4.0 billion as previously disclosed. If a future change in law occurs, it may be a significant event requiring an interim remeasurement of the UPS/IBT Plan at the date the law is enacted. We will continue to assess the impact of these uncertainties on our projected benefit obligation in accordance with ASC 715. Collective Bargaining Agreements As of December 31, 2018, we had approximately 283,000 employees employed under a national master agreement and various supplemental agreements with local unions affiliated with the Teamsters. The current National Master Agreement ("NMA") was ratified on April 28, 2019, and will expire on July 31, 2023. Most of the economic provisions of the NMA are retroactive to August 1, 2018, which is the effective date of the NMA. The UPS Freight business unit national master agreement was ratified on November 11, 2018. We have approximately 2,800 pilots who are employed under a collective bargaining agreement with the Independent Pilots Association ("IPA"), which becomes amendable on September 1, 2021. We have approximately 1,400 airline mechanics who are covered by a collective bargaining agreement with Teamsters Local 2727 which becomes amendable November 1, 2023. In addition, approximately 3,100 of our auto and maintenance mechanics who are not employed under agreements with the Teamsters are employed under collective bargaining agreements with the International Association of Machinists and Aerospace Workers (“IAM”). On May 2, 2019, the IAM ratified a new collective bargaining agreement that will expire on July 31, 2024.</t>
  </si>
  <si>
    <t>GOODWILL AND INTANGIBLE ASSETS</t>
  </si>
  <si>
    <t>Goodwill and Intangible Assets Disclosure [Abstract]</t>
  </si>
  <si>
    <t>GOODWILL AND INTANGIBLE ASSETS The following table indicates the allocation of goodwill by reportable segment as of June 30, 2019 and December 31, 2018 (in millions): U.S. Domestic Package International Package Supply Chain &amp; Freight Consolidated December 31, 2018: $ 715 $ 417 $ 2,679 $ 3,811 Acquired — 2 — 2 Currency / Other — (1 ) (1 ) (2 ) June 30, 2019: $ 715 $ 418 $ 2,678 $ 3,811 The change in goodwill for both the International Package and Supply Chain &amp; Freight segments was primarily due to the impact of changes in the value of the U.S. Dollar on the translation of non-U.S. Dollar goodwill balances. The following is a summary of intangible assets as of June 30, 2019 and December 31, 2018 (in millions): Gross Carrying Amount Accumulated Amortization Net Carrying Value June 30, 2019: Capitalized software $ 3,898 $ (2,579 ) $ 1,319 Licenses 117 (50 ) 67 Franchise rights 146 (108 ) 38 Customer relationships 735 (253 ) 482 Trade name 200 — 200 Trademarks, patents and other 55 (40 ) 15 Total Intangible Assets, Net $ 5,151 $ (3,030 ) $ 2,121 December 31, 2018: Capitalized software $ 3,693 $ (2,478 ) $ 1,215 Licenses 117 (36 ) 81 Franchise rights 145 (105 ) 40 Customer relationships 736 (217 ) 519 Trade name 200 — 200 Trademarks, patents and other 52 (31 ) 20 Total Intangible Assets, Net $ 4,943 $ (2,867 ) $ 2,075 As of June 30, 2019 , we had a trade name with a carrying value of $ 200 million and licenses with a carrying value of $ 4 million, which are deemed to be indefinite-lived intangible assets and are included in the table above.</t>
  </si>
  <si>
    <t>LEASES</t>
  </si>
  <si>
    <t>Leases [Abstract]</t>
  </si>
  <si>
    <t xml:space="preserve">NOTE 10 . LEASES We adopted ASU 2016-02, Leases (Topic 842) , on January 1, 2019. The standard requires lessees to recognize a right-of-use ("ROU") asset and lease liability for all leases. Some of our leases contain both lease and non-lease components, which we have elected to treat as a single lease component. We have also elected not to recognize leases that have an original lease term, including reasonably certain renewal or purchase options, of twelve months or less in our consolidated balance sheets for all classes of underlying assets. Lease costs for short-term leases are recognized on a straight-line basis over the lease term. We elected the package of transition practical expedients for existing contracts, which allowed us to carry forward our historical assessments of whether contracts are or contain leases, lease classification and determination of initial direct costs. We lease property and equipment under finance and operating leases. We have finance and operating leases for package centers, airport facilities, warehouses, corporate office space, aircraft, aircraft engines, information technology equipment (primarily mainframes, servers and copiers), vehicles and various other equipment used in operating our business. Certain leases for real estate and aircraft contain options to purchase, extend or terminate the lease.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we consider all relevant economic factors that would compel us to exercise or not exercise an option. When available, we use the rate implicit in the lease to discount lease payments; however, the rate implicit in the lease is not readily determinable for substantially all of our leases. In such cases, we use an estimate of our incremental borrowing rate to discount lease payments based on information available at lease commencement. Aircraft In addition to the aircraft that we own, we have leases for 335 aircraft. Of these leased aircraft, 34 are classified as finance leases, 12 are classified as operating leases and the remaining 289 are classified as short-term leases. A majority of the obligations associated with the aircraft classified as finance leases have been legally defeased. The long-term aircraft operating leases are operated by a third party to handle package and cargo volume in geographic regions where, due to government regulations, we are restricted from operating an airline. In order to meet customers' needs, we charter aircraft to handle package and cargo volume on certain international trade lanes and domestic routes. Due to the nature of these agreements, primarily being that either party can cancel the agreement with short notice, we have classified these as short-term leases. Additionally, all of the lease payments associated with these charter agreements are variable in nature based on the number of hours flown. Real Estate We have operating and finance leases for package centers, airport facilities, warehouses, corporate office space and expansion facilities utilized during peak shipping periods. Many of our leases contain charges for common area maintenance or other miscellaneous expenses that are updated based on landlord estimates. Due to this variability, the cash flows associated with these charges are not included in the minimum lease payments used in determining the ROU asset and associated lease liability. Some of our real estate leases contain options to renew or extend the lease or terminate the lease before the expiration date. These options are factored into the determination of the lease term and lease payments when their exercise is considered to be reasonably certain. From time to time, we enter into leases with the intention of purchasing the property, either through purchase options with a fixed price or a purchase agreement negotiated contemporaneously with the lease agreement. We classify these leases as finance leases and include the purchase date and purchase price in the lease term and lease payments, respectively, when the option to exercise or purchase is reasonably certain.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The lease term for these types of leases is determined by the length of the underlying customer contract or based on the judgment of the business unit. We also enter into multi-year leases for trailers to increase capacity during periods of high demand, which are typically only used for 90-120 days during the year. These leases are treated as short-term as the cumulative right-of-use is less than 12 months over the term of the contract. The remainder of our leases are primarily related to equipment used in our air operations, vehicles required to meet capacity needs during periods of higher demand for our shipping services, technology equipment and office equipment used in our facilities. Some of our transportation and technology equipment leases require us to make additional lease payments based on the underlying usage of the assets. Due to the variable nature of these costs, these are expensed as incurred and are not included in the ROU asset and lease liability. The components of lease expense for the three and six months ended June 30, 2019 are as follows (in millions): Three Months Ended Six Months Ended 2019 2019 Operating lease costs $ 166 $ 323 Finance lease costs: Amortization of assets 18 $ 37 Interest on lease liabilities 4 9 Total finance lease costs 22 46 Variable and short-term lease costs 240 518 Total lease costs $ 428 $ 887 Supplemental information and balance sheet location related to leases is as follows (in millions, except lease term and discount rate): June 30, 2019 Operating Leases: Operating lease right-of-use assets $ 2,477 Current maturities of operating leases $ 487 Non-current operating leases 2,026 Total operating lease liabilities $ 2,513 Finance Leases: Property, plant and equipment, at cost $ 2,513 Accumulated amortization 961 Property, plant and equipment, net $ 1,552 Current maturities of long-term debt, commercial paper and finance leases $ 77 Long-term debt and finance leases 368 Total finance lease liabilities $ 445 Weighted average remaining lease term (in years): Operating leases 9.2 Finance leases 10.6 Weighted average discount rate: Operating leases 2.70 % Finance leases 4.37 % Supplemental cash flow information related to leases is as follows (in millions): Six Months Ended 2019 Cash paid for amounts included in measurement of liabilities: Operating cash flows from operating leases $ 311 Operating cash flows from finance leases 9 Financing cash flows from finance leases 85 Right-of-use assets obtained in exchange for lease liabilities: Operating leases $ 56 Maturities of lease liabilities as of June 30, 2019 are as follows (in millions): Finance Leases Operating Leases 2019 $ 62 $ 293 2020 94 522 2021 42 441 2022 38 366 2023 37 292 Thereafter 293 1,077 Total lease payments 566 2,991 Less: Imputed interest (121 ) (478 ) Total lease obligations 445 2,513 Less: Current obligations (77 ) (487 ) Long-term lease obligations $ 368 $ 2,026 As of June 30, 2019 , we have additional leases which have not commenced. These leases will commence when we are granted access to the property, such as when leasehold improvements are completed by the lessor or a certificate of occupancy is obtained. These leases will commence in 2019 and 2020. Disclosures related to periods prior to adoption of the new lease standard The following table sets forth the aggregate minimum lease payments under capital and operating leases (in millions) as of December 31, 2018 : Capital Leases Operating Leases 2019 $ 158 $ 578 2020 95 477 2021 42 399 2022 39 325 2023 36 262 After 2023 293 926 Total lease payments 663 2,967 Less: Imputed interest (129 ) Total lease obligations 534 Less: Current obligations (140 ) Long-term lease obligations $ 394 </t>
  </si>
  <si>
    <t>DEBT AND FINANCING ARRANGEMENTS</t>
  </si>
  <si>
    <t>Debt Disclosure [Abstract]</t>
  </si>
  <si>
    <t>DEBT AND FINANCING ARRANGEMENTS The carrying value of our outstanding debt as of June 30, 2019 and December 31, 2018 consists of the following (in millions): Principal Amount Carrying Value Maturity 2019 2018 Commercial paper $ 2,871 2019-2020 $ 2,871 $ 2,662 Fixed-rate senior notes: 5.125% senior notes 1,000 2019 — 998 3.125% senior notes 1,500 2021 1,531 1,492 2.050% senior notes 700 2021 698 698 2.450% senior notes 1,000 2022 1,001 1,023 2.350% senior notes 600 2022 598 597 2.500% senior notes 1,000 2023 995 994 2.800% senior notes 500 2024 497 496 2.400% senior notes 500 2026 498 498 3.050% senior notes 1,000 2027 992 991 3.400% senior notes 750 2029 745 — 6.200% senior notes 1,500 2038 1,483 1,482 4.875% senior notes 500 2040 490 490 3.625% senior notes 375 2042 368 368 3.400% senior notes 500 2046 491 491 3.750% senior notes 1,150 2047 1,136 1,136 4.250% senior notes 750 2049 742 — Floating-rate senior notes: Floating-rate senior notes 350 2021 349 349 Floating-rate senior notes 400 2022 399 399 Floating-rate senior notes 500 2023 499 499 Floating-rate senior notes 1,041 2049-2067 1,028 1,029 8.375% Debentures: 8.375% debentures 424 2020 431 419 8.375% debentures 276 2030 281 274 Pound Sterling notes: 5.500% notes 84 2031 84 84 5.125% notes 578 2050 547 546 Euro senior notes: 0.375% notes 797 2023 792 797 1.625% notes 797 2025 792 798 1.000% notes 569 2028 566 570 1.500% notes 569 2032 565 569 Floating-rate senior notes 569 2020 568 572 Canadian senior notes: 2.125% notes 573 2024 570 548 Finance lease obligations 445 2019-3005 445 534 Facility notes and bonds 320 2029-2045 319 320 Other debt 8 2019-2022 8 13 Total debt $ 24,496 23,379 22,736 Less: Current maturities (2,952 ) (2,805 ) Long-term debt $ 20,427 $ 19,931 Commercial Paper We are authorized to borrow up to $ 10.0 billion under a U.S. commercial paper program and € 5.0 billion (in a variety of currencies) under a European commercial paper program. We had the following amounts outstanding under these programs as of June 30, 2019 : $ 1.917 billion with an average interest rate of 2.44% and € 838 million ($ 954 million) with an average interest rate of - 0.36% . As of June 30, 2019 , we have classified the entire commercial paper balance as a current liability on our consolidated balance sheets. Debt Classification We have classified our 8.375% debentures due April 2020 with a principal balance of $ 424 million as long-term debt based on our intent and ability to refinance the debt as of June 30, 2019. We have classified certain floating-rate senior notes that are putable by the note holders as long-term debt, due to our intent and ability to refinance the debt if the put option is exercised by the note holders. Debt Issuance On March 13, 2019 we issued two series of notes, both in the principal amounts of $ 750 million . These fixed rate notes bear interest at the rates of 3.40% and 4.25% and will mature on March 15, 2029 and March 15, 2049, respectively. Interest on the fixed-rate senior notes is payable semi-annually, beginning September 2019. The 3.40% fixed-rate senior notes are callable at our option at a redemption price equal to the greater of 100% of the principal amount, or the sum of the present values of remaining scheduled payments of principal and interest thereon discounted to the redemption date (three months prior to maturity) on a semi-annual basis at the discount rate of the Treasury Rate plus 15 basis points and accrued and unpaid interest. The 4.25% fixed-rate senior notes are callable at our option at a redemption price equal to the greater of 100% of the principal amount, or the sum of the present values of remaining scheduled payments of principal and interest thereon discounted to the redemption date (six months prior to maturity) on a semi-annual basis at the discount rate of the Treasury Rate plus 20 basis points and accrued and unpaid interest. Sources of Credit We maintain two credit agreements with a consortium of banks. One of these agreements provides a revolving credit facility of $1.5 billion and expires on December 10, 2019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subject to a minimum rate of 0.10% and a maximum rate of 0.75% . The applicable margin for advances bearing interest based on the prime rate is 1.00% below the applicable margin for LIBOR advances (but not lower than 0.00% ). We are also able to request advances under this facility based on competitive bids for the applicable interest rate. There were no amounts outstanding under this facility as of June 30, 2019 . The second agreement provides a revolving credit facility of $ 3.0 billion, and expires on December 11, 2023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0.10% and the maximum applicable margin rate is 0.75% per annum. The applicable margin for advances bearing interest based on the prime rate is 1.00% below the applicable margin for LIBOR advances (but not less than 0.00% ). We are also able to request advances under this facility based on competitive bids. There were no amounts outstanding under this facility as of June 30, 2019 . Debt Covenants Our existing debt instruments and credit facilities subject us to certain financial covenants. As of June 30, 2019 and for all periods presented, we were in compliance with all applicable financial covenants. These covenants limit the amount of secured indebtedness that we may incur, and limit the amount of attributable debt in sale-leaseback transactions, to 10% of net tangible assets. As of June 30, 2019 , 10% of net tangible assets was equivalent to $ 3.322 billion; however, we have no covered sale-leaseback transactions or secured indebtedness outstanding. We do not expect these covenants to have a material impact on our financial condition or liquidity. Fair Value of Debt Based on the borrowing rates currently available to us for debt with similar terms and maturities, the fair value of long-term debt, including current maturities, was approximately $ 24.709 and $ 23.293 billion as of June 30, 2019 and December 31, 2018 , respectively. We utilized Level 2 inputs in the fair value hierarchy of valuation techniques to determine the fair value of all of our debt instruments.</t>
  </si>
  <si>
    <t>LEGAL PROCEEDINGS AND CONTINGENCIES</t>
  </si>
  <si>
    <t>Commitments and Contingencies Disclosure [Abstract]</t>
  </si>
  <si>
    <t>LEGAL PROCEEDINGS We are involved in a number of judicial proceedings and other matters arising from the conduct of our business activities. Although there can be no assurance as to the ultimate outcome, we have generally denied, or believe we have a meritorious defense and will deny, liability in all pending matters, including (except as otherwise noted herein) the matters described below, and we intend to vigorously defend each matter. We accrue for legal claims when, and to the extent that, amounts associated with the claims become probable and can be reasonably estimated.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Judicial Proceedings In February 2015, the State and City of New York filed suit against UPS in the U.S. District Court for the Southern District of New York, arising from alleged shipments of cigarettes to New York State and City residents. The complaint asserted claims under various federal and state laws. The complaint also included a claim that UPS violated the Assurance of Discontinuance it entered into with the New York Attorney General in 2005 concerning cigarette deliveries. On March 24, 2017, the District Court issued an opinion and order finding liability against UPS on each of the plaintiffs’ causes of action. On May 25, 2017, the District Court issued a corrected opinion and order on liability and an order awarding the plaintiffs damages of $ 9.4 million and penalties of $ 237.6 million. An accrual of $ 9.4 million with respect to the damages awarded by the court is included on our consolidated balance sheets at June 30, 2019 . We estimate that the amount of losses could be up to $ 247 million, plus interest; however, the amount of penalties ultimately payable, if any, is subject to a variety of complex factors and potential outcomes that remain to be determined in future legal proceedings. Consequently, we are unable to reasonably estimate a likely amount of loss within that range. We strongly disagree with the District Court's analysis and conclusions, and have appealed to the United States Court of Appeals for the Second Circuit. The briefing and oral argument are now complete. We await a ruling by the Court of Appeals. We are a defendant in a number of lawsuits filed in state and federal courts containing various class action allegations under state wage-and-hour laws. At this time, we do not believe that any loss associated with any matter would have a material adverse effect on our financial condition, results of operations or liquidity. Hughes v. UPS Supply Chain Solutions, Inc. and United Parcel Service, Inc. had previously been certified as a class action in Kentucky state court. In this action, plaintiffs alleged that they were not properly compensated for time entering and exiting security checkpoints and getting to their work areas at UPS’s facilities. Plaintiffs were seeking compensatory damages, liquidated damages, attorneys’ fees, and interest. In the second quarter of 2019, the court granted our motion for judgment on the pleadings. Other Matters In October 2015, the Department of Justice ("DOJ") informed us of an industry-wide inquiry into the transportation of mail under the United States Postal Service ("USPS") International Commercial Air contracts. In October 2017, we received a Civil Investigative Demand seeking certain information relating to our contracts. The DOJ has indicated it is investigating potential violations of the False Claims Act or other statutes. We are cooperating with the DOJ. We are unable to predict what action, if any, might be taken in the future by any government authorities as a result of their investigation. Accordingly, at this time, we are not able to estimate a possible loss or range of loss that may result from this matter or to determine whether such loss, if any, would have a material adverse effect on our financial condition, results of operations or liquidity. In August 2016, Spain’s National Markets and Competition Commission (“CNMC”) announced an investigation into 10 companies in the commercial delivery and parcel industry, including UPS, related to alleged nonaggression agreements to allocate customers. In May 2017, UPS received a Statement of Objections issued by the CNMC. In July 2017, UPS received a Proposed Decision from the CNMC. On March 8, 2018, the CNMC adopted a final decision, finding an infringement and imposing a fine on UPS of € 19.2 million. UPS has appealed the decision and in September 2018, obtained a suspension of the implementation of the decision (including payment of the fine). The appeal is pending.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In February 2018, the Turkish Competition Authority (“Authority”) opened an investigation into nine companies, including UPS, in the small package industry related to alleged customer allocations in violation of Turkish competition law. In April 2018, the Authority consolidated this investigation with two other investigations involving similar allegations. The consolidated investigation involves over 30 companies.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We are a party in various other matters that arose in the normal course of business. We do not believe that the eventual resolution of these other matter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t>Schedule of Deferred Compensation and Treasury Stock Activity [Table Text Block]</t>
  </si>
  <si>
    <t>Activity in the deferred compensation program for the three and six months ended June 30, 2019 and 2018 is as follows (in millions): Three Months Ended June 30: 2019 2018 Shares Dollars Shares Dollars Deferred Compensation Obligations: Balance at beginning of period $ 25 $ 31 Reinvested dividends — — Benefit payments — — Balance at end of period $ 25 $ 31 Treasury Stock: Balance at beginning of period (1 ) $ (25 ) (1 ) $ (31 ) Reinvested dividends — — — — Benefit payments 1 — — — Balance at end of period — (25 ) (1 ) (31 ) Six Months Ended June 30: 2019 2018 Shares Dollars Shares Dollars Deferred Compensation Obligations: Balance at beginning of period $ 32 $ 37 Reinvested dividends 1 1 Benefit payments (8 ) (7 ) Balance at end of period $ 25 $ 31 Treasury Stock: Balance at beginning of period (1 ) $ (32 ) (1 ) $ (37 ) Reinvested dividends — (1 ) — (1 ) Benefit payments 1 8 — 7 Balance at end of period — (25 ) (1 ) (31 )</t>
  </si>
  <si>
    <t>Schedule of Accumulated Other Comprehensive Income (Loss)</t>
  </si>
  <si>
    <t>The activity in AOCI for the three and six months ended June 30, 2019 and 2018 is as follows (in millions): Three Months Ended June 30: 2019 2018 Foreign currency translation gain (loss), net of tax: Balance at beginning of period $ (1,073 ) $ (983 ) Translation adjustment (net of tax effect of $(7) and $34) (33 ) (78 ) Balance at end of period (1,106 ) (1,061 ) Unrealized gain (loss) on marketable securities, net of tax: Balance at beginning of period 2 (5 ) Current period changes in fair value (net of tax effect of $3 and $0) 5 — Balance at end of period 7 (5 ) Unrealized gain (loss) on cash flow hedges, net of tax: Balance at beginning of period 116 (511 ) Current period changes in fair value (net of tax effect of $5 and $100) 15 312 Reclassification to earnings (net of tax effect of $(9) and $6) (27 ) 20 Balance at end of period 104 (179 ) Unrecognized pension and postretirement benefit costs, net of tax: Balance at beginning of period (3,863 ) (4,139 ) Reclassification to earnings (net of tax effect of $14 and $12) 43 38 Balance at end of period (3,820 ) (4,101 ) Accumulated other comprehensive income (loss) at end of period $ (4,815 ) $ (5,346 ) Six Months Ended June 30: 2019 2018 Foreign currency translation gain (loss), net of tax: Balance at beginning of period $ (1,126 ) $ (930 ) Translation adjustment (net of tax effect of $2 and $25) 20 (84 ) Reclassification to retained earnings pursuant to the early adoption of ASU 2018-02 — (47 ) Balance at end of period (1,106 ) (1,061 ) Unrealized gain (loss) on marketable securities, net of tax: Balance at beginning of period (2 ) (2 ) Current period changes in fair value (net of tax effect of $3 and $(1)) 9 (4 ) Reclassification to earnings (net of tax effect of $0 and $1) — 1 Balance at end of period 7 (5 ) Unrealized gain (loss) on cash flow hedges, net of tax: Balance at beginning of period 40 (366 ) Current period changes in fair value (net of tax effect of $33 and $67) 104 210 Reclassification to retained earnings pursuant to the early adoption of ASU 2018-02 — (79 ) Reclassification to earnings (net of tax effect of $(13) and $18) (40 ) 56 Balance at end of period 104 (179 ) Unrecognized pension and postretirement benefit costs, net of tax: Balance at beginning of period (3,906 ) (3,569 ) Reclassification to earnings (net of tax effect of $27 and $24) 86 77 Reclassification to retained earnings pursuant to the early adoption of ASU 2018-02 — (609 ) Balance at end of period (3,820 ) (4,101 ) Accumulated other comprehensive income (loss) at end of period $ (4,815 ) $ (5,346 )</t>
  </si>
  <si>
    <t>SEGMENT INFORMATION</t>
  </si>
  <si>
    <t>Segment Reporting [Abstract]</t>
  </si>
  <si>
    <t>SEGMENT INFORMATION We report our operations in thre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products within their geographic area. U.S. Domestic Package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the operations of our Europe, Asia, Americas and ISMEA (Indian Subcontinent, Middle East and Africa) operating segments. Supply Chain &amp; Freight Supply Chain &amp; Freight includes our Forwarding, Logistics, Coyote, Marken, UPS Mail Innovations, UPS Freight and other aggregated business units. Our Forwarding, Logistics and UPS Mail Innovations business units provide services in more than 200 countries and territories worldwide and include international air and ocean freight forwarding, customs brokerage, distribution and post-sales services, mail and consulting services. UPS Freight offers a variety of less-than-truckload ("LTL") and truckload ("TL") services to customers in North America. Coyote offers truckload brokerage services primarily in the United States. Marken is a global provider of supply chain solutions to the life sciences industry. Other aggregated business units within this segment include The UPS Store and UPS Capital. In evaluating financial performance, we focus on operating profit as a segment’s measure of profit or loss. Operating profit is before investment income and other, interest expense and income taxes. The accounting policies of the reportable segments are the same as those described in the summary of accounting policies included in the consolidated financial statements in our Annual Report on Form 10-K for the year ended December 31, 2018 . Certain expenses are allocated between the segments using activity-based costing methods. Segment information for the three and six months ended June 30, 2019 and 2018 is as follows (in millions): Three Months Ended Six Months Ended 2019 2018 2019 2018 Revenue: U.S. Domestic Package $ 11,150 $ 10,354 $ 21,630 $ 20,581 International Package 3,505 3,602 6,964 7,135 Supply Chain &amp; Freight 3,393 3,500 6,614 6,853 Consolidated $ 18,048 $ 17,456 $ 35,208 $ 34,569 Operating Profit: U.S. Domestic Package $ 1,208 $ 939 $ 1,874 $ 1,695 International Package 663 618 1,191 1,212 Supply Chain &amp; Freight 272 216 472 386 Consolidated $ 2,143 $ 1,773 $ 3,537 $ 3,293</t>
  </si>
  <si>
    <t>EARNINGS PER SHARE</t>
  </si>
  <si>
    <t>Earnings Per Share [Abstract]</t>
  </si>
  <si>
    <t xml:space="preserve"> 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for the three and six months ended June 30, 2019 and 2018 (in millions, except per share amounts): Three Months Ended Six Months Ended 2019 2018 2019 2018 Numerator: Net income attributable to common shareowners $ 1,685 $ 1,485 $ 2,796 $ 2,830 Denominator: Weighted average shares 860 861 860 861 Deferred compensation obligations — 1 1 1 Vested portion of restricted units 5 4 5 4 Denominator for basic earnings per share 865 866 866 866 Effect of dilutive securities: Restricted units 4 3 3 3 Stock options — 1 — 1 Denominator for diluted earnings per share 869 870 869 870 Basic earnings per share $ 1.95 $ 1.71 $ 3.23 $ 3.27 Diluted earnings per share $ 1.94 $ 1.71 $ 3.22 $ 3.25 Diluted earnings per share for the three months ended June 30, 2019 excluded the effect of 0.9 million shares of common stock that may be issued upon the exercise of employee stock options, because such effect would be antidilutive. There were no antidilutive shares for the three months ended June 30, 2018. Antidilutive shares for the six months ended June 30, 2019 and 2018 were 0.9 and 0.1 million, respectively.</t>
  </si>
  <si>
    <t>DERIVATIVE INSTRUMENTS AND RISK MANAGEMENT</t>
  </si>
  <si>
    <t>Derivative Instruments and Hedging Activities Disclosure [Abstract]</t>
  </si>
  <si>
    <t>DERIVATIVE INSTRUMENTS AND RISK MANAGEMENT Risk Management Policies Changes in fuel prices, interest rates and foreign currency exchange rates impact our results of operations. These exposures are actively monitored by management. To manage the impact of these exposures, we enter into a variety of derivative financial instruments. Our objective is to manag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rom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seek to minimize such risk exposures for these instruments by limiting the counterparties to banks and financial institutions that meet established credit guidelines, and by monitoring counterparties to prevent concentrations of credit risk with any single counterparty.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At June 30, 2019 and December 31, 2018 , we held cash collateral of $ 448 and $ 325 million, respectively, under these agreements; this collateral is included in "Cash and cash equivalents" in the consolidated balance sheets and its use by UPS is not restricted. At June 30, 2019 and December 31, 2018 , respectively, $0 million of additional collateral was required to be posted with our counterparties. Events such as a counterparty credit rating downgrade (depending on the ultimate rating level) could also allow us to take additional protective measures such as the early termination of trades. Alternatively, we could be required to provide additional collateral or terminate transactions with certain counterparties in the event of a downgrade of our credit rating. The amount of collateral required would be determined by the net fair value of the associated derivatives with each counterparty. We have not historically incurred, and do not expect to incur in the future, any losses as a result of counterparty default. At June 30, 2019 and December 31, 2018 there were no instruments in a net liability position that were not covered by the zero threshold bilateral collateral provisions. Accounting Policy for 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 A cash flow hedge refers to hedging the exposure to variability in expected future cash flows that is attributable to a particular risk. For derivative instruments that are designated and qualify as cash flow hedges, the gain or loss on the derivative instrument is reported as a component of AOCI, and reclassified into earnings in the same period during which the hedged transaction affects earnings. A fair value hedge refers to hedging the exposure to changes in the fair value of an existing asset or liability in the consolidated balance sheets that is attributable to a particular risk. For derivative instruments that are designated and qualify as fair value hedges, the gain or loss on the derivative instrument is recognized in the statements of consolidated income during the current period, as well as the offsetting gain or loss on the hedged item. A net investment hedge refers to the use of cross currency swaps, forward contracts or foreign currency denominated debt to hedge portions of our net investments in foreign operations. For hedges that meet the hedge accounting requirements, the net gains or losses attributable to changes in spot exchange rates are recorded in the foreign currency translation adjustment within AOCI, and are recorded in the income statement when the hedged item affects earnings. Types of Hedges Commodity Risk Management Currently, the fuel surcharges that we apply to our domestic and international package and LTL services are the primary means of reducing the risk of adverse fuel price changes on our business. In order to mitigate the impact of fuel surcharges imposed on us by outside carriers, we regularly adjust the rates we charge for our freight brokerage, inter-modal and truckload services. We periodically enter into derivative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normally designate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option and forward contracts. We normally designate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and interest payments on certain debt subject to foreign currency remeasurement using foreign currency forward contracts. We normally designate and account for these contracts as cash flow hedges of forecasted foreign currency denominated transactions; therefore, the resulting gains and losses from these hedges are recognized as a component of investment income and other when the underlying transactions are subject to currency remeasurement. We hedge our net investment in certain foreign operations with foreign currency denominated debt instruments. The use of foreign denominated debt as the hedging instrument allows the debt to be remeasured to foreign currency translation adjustment within AOCI to offset the translation risk from those investments. Balances in the cumulative translation adjustment accounts remain until the sale or substantially complete liquidation of the foreign entity, upon which they are recognized as a component of investment income and other.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rate debt within our capital structure. We have designated and account for the majority of our interest rate swaps that convert fixed-rate interest payments into floating-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rate interest payments into fixed-rate interest payments as cash flow hedges of the forecasted payment obligations. The gains and losses resulting from fair value adjustments to the interest rate swaps are recorded to AOCI. We periodically hedge the forecasted fixed-coupon interest payments associated with anticipated debt offerings by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As of June 30, 2019 and December 31, 2018 , the notional amounts of our outstanding derivative positions were as follows (in millions): June 30, 2019 December 31, 2018 Currency hedges: Euro EUR 4,793 EUR 4,924 British Pound Sterling GBP 1,806 GBP 2,037 Canadian Dollar CAD 1,444 CAD 1,443 Hong Kong Dollar HKD 3,629 HKD 3,642 Singapore Dollar SGD — SGD 20 Interest rate hedges: Fixed to Floating Interest Rate Swaps USD 3,674 USD 4,674 Floating to Fixed Interest Rate Swaps USD 778 USD 778 As of June 30, 2019 and December 31, 2018 , we had no outstanding commodity hedge positions. Balance Sheet Recognition and Fair Value Measurements The following table indicates the location in the consolidated balance sheets where our derivative assets and liabilities have been recognized, the fair value hierarchy level applicable to each derivative type and the related fair values of those derivatives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Fair Value Hierarchy Level Gross Amounts Presented in Consolidated Balance Sheets Net Amounts if Right of Offset had been Applied Asset Derivatives Balance Sheet Location June 30, December 31, June 30, December 31, Derivatives designated as hedges: Foreign exchange contracts Other current assets Level 2 $ 119 $ 90 $ 114 $ 83 Interest rate contracts Other current assets Level 2 4 1 4 1 Foreign exchange contracts Other non-current assets Level 2 264 230 254 215 Interest rate contracts Other non-current assets Level 2 25 14 24 6 Derivatives not designated as hedges: Foreign exchange contracts Other current assets Level 2 2 7 2 5 Foreign exchange contracts Other non-current assets Level 2 — 1 — 1 Interest rate contracts Other non-current assets Level 2 17 18 16 18 Total Asset Derivatives $ 431 $ 361 $ 414 $ 329 Fair Value Hierarchy Level Gross Amounts Presented in Consolidated Balance Sheets Net Amounts if Right of Offset had been Applied Liability Derivatives Balance Sheet Location June 30, December 31, June 30, December 31, Derivatives designated as hedges: Foreign exchange contracts Other current liabilities Level 2 $ 5 $ 7 $ — $ — Foreign exchange contracts Other non-current liabilities Level 2 10 15 — — Interest rate contracts Other non-current liabilities Level 2 12 41 11 33 Derivatives not designated as hedges: Foreign exchange contracts Other current liabilities Level 2 1 3 1 1 Foreign exchange contracts Other non-current liabilities Level 2 — 1 — 1 Interest rate contracts Other non-current liabilities Level 2 2 — 1 — Total Liability Derivatives $ 30 $ 67 $ 13 $ 35 Our foreign exchange, interest rate and investment market price derivatives are largely comprised of over-the-counter derivatives, which are primarily valued using pricing models that rely on market observable inputs such as yield curves, currency exchange rates and investment forward prices; therefore, these derivatives are classified as Level 2. Balance Sheet Location of Hedged Item in Fair Value Hedges The following table indicates the amounts that were recorded in the consolidated balance sheets related to cumulative basis adjustments for fair value hedges as of June 30, 2019 and December 31, 2018 (in millions). Carrying Amount of Hedged Liabilities Cumulative Amount of Fair Value Hedge Adjustments Carrying Amount of Hedged Liabilities Cumulative Amount of Fair Value Hedge Adjustments Line Item in the Consolidated Balance Sheet in Which the Hedged Item is Included June 30, 2019 June 30, 2019 December 31, 2018 December 31, 2018 Long-term debt and finance leases 3,246 54 4,207 16 The cumulative amount of fair value hedging losses remaining for any hedged assets and liabilities for which hedge accounting has been discontinued as of June 30, 2019 is $ 24 million. These amounts will be recognized over the next 11 years. Income Statement and AOCI Recognition The following table indicates the amount of gains and losses that have been recognized in the income statement for the fair value and cash flow hedges, as well as the associated gain or (loss) for the underlying hedged item for fair value hedges for the three and six months ended June 30, 2019 and 2018 (in millions): Three Months Ended Three Months Ended 2019 2018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30 ) $ — $ — $ 19 $ — Derivatives designated as hedging instruments — 30 — — (19 ) — Gains or (loss) on cash flow hedging relationships: Interest Contracts: Amount of gain or (loss) reclassified from accumulated other comprehensive income — (3 ) — — (6 ) — Foreign Exchange Contracts: Amount of gain or (loss) reclassified from accumulated other comprehensive income into income 39 — — (20 ) — — Total amounts of income and expense line items presented in the statement of income in which the effects of fair value or cash flow hedges are recorded $ 39 $ (3 ) $ — $ (20 ) $ (6 ) $ — Six Months Ended Six Months Ended 2019 2018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45 ) $ — $ — $ 73 $ — Derivatives designated as hedging instruments — 45 — — (73 ) — Gains or (loss) on cash flow hedging relationships: Interest Contracts: Amount of gain or (loss) reclassified from accumulated other comprehensive income — (9 ) — — (12 ) — Foreign Exchange Contracts: Amount of gain or (loss) reclassified from accumulated other comprehensive income into income 62 — — (62 ) — — Total amounts of income and expense line items presented in the statement of income in which the effects of fair value or cash flow hedges are recorded $ 62 $ (9 ) $ — $ (62 ) $ (12 ) $ — The following table indicates the amount of gains and (losses) that have been recognized in AOCI for the three and six months ended June 30, 2019 and 2018 for those derivatives designated as cash flow hedges (in millions): Three Months Ended June 30: Derivative Instruments in Cash Flow Hedging Relationships Amount of Gain (Loss) Recognized in AOCI on Derivative 2019 2018 Interest rate contracts $ (2 ) $ 1 Foreign exchange contracts 22 411 Total $ 20 $ 412 Six Months Ended June 30: Derivative Instruments in Cash Flow Hedging Relationships Amount of Gain (Loss) Recognized in AOCI on Derivative (Effective Portion) 2019 2018 Interest rate contracts $ 11 $ 2 Foreign exchange contracts 126 275 Total $ 137 $ 277 As of June 30, 2019 , there are $ 133 million of pre-tax gains related to cash flow hedges that are currently deferred in AOCI that are expected to be reclassified to income over the 12 month period ending June 30, 2020 . The actual amounts that will be reclassified to income over the next 12 months will vary from this amount as a result of changes in market conditions. The maximum term over which we are hedging exposures to the variability of cash flows is approximately 13 years. The following table indicates the amount of gains and losses that have been recognized in AOCI within foreign currency translation adjustment for the three and six months ended June 30, 2019 and 2018 for those instruments designated as net investment hedges (in millions): Three Months Ended June 30: Non-derivative Instruments in Net Investment Hedging Relationships Amount of Gain (Loss) Recognized in AOCI on Debt 2019 2018 Foreign denominated debt $ (67 ) $ 218 Total $ (67 ) $ 218 Six Months Ended June 30: Non-derivative Instruments in Net Investment Hedging Relationships Amount of Gain (Loss) Recognized in AOCI on Debt (Effective Portion) 2019 2018 Foreign denominated debt $ 6 138 Total $ 6 $ 138 Additionally, we maintain some interest rate swaps, foreign exchange forwards and investment market price forward contracts that are not designated as hedges. These interest rate swap contracts are intended to provide an economic hedge of portions of our outstanding debt. The foreign exchange forward contracts are intended to provide an economic offset to foreign currency remeasurement and settlement risk for certain assets and liabilities on our consolidated balance sheets. These investment market price forward contracts are intended to provide an economic offset to fair value fluctuations of certain investments in marketable securities. We also periodically terminate interest rate swaps and foreign exchange options by entering into offsetting swap and foreign currency positions with different counterparties. As part of this process, we de-designate our original swap and foreign exchange contracts. These transactions provide an economic offset that effectively eliminates the effects of changes in market valuation. The following is a summary of the amounts recorded in the statements of consolidated income related to fair value changes and settlements of these interest rate swaps, foreign currency forward and investment market price forward contracts not designated as hedges for the three and six months ended June 30, 2019 and 2018 (in millions): Derivative Instruments Not Designated in Hedging Relationships Location of Gain (Loss) Recognized in Income Amount of Gain (Loss) Recognized in Income 2019 2018 Three Months Ended June 30: Interest rate contracts Interest expense $ (2 ) $ (2 ) Foreign exchange contracts Investment income and other (19 ) (67 ) Total $ (21 ) $ (69 ) Six Months Ended June 30: Interest rate contracts Interest expense $ (4 ) $ (4 ) Foreign exchange contracts Investment income and other (20 ) $ (59 ) Investment market price contracts Investment income and other — 16 Total $ (24 ) $ (47 )</t>
  </si>
  <si>
    <t>INCOME TAXES - USD ($) $ in Millions</t>
  </si>
  <si>
    <t>Income Tax Disclosure [Abstract]</t>
  </si>
  <si>
    <t>INCOME TAXES</t>
  </si>
  <si>
    <t>INCOME TAXES Our effective tax rate increased to 23.5% in the second quarter of 2019 from 22.9% in the same period of 2018 ( 23.3% year-to-date in 2019 compared to 21.1% in the same period of 2018). The recognition in income tax of excess tax benefits related to share-based compensation reduced our effective rate by 0.2% year-to-date in 2019 compared to 1.3% in the same period of 2018 (there was not a significant impact in the second quarter of 2019 or 2018). Other favorable items that impacted our effective tax rate in 2018, but did not recur in 2019, included favorable resolutions of uncertain tax positions and favorable tax provisions enacted in the Bipartisan Budget Act of 2018. As discussed in our Annual Report on Form 10-K for the year ended December 31, 2018 , we have recognized liabilities for uncertain tax positions.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However, an estimate of the range of reasonably possible outcomes cannot be made.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s of limitations, additional regulatory guidance on the Tax Cuts and Jobs Act or other unforeseen circumstances. As of June 30, 2019 and December 31, 2018, we maintained a valuation allowance against certain deferred tax assets primarily related to foreign net operating loss carryforwards. We intend to maintain a valuation allowance on these deferred tax assets until there is sufficient evidence to support the reversal of all or some portion of the allowance. Given our current and anticipated future foreign earnings, we believe there is a reasonable possibility that within the next 12 months sufficient positive evidence may become available to allow us to reach a conclusion that a portion of the valuation allowance will no longer be needed. Release of a portion of the valuation allowance would result in the recognition of certain deferred tax assets and a decrease to income tax expense for the period in which the release is recorded. The exact timing and amount of any valuation allowance release are subject to change depending on the level of profitability that we are able to achieve. As discussed in note 17, we recognized pre-tax transformation strategy costs of $ 21 million in the second quarter of 2019 ($ 144 million year-to-date). As a result, we recorded an additional income tax benefit in the second quarter of $ 4 million ($ 34 million year-to-date). This year-to-date benefit was generated at a higher average tax rate than the U.S. federal statutory tax rate primarily due to the effect of U.S. state and local taxes and foreign taxes. As discussed in note 17, we recognized pre-tax transformation strategy costs of $ 263 million in the second quarter of 2018. As a result, we recorded an income tax benefit of $ 63 million. This benefit was generated at a higher average tax rate than the U.S. federal statutory rate primarily due to the effect of U.S. state and local taxes.</t>
  </si>
  <si>
    <t>Transformation cost</t>
  </si>
  <si>
    <t>TRANSFORMATION STRATEGY (Notes)</t>
  </si>
  <si>
    <t>Restructuring and Related Activities [Abstract]</t>
  </si>
  <si>
    <t>TRANSFORMATION STRATEGY</t>
  </si>
  <si>
    <t xml:space="preserve">TRANSFORMATION STRATEGY In the first quarter of 2018, we launched the first phase of a multi-year, enterprise-wide transformation strategy that is expected to impact our organization. Over the next few years additional phases will be implemented. The program includes investments, as well as changes in processes and technology, that impact global direct and indirect operating costs. During the three months ended June 30, 2019 and 2018 , we recorded pre-tax charges of $ 21 and $ 263 million ($ 144 and $263 million year-to-date). These charges reflect other employee benefits costs of $ 2 and $ 192 million in the second quarter of 2019 and 2018 respectively ($ 108 and $192 million year-to-date respectively), included within "Compensation and benefits" on the statements of consolidated income, and other costs of $ 19 and $ 71 million in the second quarter of 2019 and 2018, respectively ($ 36 and $ 71 million year-to-date respectively), included within "Other expenses" in the statements of consolidated income. The after-tax transformation strategy costs totaled $ 17 and $ 200 million in the second quarter of 2019 and 2018, respectively ($ 110 and $ 200 million year-to-date, respectively). The income tax effects of the transformation strategy costs are calculated by multiplying the amount of the adjustments by the statutory tax rates applicable in each tax jurisdiction. </t>
  </si>
  <si>
    <t>BASIS OF PRESENTATION (Policies)</t>
  </si>
  <si>
    <t>Principles of Consolidation</t>
  </si>
  <si>
    <t>Principles of Consolidation In our opinion, the accompanying interim, unaudited, consolidated financial statements have been prepared in accordance with accounting principles generally accepted in the United States ("U.S. GAAP") for interim financial information and with the instructions to Form 10-Q and Rule 10-01 of Regulation S-X. These interim, unaudited, consolidated financial statements contain all adjustments (consisting of normal recurring accruals) necessary to present fairly our financial position as of June 30, 2019 , our results of operations for the three and six months ended June 30, 2019 and 2018 , and our cash flows for the six months ended June 30, 2019 and 2018 . The results reported in these interim, unaudited, consolidated financial statements should not be regarded as necessarily indicative of results that may be expected for any other period or the entire year. The interim, unaudited, consolidated financial statements should be read in conjunction with the audited consolidated financial statements and notes thereto included in our Annual Report on Form 10-K for the year ended December 31, 2018 .</t>
  </si>
  <si>
    <t>Fair Value of Financial Instruments</t>
  </si>
  <si>
    <t>Fair Value of Financial Instruments The carrying amounts of our cash and cash equivalents, accounts receivable, finance receivables and accounts payable approximate fair value as of June 30, 2019 and December 31, 2018. The fair values of our investment securities are disclosed in note 5 , our recognized multiemployer pension withdrawal liabilities in note 7 , our short and long-term debt in note 9 and our derivative instruments in note 15</t>
  </si>
  <si>
    <t>Accounting Estimates</t>
  </si>
  <si>
    <t xml:space="preserve"> Estimates The preparation of the accompanying interim, unaudited, consolidated financial statements requires management to make estimates and judgments that affect the reported amounts of assets and liabilities and the disclosure of contingencies at the date of the interim, unaudited, consolidated financial statements, as well as the reported amounts of revenues and expenses during the reporting period. Estimates have been prepared on the basis of the most current and best information and actual results could differ materially from those estimates. For interim, unaudited, consolidated financial statement purposes, we provide for accruals under our various employee benefit plans for each three month period based on one quarter of the estimated annual expense.</t>
  </si>
  <si>
    <t>Change in Accounting Methodology</t>
  </si>
  <si>
    <t>Use of Estimates The preparation of the accompanying interim, unaudited, consolidated financial statements requires management to make estimates and judgments that affect the reported amounts of assets and liabilities and the disclosure of contingencies at the date of the interim, unaudited, consolidated financial statements, as well as the reported amounts of revenues and expenses during the reporting period. Estimates have been prepared on the basis of the most current and best information and actual results could differ materially from those estimates. For interim, unaudited, consolidated financial statement purposes, we provide for accruals under our various employee benefit plans for each three month period based on one quarter of the estimated annual expense.</t>
  </si>
  <si>
    <t>Adoption of New Accounting Standards</t>
  </si>
  <si>
    <t>Adoption of New Accounting Standards In February 2016, the Financial Accounting Standards Board ("FASB") issued accounting standards update ("ASU") 2016-02, Leases (Topic 842) , which requires lessees to recognize a right-of-use asset and lease liability on their balance sheet for all leases with terms beyond twelve months. The new standard also requires enhanced disclosures that provide more transparency and information to financial statement users about lease portfolios. Effective January 1, 2019, we adopted the requirements of this ASU using the modified retrospective approach. The adoption on January 1, 2019 resulted in the recognition of right-of-use assets for operating leases of approximately $2.65 billion and operating lease liabilities of approximately $2.70 billion . The consolidated financial statements for the period ended June 30, 2019 are presented under the new standard, while comparative periods presented have not been adjusted and continue to be reported in accordance with the previous standard. We elected the transition package of practical expedients permitted within the standard. In accordance with the package of practical expedients, we did not reassess initial direct costs, lease classification, or whether our contracts contain or are leases. We also made an accounting policy election to not recognize right-of-use assets and liabilities for leases with an original lease term of twelve months or less, unless the leases include options to renew or purchase the underlying asset that are reasonably certain to be exercised. See note 10 for additional disclosures required by this ASU. In March 2017, the FASB issued an ASU requiring the premium on callable debt securities to be amortized to the earliest call date. The amortization period for callable debt securities purchased at a discount is not impacted by the update. We adopted this standard on January 1, 2019. It did not have a material impact on our consolidated financial position, results of operations or cash flows. In August 2017, the FASB issued an ASU to enhance recognition of the economic results of hedging activities in the financial statements. In addition, this update makes certain targeted improvements to simplify the application of hedge accounting guidance and increase transparency regarding the scope and results of hedging activities. We adopted this standard on January 1, 2019. It did not have a material impact on our consolidated financial position, results of operations or cash flows but did require additional disclosures. See note 15 for required disclosures pertaining to this ASU. For accounting standards adopted in the period ended June 30, 2018, refer to note 1 to our audited consolidated financial statements in our Annual Report on Form 10-K for the year ended December 31, 2018 . Other accounting pronouncements adopted during the periods covered by the consolidated financial statements did not have a material impact on our consolidated financial position, results of operations or cash flows. Accounting Standards Issued But Not Yet Effective In June 2016, the FASB issued an ASU introducing an expected credit loss methodology for the measurement of financial assets not accounted for at fair value. The methodology replaces the probable, incurred loss model for those assets. The standard will be effective for us in the first quarter of 2020. We are evaluating the full impact of its adoption on our consolidated financial statements and internal control over financial reporting environment, but do not expect this ASU to have a material impact on our consolidated financial position, results of operations or cash flows. In January 2017, the FASB issued an ASU to simplify the accounting for goodwill impairment. The update removes Step 2 of the goodwill impairment test, which requires a hypothetical purchase price allocation. Under this ASU, goodwill impairment will now be the amount by which a reporting unit’s carrying value exceeds its fair value, not to exceed the carrying amount of goodwill. The standard will be effective for us in the first quarter of 2020. We continue to evaluate this update to determine the full impact of its adoption but do not expect this ASU to have a material impact on our consolidated financial position, results of operations or cash flows. Other accounting pronouncements issued, but not effective until after June 30, 2019 , are not expected to have a material impact on our consolidated financial position, results of operations or cash flows.</t>
  </si>
  <si>
    <t>Revenue Recognition (Tables)</t>
  </si>
  <si>
    <t>Disaggregation of Revenue</t>
  </si>
  <si>
    <t>Disaggregation of Revenue Three Months Ended Six Months Ended 2019 2018 2019 2018 Revenue: Next Day Air $ 2,173 $ 1,830 $ 4,014 $ 3,614 Deferred 1,157 1,080 2,246 2,149 Ground 7,820 7,444 15,370 14,818 U.S. Domestic Package 11,150 10,354 21,630 20,581 Domestic 690 700 1,380 1,416 Export 2,668 2,747 5,299 5,419 Cargo &amp; Other 147 155 285 300 International Package 3,505 3,602 6,964 7,135 Forwarding 1,496 1,659 2,912 3,264 Logistics 833 784 1,665 1,566 Freight 861 853 1,634 1,630 Other 203 204 403 393 Supply Chain &amp; Freight 3,393 3,500 6,614 6,853 Consolidated revenue $ 18,048 $ 17,456 $ 35,208 $ 34,569</t>
  </si>
  <si>
    <t>STOCK-BASED COMPENSATION (Tables)</t>
  </si>
  <si>
    <t>Fair Value of Employee Stock Options Granted and Determined by Black-Scholes Valuation Model Assumptions</t>
  </si>
  <si>
    <t>The weighted-average assumptions used and the calculated weighted-average fair values of the RTSR portion of the LTIP awards granted in 2019 and 2018 are as follows: 2019 2018 Risk-free interest rate 2.24 % 2.61 % Expected volatility 19.61 % 16.51 % Weighted-average fair value of units granted $ 123.40 $ 137.57 Share payout 114.95 % 123.46 % The fair value of each option grant is estimated using the Black-Scholes option pricing model. The weighted-average assumptions used and the calculated weighted-average fair values of options granted in 2019 and 2018 are as follows: 2019 2018 Expected dividend yield 2.93 % 2.93 % Risk-free interest rate 2.60 % 2.84 % Expected life (in years) 7.5 7.5 Expected volatility 17.79 % 16.72 % Weighted-average fair value of options granted $ 16.39 $ 15.23</t>
  </si>
  <si>
    <t>INVESTMENTS AND RESTRICTED CASH (Tables)</t>
  </si>
  <si>
    <t>Available-for-sale Securities</t>
  </si>
  <si>
    <t>The following is a summary of marketable securities classified as trading and available-for-sale as of June 30, 2019 and December 31, 2018 (in millions): Cost Unrealized Gains Unrealized Losses Estimated Fair Value June 30, 2019: Current trading marketable securities: Corporate debt securities $ 114 $ — $ — $ 114 Equity securities 2 — — 2 Total trading marketable securities 116 — — 116 Current available-for-sale securities: U.S. government and agency debt securities 295 4 (1 ) 298 Mortgage and asset-backed debt securities 69 1 — 70 Corporate debt securities 220 2 — 222 Non-U.S. government debt securities 19 — — 19 Total available-for-sale marketable securities 603 7 (1 ) 609 Total current marketable securities $ 719 $ 7 $ (1 ) $ 725 Cost Unrealized Gains Unrealized Losses Estimated Fair Value December 31, 2018: Current trading marketable securities: Corporate debt securities $ 137 $ — $ — $ 137 Equity securities 2 — — 2 Total trading marketable securities 139 — — 139 Current available-for-sale securities: U.S. government and agency debt securities 297 1 (1 ) 297 Mortgage and asset-backed debt securities 82 — (1 ) 81 Corporate debt securities 275 — (2 ) 273 Non-U.S. government debt securities 20 — — 20 Total available-for-sale marketable securities 674 1 (4 ) 671 Total current marketable securities $ 813 $ 1 $ (4 ) $ 810</t>
  </si>
  <si>
    <t>Investments Classified by Contractual Maturity Date</t>
  </si>
  <si>
    <t>The amortized cost and estimated fair value of marketable securities at June 30, 2019 , by contractual maturity, are shown below (in millions). Actual maturities may differ from contractual maturities because the issuers of the securities may have the right to prepay obligations with or without prepayment penalties. Cost Estimated Fair Value Due in one year or less $ 147 $ 147 Due after one year through three years 472 474 Due after three years through five years 21 22 Due after five years 77 80 717 723 Equity securities 2 2 $ 719 $ 725</t>
  </si>
  <si>
    <t>Cash and Cash Equivalents and Restricted Cash</t>
  </si>
  <si>
    <t>A reconciliation of cash and cash equivalents and restricted cash from the consolidated balance sheets to the statements of consolidated cash flows is shown below (in millions): June 30, 2019 December 31, 2018 June 30, 2018 Cash and cash equivalents $ 4,072 $ 4,225 $ 4,214 Restricted cash 144 142 277 Total cash, cash equivalents and restricted cash $ 4,216 $ 4,367 $ 4,491</t>
  </si>
  <si>
    <t>Fair Value, Assets Measured on Recurring Basis</t>
  </si>
  <si>
    <t>The following table presents information about our investments measured at fair value on a recurring basis as of June 30, 2019 and December 31, 2018 , and indicates the fair value hierarchy of the valuation techniques utilized to determine such fair value (in millions): Quoted Prices in Active Markets for Identical Assets (Level 1) Significant Other Observable Inputs (Level 2) Significant Unobservable Inputs (Level 3) Balance June 30, 2019: Marketable Securities: U.S. government and agency debt securities $ 298 $ — $ — $ 298 Mortgage and asset-backed debt securities — 70 — 70 Corporate debt securities — 336 — 336 Equity securities — 2 — 2 Non-U.S. government debt securities — 19 — 19 Total marketable securities 298 427 — 725 Other non-current investments 20 — 1 21 Total $ 318 $ 427 $ 1 $ 746 December 31, 2018: Marketable Securities: U.S. government and agency debt securities $ 297 $ — $ — $ 297 Mortgage and asset-backed debt securities — 81 — 81 Corporate debt securities — 410 — 410 Equity securities — 2 — 2 Non-U.S. government debt securities — 20 — 20 Total marketable securities 297 513 — 810 Other non-current investments 19 — 2 21 Total $ 316 $ 513 $ 2 $ 831</t>
  </si>
  <si>
    <t>Fair Value, Assets Measured on Recurring Basis, Unobservable Input Reconciliation</t>
  </si>
  <si>
    <t xml:space="preserve">There were no transfers of investments between Level 1 and Level 2 during the six months ended June 30, 2019 or 2018 . </t>
  </si>
  <si>
    <t>PROPERTY, PLANT AND EQUIPMENT (Tables)</t>
  </si>
  <si>
    <t>Property, Plant and Equipment</t>
  </si>
  <si>
    <t>Property, plant and equipment as of June 30, 2019 and December 31, 2018 consists of the following (in millions): 2019 2018 Vehicles $ 9,975 $ 9,820 Aircraft 17,908 17,499 Land 2,073 2,000 Buildings 4,890 4,808 Building and leasehold improvements 4,531 4,323 Plant equipment 12,165 11,833 Technology equipment 2,160 2,093 Construction-in-progress 2,847 2,112 56,549 54,488 Less: Accumulated depreciation and amortization (28,454 ) (27,912 ) $ 28,095 $ 26,576</t>
  </si>
  <si>
    <t>EMPLOYEE BENEFIT PLANS (Tables)</t>
  </si>
  <si>
    <t>Schedule of Defined Benefit Plans Disclosures</t>
  </si>
  <si>
    <t>Information about net periodic benefit cost for our company-sponsored pension and postretirement benefit plans is as follows for the three and six months ended June 30, 2019 and 2018 (in millions): U.S. Pension Benefits U.S. Postretirement Medical Benefits International Pension Benefits 2019 2018 2019 2018 2019 2018 Three Months Ended June 30: Service cost $ 360 $ 415 $ 6 $ 7 $ 14 $ 16 Interest cost 517 450 27 26 11 11 Expected return on assets (783 ) (800 ) (2 ) (2 ) (19 ) (19 ) Amortization of prior service cost 55 48 1 2 1 — Net periodic benefit cost $ 149 $ 113 $ 32 $ 33 $ 7 $ 8 U.S. Pension Benefits U.S. Postretirement Medical Benefits International Pension Benefits 2019 2018 2019 2018 2019 2018 Six Months Ended June 30: Service cost $ 719 $ 831 $ 12 $ 14 $ 28 $ 32 Interest cost 1,034 899 54 52 23 23 Expected return on assets (1,565 ) (1,601 ) (4 ) (4 ) (38 ) (39 ) Amortization of prior service cost 109 97 3 4 1 — Net periodic benefit cost $ 297 $ 226 $ 65 $ 66 $ 14 $ 16</t>
  </si>
  <si>
    <t>GOODWILL AND INTANGIBLE ASSETS (Tables)</t>
  </si>
  <si>
    <t>Schedule of Goodwill</t>
  </si>
  <si>
    <t>The following table indicates the allocation of goodwill by reportable segment as of June 30, 2019 and December 31, 2018 (in millions): U.S. Domestic Package International Package Supply Chain &amp; Freight Consolidated December 31, 2018: $ 715 $ 417 $ 2,679 $ 3,811 Acquired — 2 — 2 Currency / Other — (1 ) (1 ) (2 ) June 30, 2019: $ 715 $ 418 $ 2,678 $ 3,811</t>
  </si>
  <si>
    <t>Schedule of Intangible Assets (Excluding Goodwill)</t>
  </si>
  <si>
    <t>The following is a summary of intangible assets as of June 30, 2019 and December 31, 2018 (in millions): Gross Carrying Amount Accumulated Amortization Net Carrying Value June 30, 2019: Capitalized software $ 3,898 $ (2,579 ) $ 1,319 Licenses 117 (50 ) 67 Franchise rights 146 (108 ) 38 Customer relationships 735 (253 ) 482 Trade name 200 — 200 Trademarks, patents and other 55 (40 ) 15 Total Intangible Assets, Net $ 5,151 $ (3,030 ) $ 2,121 December 31, 2018: Capitalized software $ 3,693 $ (2,478 ) $ 1,215 Licenses 117 (36 ) 81 Franchise rights 145 (105 ) 40 Customer relationships 736 (217 ) 519 Trade name 200 — 200 Trademarks, patents and other 52 (31 ) 20 Total Intangible Assets, Net $ 4,943 $ (2,867 ) $ 2,075</t>
  </si>
  <si>
    <t>LEASES (Tables)</t>
  </si>
  <si>
    <t>Lease Cost</t>
  </si>
  <si>
    <t>The components of lease expense for the three and six months ended June 30, 2019 are as follows (in millions): Three Months Ended Six Months Ended 2019 2019 Operating lease costs $ 166 $ 323 Finance lease costs: Amortization of assets 18 $ 37 Interest on lease liabilities 4 9 Total finance lease costs 22 46 Variable and short-term lease costs 240 518 Total lease costs $ 428 $ 887 Supplemental cash flow information related to leases is as follows (in millions): Six Months Ended 2019 Cash paid for amounts included in measurement of liabilities: Operating cash flows from operating leases $ 311 Operating cash flows from finance leases 9 Financing cash flows from finance leases 85 Right-of-use assets obtained in exchange for lease liabilities: Operating leases $ 56</t>
  </si>
  <si>
    <t>Supplemental Balance Sheet</t>
  </si>
  <si>
    <t>Supplemental information and balance sheet location related to leases is as follows (in millions, except lease term and discount rate): June 30, 2019 Operating Leases: Operating lease right-of-use assets $ 2,477 Current maturities of operating leases $ 487 Non-current operating leases 2,026 Total operating lease liabilities $ 2,513 Finance Leases: Property, plant and equipment, at cost $ 2,513 Accumulated amortization 961 Property, plant and equipment, net $ 1,552 Current maturities of long-term debt, commercial paper and finance leases $ 77 Long-term debt and finance leases 368 Total finance lease liabilities $ 445 Weighted average remaining lease term (in years): Operating leases 9.2 Finance leases 10.6 Weighted average discount rate: Operating leases 2.70 % Finance leases 4.37 %</t>
  </si>
  <si>
    <t>Operating Leases Maturity Schedule</t>
  </si>
  <si>
    <t>Maturities of lease liabilities as of June 30, 2019 are as follows (in millions): Finance Leases Operating Leases 2019 $ 62 $ 293 2020 94 522 2021 42 441 2022 38 366 2023 37 292 Thereafter 293 1,077 Total lease payments 566 2,991 Less: Imputed interest (121 ) (478 ) Total lease obligations 445 2,513 Less: Current obligations (77 ) (487 ) Long-term lease obligations $ 368 $ 2,026</t>
  </si>
  <si>
    <t>Finance Leases Maturity Schedule</t>
  </si>
  <si>
    <t>Contractual Obligation, Fiscal Year Maturity Schedule</t>
  </si>
  <si>
    <t xml:space="preserve">The following table sets forth the aggregate minimum lease payments under capital and operating leases (in millions) as of December 31, 2018 : Capital Leases Operating Leases 2019 $ 158 $ 578 2020 95 477 2021 42 399 2022 39 325 2023 36 262 After 2023 293 926 Total lease payments 663 2,967 Less: Imputed interest (129 ) Total lease obligations 534 Less: Current obligations (140 ) Long-term lease obligations $ 394 </t>
  </si>
  <si>
    <t>DEBT AND FINANCING ARRANGEMENTS (Tables)</t>
  </si>
  <si>
    <t>Schedule of Long-term Debt Instruments</t>
  </si>
  <si>
    <t>The carrying value of our outstanding debt as of June 30, 2019 and December 31, 2018 consists of the following (in millions): Principal Amount Carrying Value Maturity 2019 2018 Commercial paper $ 2,871 2019-2020 $ 2,871 $ 2,662 Fixed-rate senior notes: 5.125% senior notes 1,000 2019 — 998 3.125% senior notes 1,500 2021 1,531 1,492 2.050% senior notes 700 2021 698 698 2.450% senior notes 1,000 2022 1,001 1,023 2.350% senior notes 600 2022 598 597 2.500% senior notes 1,000 2023 995 994 2.800% senior notes 500 2024 497 496 2.400% senior notes 500 2026 498 498 3.050% senior notes 1,000 2027 992 991 3.400% senior notes 750 2029 745 — 6.200% senior notes 1,500 2038 1,483 1,482 4.875% senior notes 500 2040 490 490 3.625% senior notes 375 2042 368 368 3.400% senior notes 500 2046 491 491 3.750% senior notes 1,150 2047 1,136 1,136 4.250% senior notes 750 2049 742 — Floating-rate senior notes: Floating-rate senior notes 350 2021 349 349 Floating-rate senior notes 400 2022 399 399 Floating-rate senior notes 500 2023 499 499 Floating-rate senior notes 1,041 2049-2067 1,028 1,029 8.375% Debentures: 8.375% debentures 424 2020 431 419 8.375% debentures 276 2030 281 274 Pound Sterling notes: 5.500% notes 84 2031 84 84 5.125% notes 578 2050 547 546 Euro senior notes: 0.375% notes 797 2023 792 797 1.625% notes 797 2025 792 798 1.000% notes 569 2028 566 570 1.500% notes 569 2032 565 569 Floating-rate senior notes 569 2020 568 572 Canadian senior notes: 2.125% notes 573 2024 570 548 Finance lease obligations 445 2019-3005 445 534 Facility notes and bonds 320 2029-2045 319 320 Other debt 8 2019-2022 8 13 Total debt $ 24,496 23,379 22,736 Less: Current maturities (2,952 ) (2,805 ) Long-term debt $ 20,427 $ 19,931</t>
  </si>
  <si>
    <t>SHAREOWNERS' EQUITY (Tables)</t>
  </si>
  <si>
    <t>Accumulated Other Comprehensive Income (Loss) [Line Items]</t>
  </si>
  <si>
    <t>Schedule of Stockholders Equity [Table Text Block]</t>
  </si>
  <si>
    <t>Three Months Ended June 30: 2019 2018 Shares Dollars Shares Dollars Class A Common Stock Balance at beginning of period 164 $ 2 174 $ 2 Common stock purchases (1 ) — (1 ) — Stock award plans 1 — — — Common stock issuances (1 ) — — — Conversions of class A to class B common stock (2 ) — (5 ) — Class A shares issued at end of period 161 $ 2 168 $ 2 Class B Common Stock Balance at beginning of period 697 $ 7 689 $ 7 Common stock purchases (1 ) — (1 ) — Conversions of class A to class B common stock 2 — 5 — Class B shares issued at end of period 698 7 693 7 Additional Paid-In Capital Balance at beginning of period $ 27 $ — Stock award plans 213 150 Common stock purchases (251 ) (247 ) Common stock issuances 107 77 Option premiums received (paid) 6 20 Unsettled portion of accelerated stock repurchase program — — Balance at end of period $ 102 $ — Retained Earnings Balance at beginning of period $ 8,249 6,973 Net income attributable to common shareowners 1,685 1,485 Dividends ($0.96 and $0.91 per share) (1) (826 ) (784 ) Common stock purchases — (9 ) Other 1 — Balance at end of period $ 9,109 $ 7,665 Non-Controlling Minority Interest Balance at beginning of period $ 18 $ 31 Change in non-controlling minority interest — (3 ) Balance at end of period $ 18 $ 28 (1) The dividend per share amount is the same for both class A and class B common stock Six Months Ended June 30: 2019 2018 Shares Dollars Shares Dollars Class A Common Stock Balance at beginning of period 163 $ 2 173 $ 2 Common stock purchases (2 ) — (2 ) — Stock award plans 4 — 3 — Common stock issuances 1 — 2 — Conversions of class A to class B common stock (5 ) — (8 ) — Class A shares issued at end of period 161 $ 2 168 $ 2 Class B Common Stock Balance at beginning of period 696 $ 7 687 $ 7 Common stock purchases (3 ) — (2 ) — Conversions of class A to class B common stock 5 — 8 — Class B shares issued at end of period 698 7 693 7 Additional Paid-In Capital Balance at beginning of period $ — $ — Stock award plans 382 170 Common stock purchases (502 ) (383 ) Common stock issuances 221 232 Option premiums received (paid) 1 (19 ) Balance at end of period $ 102 $ — Retained Earnings Balance at beginning of period $ 8,006 $ 5,852 Net income attributable to common shareowners 2,796 2,830 Dividends ($1.92 and $1.82 per share) (1) (1,693 ) (1,624 ) Common stock purchases — (128 ) Reclassification from AOCI pursuant to the early adoption of ASU 2018-02 — 735 Balance at end of period $ 9,109 $ 7,665 Non-Controlling Minority Interest Balance at beginning of period $ 16 $ 30 Change in non-controlling minority interest 2 (2 ) Balance at end of period $ 18 $ 28 (1) The dividend per share amount is the same for both class A and class B common stock</t>
  </si>
  <si>
    <t>Schedule of Reclassifications from Accumulated Other Comprehensive Income (Loss) to Earnings [Table Text Block]</t>
  </si>
  <si>
    <t>Detail of the gains (losses) reclassified from AOCI to the statements of consolidated income for the three and six months ended June 30, 2019 and 2018 is as follows (in millions): Three Months Ended June 30: Amount Reclassified from AOCI Affected Line Item in the Income Statement 2019 2018 Unrealized gain (loss) on marketable securities: Realized loss on sale of securities $ — $ — Investment income and other Income tax (expense) benefit — — Income tax expense Impact on net income — — Net income Unrealized gain (loss) on cash flow hedges: Interest rate contracts (3 ) (6 ) Interest expense Foreign exchange contracts 39 (20 ) Revenue Income tax (expense) benefit (9 ) 6 Income tax expense Impact on net income 27 (20 ) Net income Unrecognized pension and postretirement benefit costs: Prior service costs (57 ) (50 ) Investment income and other Income tax (expense) benefit 14 12 Income tax expense Impact on net income (43 ) (38 ) Net income Total amount reclassified for the period $ (16 ) $ (58 ) Net income Six Months Ended June 30: Amount Reclassified from AOCI Affected Line Item in the Income Statement 2019 2018 Unrealized gain (loss) on marketable securities: Realized loss on sale of securities $ — $ (2 ) Investment income and other Income tax (expense) benefit — 1 Income tax expense Impact on net income — (1 ) Net income Unrealized gain (loss) on cash flow hedges: Interest rate contracts (9 ) (12 ) Interest expense Foreign exchange contracts 62 (62 ) Revenue Income tax (expense) benefit (13 ) 18 Income tax expense Impact on net income 40 (56 ) Net income Unrecognized pension and postretirement benefit costs: Prior service costs (113 ) (101 ) Investment income and other Income tax (expense) benefit 27 24 Income tax expense Impact on net income (86 ) (77 ) Net income Total amount reclassified for the period $ (46 ) $ (134 ) Net income</t>
  </si>
  <si>
    <t>SEGMENT INFORMATION (Tables)</t>
  </si>
  <si>
    <t>Segment Information</t>
  </si>
  <si>
    <t>Segment information for the three and six months ended June 30, 2019 and 2018 is as follows (in millions): Three Months Ended Six Months Ended 2019 2018 2019 2018 Revenue: U.S. Domestic Package $ 11,150 $ 10,354 $ 21,630 $ 20,581 International Package 3,505 3,602 6,964 7,135 Supply Chain &amp; Freight 3,393 3,500 6,614 6,853 Consolidated $ 18,048 $ 17,456 $ 35,208 $ 34,569 Operating Profit: U.S. Domestic Package $ 1,208 $ 939 $ 1,874 $ 1,695 International Package 663 618 1,191 1,212 Supply Chain &amp; Freight 272 216 472 386 Consolidated $ 2,143 $ 1,773 $ 3,537 $ 3,293</t>
  </si>
  <si>
    <t>EARNINGS PER SHARE (Tables)</t>
  </si>
  <si>
    <t>Schedule of Calculation of Numerator and Denominator in Earnings Per Share</t>
  </si>
  <si>
    <t>The following table sets forth the computation of basic and diluted earnings per share for the three and six months ended June 30, 2019 and 2018 (in millions, except per share amounts): Three Months Ended Six Months Ended 2019 2018 2019 2018 Numerator: Net income attributable to common shareowners $ 1,685 $ 1,485 $ 2,796 $ 2,830 Denominator: Weighted average shares 860 861 860 861 Deferred compensation obligations — 1 1 1 Vested portion of restricted units 5 4 5 4 Denominator for basic earnings per share 865 866 866 866 Effect of dilutive securities: Restricted units 4 3 3 3 Stock options — 1 — 1 Denominator for diluted earnings per share 869 870 869 870 Basic earnings per share $ 1.95 $ 1.71 $ 3.23 $ 3.27 Diluted earnings per share $ 1.94 $ 1.71 $ 3.22 $ 3.25</t>
  </si>
  <si>
    <t>DERIVATIVE INSTRUMENTS AND RISK MANAGEMENT (Tables)</t>
  </si>
  <si>
    <t>Derivative Instruments, Gain (Loss) [Line Items]</t>
  </si>
  <si>
    <t>Schedule of Derivatives Instruments Statements of Financial Performance and Financial Position, Location [Table Text Block]</t>
  </si>
  <si>
    <t>The following table indicates the amount of gains and losses that have been recognized in the income statement for the fair value and cash flow hedges, as well as the associated gain or (loss) for the underlying hedged item for fair value hedges for the three and six months ended June 30, 2019 and 2018 (in millions): Three Months Ended Three Months Ended 2019 2018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30 ) $ — $ — $ 19 $ — Derivatives designated as hedging instruments — 30 — — (19 ) — Gains or (loss) on cash flow hedging relationships: Interest Contracts: Amount of gain or (loss) reclassified from accumulated other comprehensive income — (3 ) — — (6 ) — Foreign Exchange Contracts: Amount of gain or (loss) reclassified from accumulated other comprehensive income into income 39 — — (20 ) — — Total amounts of income and expense line items presented in the statement of income in which the effects of fair value or cash flow hedges are recorded $ 39 $ (3 ) $ — $ (20 ) $ (6 ) $ — Six Months Ended Six Months Ended 2019 2018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45 ) $ — $ — $ 73 $ — Derivatives designated as hedging instruments — 45 — — (73 ) — Gains or (loss) on cash flow hedging relationships: Interest Contracts: Amount of gain or (loss) reclassified from accumulated other comprehensive income — (9 ) — — (12 ) — Foreign Exchange Contracts: Amount of gain or (loss) reclassified from accumulated other comprehensive income into income 62 — — (62 ) — — Total amounts of income and expense line items presented in the statement of income in which the effects of fair value or cash flow hedges are recorded $ 62 $ (9 ) $ — $ (62 ) $ (12 ) $ —</t>
  </si>
  <si>
    <t>Schedule of Notional Amounts of Outstanding Derivative Positions</t>
  </si>
  <si>
    <t>As of June 30, 2019 and December 31, 2018 , the notional amounts of our outstanding derivative positions were as follows (in millions): June 30, 2019 December 31, 2018 Currency hedges: Euro EUR 4,793 EUR 4,924 British Pound Sterling GBP 1,806 GBP 2,037 Canadian Dollar CAD 1,444 CAD 1,443 Hong Kong Dollar HKD 3,629 HKD 3,642 Singapore Dollar SGD — SGD 20 Interest rate hedges: Fixed to Floating Interest Rate Swaps USD 3,674 USD 4,674 Floating to Fixed Interest Rate Swaps USD 778 USD 778</t>
  </si>
  <si>
    <t>Schedule of Derivative Instruments in Statement of Financial Position, Fair Value</t>
  </si>
  <si>
    <t>The following table indicates the amounts that were recorded in the consolidated balance sheets related to cumulative basis adjustments for fair value hedges as of June 30, 2019 and December 31, 2018 (in millions). Carrying Amount of Hedged Liabilities Cumulative Amount of Fair Value Hedge Adjustments Carrying Amount of Hedged Liabilities Cumulative Amount of Fair Value Hedge Adjustments Line Item in the Consolidated Balance Sheet in Which the Hedged Item is Included June 30, 2019 June 30, 2019 December 31, 2018 December 31, 2018 Long-term debt and finance leases 3,246 54 4,207 16 Fair Value Hierarchy Level Gross Amounts Presented in Consolidated Balance Sheets Net Amounts if Right of Offset had been Applied Asset Derivatives Balance Sheet Location June 30, December 31, June 30, December 31, Derivatives designated as hedges: Foreign exchange contracts Other current assets Level 2 $ 119 $ 90 $ 114 $ 83 Interest rate contracts Other current assets Level 2 4 1 4 1 Foreign exchange contracts Other non-current assets Level 2 264 230 254 215 Interest rate contracts Other non-current assets Level 2 25 14 24 6 Derivatives not designated as hedges: Foreign exchange contracts Other current assets Level 2 2 7 2 5 Foreign exchange contracts Other non-current assets Level 2 — 1 — 1 Interest rate contracts Other non-current assets Level 2 17 18 16 18 Total Asset Derivatives $ 431 $ 361 $ 414 $ 329 Fair Value Hierarchy Level Gross Amounts Presented in Consolidated Balance Sheets Net Amounts if Right of Offset had been Applied Liability Derivatives Balance Sheet Location June 30, December 31, June 30, December 31, Derivatives designated as hedges: Foreign exchange contracts Other current liabilities Level 2 $ 5 $ 7 $ — $ — Foreign exchange contracts Other non-current liabilities Level 2 10 15 — — Interest rate contracts Other non-current liabilities Level 2 12 41 11 33 Derivatives not designated as hedges: Foreign exchange contracts Other current liabilities Level 2 1 3 1 1 Foreign exchange contracts Other non-current liabilities Level 2 — 1 — 1 Interest rate contracts Other non-current liabilities Level 2 2 — 1 — Total Liability Derivatives $ 30 $ 67 $ 13 $ 35</t>
  </si>
  <si>
    <t>Schedule of Derivative Instruments, Effect on Other Comprehensive Income (Loss)</t>
  </si>
  <si>
    <t>The following table indicates the amount of gains and losses that have been recognized in AOCI within foreign currency translation adjustment for the three and six months ended June 30, 2019 and 2018 for those instruments designated as net investment hedges (in millions): Three Months Ended June 30: Non-derivative Instruments in Net Investment Hedging Relationships Amount of Gain (Loss) Recognized in AOCI on Debt 2019 2018 Foreign denominated debt $ (67 ) $ 218 Total $ (67 ) $ 218 Six Months Ended June 30: Non-derivative Instruments in Net Investment Hedging Relationships Amount of Gain (Loss) Recognized in AOCI on Debt (Effective Portion) 2019 2018 Foreign denominated debt $ 6 138 Total $ 6 $ 138 The following table indicates the amount of gains and (losses) that have been recognized in AOCI for the three and six months ended June 30, 2019 and 2018 for those derivatives designated as cash flow hedges (in millions): Three Months Ended June 30: Derivative Instruments in Cash Flow Hedging Relationships Amount of Gain (Loss) Recognized in AOCI on Derivative 2019 2018 Interest rate contracts $ (2 ) $ 1 Foreign exchange contracts 22 411 Total $ 20 $ 412 Six Months Ended June 30: Derivative Instruments in Cash Flow Hedging Relationships Amount of Gain (Loss) Recognized in AOCI on Derivative (Effective Portion) 2019 2018 Interest rate contracts $ 11 $ 2 Foreign exchange contracts 126 275 Total $ 137 $ 277</t>
  </si>
  <si>
    <t>Schedule of Derivative Instruments, Gain (Loss) in Statement of Financial Performance</t>
  </si>
  <si>
    <t>The following is a summary of the amounts recorded in the statements of consolidated income related to fair value changes and settlements of these interest rate swaps, foreign currency forward and investment market price forward contracts not designated as hedges for the three and six months ended June 30, 2019 and 2018 (in millions): Derivative Instruments Not Designated in Hedging Relationships Location of Gain (Loss) Recognized in Income Amount of Gain (Loss) Recognized in Income 2019 2018 Three Months Ended June 30: Interest rate contracts Interest expense $ (2 ) $ (2 ) Foreign exchange contracts Investment income and other (19 ) (67 ) Total $ (21 ) $ (69 ) Six Months Ended June 30: Interest rate contracts Interest expense $ (4 ) $ (4 ) Foreign exchange contracts Investment income and other (20 ) $ (59 ) Investment market price contracts Investment income and other — 16 Total $ (24 ) $ (47 )</t>
  </si>
  <si>
    <t>RECENT ACCOUNTING PRONOUNCEMENTS - Narratives (Details) - USD ($) $ in Millions</t>
  </si>
  <si>
    <t>Jan. 01, 2019</t>
  </si>
  <si>
    <t>Error Corrections and Prior Period Adjustments Restatement [Line Items]</t>
  </si>
  <si>
    <t>Operating lease right-of-use assets</t>
  </si>
  <si>
    <t>Operating lease liability</t>
  </si>
  <si>
    <t>2016-02</t>
  </si>
  <si>
    <t>Revenue Recognition (Details) - USD ($) $ in Millions</t>
  </si>
  <si>
    <t>Provisions for doubtful receivables</t>
  </si>
  <si>
    <t>Contract with Customer, Liability, Current</t>
  </si>
  <si>
    <t>Revenues</t>
  </si>
  <si>
    <t>Forwarding</t>
  </si>
  <si>
    <t>Logistics</t>
  </si>
  <si>
    <t>Freight</t>
  </si>
  <si>
    <t>Other</t>
  </si>
  <si>
    <t>U.S | Next Day Air</t>
  </si>
  <si>
    <t>U.S | Deferred</t>
  </si>
  <si>
    <t>U.S | Ground</t>
  </si>
  <si>
    <t>International</t>
  </si>
  <si>
    <t>International | Domestic</t>
  </si>
  <si>
    <t>International | Export</t>
  </si>
  <si>
    <t>International | Cargo &amp; Other</t>
  </si>
  <si>
    <t>Supply Chain &amp; Freight | Supply Chain &amp; Freight</t>
  </si>
  <si>
    <t>U.S. Domestic Package | U.S</t>
  </si>
  <si>
    <t>Revenue Recognition - Narratives (Details) - USD ($) $ in Millions</t>
  </si>
  <si>
    <t>Contract assets</t>
  </si>
  <si>
    <t>Deferred revenue</t>
  </si>
  <si>
    <t>Contract liability, noncurrent</t>
  </si>
  <si>
    <t>STOCK-BASED COMPENSATION - Additional Information (Detail) - USD ($) $ / shares in Units, shares in Thousands, $ in Millions</t>
  </si>
  <si>
    <t>Feb. 14, 2019</t>
  </si>
  <si>
    <t>Mar. 22, 2018</t>
  </si>
  <si>
    <t>Mar. 01, 2018</t>
  </si>
  <si>
    <t>Mar. 25, 2019</t>
  </si>
  <si>
    <t>Mar. 22, 2019</t>
  </si>
  <si>
    <t>Feb. 06, 2019</t>
  </si>
  <si>
    <t>Stockholders Equity Note [Line Items]</t>
  </si>
  <si>
    <t>Share-based Compensation Arrangement by Share-based Payment Award, Award Cycle Period</t>
  </si>
  <si>
    <t>3 years</t>
  </si>
  <si>
    <t>Management Incentive Award [Member]</t>
  </si>
  <si>
    <t>Percentage of the award vesting at each anniversary date of the grant</t>
  </si>
  <si>
    <t>20.00%</t>
  </si>
  <si>
    <t>Closing New York Stock Exchange price</t>
  </si>
  <si>
    <t>Award vesting period</t>
  </si>
  <si>
    <t>5 years</t>
  </si>
  <si>
    <t>Long-Term Incentive Performance Award</t>
  </si>
  <si>
    <t>Weighted-average fair value of options granted (usd per share)</t>
  </si>
  <si>
    <t>Nonqualified Stock Options [Member]</t>
  </si>
  <si>
    <t>Expiration period (in years)</t>
  </si>
  <si>
    <t>10 years</t>
  </si>
  <si>
    <t>Stock options granted</t>
  </si>
  <si>
    <t>STOCK-BASED COMPENSATION - Fair Value of Employee Stock Options Granted as Determined by Black-Scholes Valuation Model Assumptions (Detail) - $ / shares</t>
  </si>
  <si>
    <t>Risk-free interest rate</t>
  </si>
  <si>
    <t>2.60%</t>
  </si>
  <si>
    <t>2.84%</t>
  </si>
  <si>
    <t>Expected volatility</t>
  </si>
  <si>
    <t>17.79%</t>
  </si>
  <si>
    <t>16.72%</t>
  </si>
  <si>
    <t>Expected dividend yield</t>
  </si>
  <si>
    <t>2.93%</t>
  </si>
  <si>
    <t>Expected life (in years)</t>
  </si>
  <si>
    <t>7 years 6 months</t>
  </si>
  <si>
    <t>2.24%</t>
  </si>
  <si>
    <t>2.61%</t>
  </si>
  <si>
    <t>19.61%</t>
  </si>
  <si>
    <t>16.51%</t>
  </si>
  <si>
    <t>114.95%</t>
  </si>
  <si>
    <t>123.46%</t>
  </si>
  <si>
    <t>Summary of Marketable Securities (Detail) - USD ($) $ in Millions</t>
  </si>
  <si>
    <t>Schedule of Marketable Securities [Line Items]</t>
  </si>
  <si>
    <t>Debt Securities, Trading, Amortized Cost</t>
  </si>
  <si>
    <t>Trading Securities, Gross Unrealized Gain</t>
  </si>
  <si>
    <t>Trading Securities, Gross Unrealized Loss</t>
  </si>
  <si>
    <t>Debt Securities, Trading, and Equity Securities, FV-NI</t>
  </si>
  <si>
    <t>Available-for-sale Securities, Amortized Cost Basis</t>
  </si>
  <si>
    <t>Available-for-sale Securities, Accumulated Gross Unrealized Gain, before Tax</t>
  </si>
  <si>
    <t>Available-for-sale Equity Securities, Accumulated Gross Unrealized Loss, before Tax</t>
  </si>
  <si>
    <t>Available-for-sale Securities, Current</t>
  </si>
  <si>
    <t>Total Amortized Cost</t>
  </si>
  <si>
    <t>Marketable Securities, Gross Unrealized Gain</t>
  </si>
  <si>
    <t>Marketable Securities, Gross Unrealized Loss</t>
  </si>
  <si>
    <t>Total Estimated Fair Value</t>
  </si>
  <si>
    <t>Corporate debt securities</t>
  </si>
  <si>
    <t>U.S. government and agency debt securities</t>
  </si>
  <si>
    <t>Mortgage and asset-backed debt securities</t>
  </si>
  <si>
    <t>Equity securities</t>
  </si>
  <si>
    <t>Non-U.S. government debt securities</t>
  </si>
  <si>
    <t>Amortized Cost and Estimated Fair Value of Marketable Securities by Contractual Maturity (Detail) - USD ($) $ in Millions</t>
  </si>
  <si>
    <t>Cost</t>
  </si>
  <si>
    <t>Due in one year or less</t>
  </si>
  <si>
    <t>Due after one year through three years</t>
  </si>
  <si>
    <t>Due after three years through five years</t>
  </si>
  <si>
    <t>Due after five years</t>
  </si>
  <si>
    <t>Marketable Securities, Debt Maturities, Amortized Cost, Total</t>
  </si>
  <si>
    <t>Estimated Fair Value</t>
  </si>
  <si>
    <t>Marketable Securities, Debt Maturities, Fair Value, Total</t>
  </si>
  <si>
    <t>INVESTMENTS AND RESTRICTED CASH - Additional Information (Detail)</t>
  </si>
  <si>
    <t>Jun. 30, 2019USD ($)</t>
  </si>
  <si>
    <t>Dec. 31, 2018USD ($)</t>
  </si>
  <si>
    <t>Jun. 30, 2018USD ($)</t>
  </si>
  <si>
    <t>Gain (Loss) on Securities [Line Items]</t>
  </si>
  <si>
    <t>Fair value of unobservable assets measured on a recurring basis</t>
  </si>
  <si>
    <t>Transfer between level 1 and level 2</t>
  </si>
  <si>
    <t>cash held in escrow [Member]</t>
  </si>
  <si>
    <t>Restricted Cash and Cash Equivalents, Noncurrent</t>
  </si>
  <si>
    <t>Self-insurance requirements [Member]</t>
  </si>
  <si>
    <t>Variable life insurance policy</t>
  </si>
  <si>
    <t>Discount Rate</t>
  </si>
  <si>
    <t>Investments, measurement input</t>
  </si>
  <si>
    <t>INVESTMENTS AND RESTRICTED CASH - Cash Details (Details) - USD ($) $ in Millions</t>
  </si>
  <si>
    <t>Dec. 31, 2017</t>
  </si>
  <si>
    <t>Investments, Debt and Equity Securities [Abstract]</t>
  </si>
  <si>
    <t>Restricted cash</t>
  </si>
  <si>
    <t>Total cash, cash equivalents and restricted cash</t>
  </si>
  <si>
    <t>Investments Measured at Fair Value on a Recurring Basis (Detail) - Fair Value, Measurements, Recurring [Member] - USD ($) $ in Millions</t>
  </si>
  <si>
    <t>Fair Value, Assets and Liabilities Measured on Recurring and Nonrecurring Basis [Line Items]</t>
  </si>
  <si>
    <t>Investments</t>
  </si>
  <si>
    <t>Marketable securities | U.S. government and agency debt securities</t>
  </si>
  <si>
    <t>Marketable securities | Mortgage and asset-backed debt securities</t>
  </si>
  <si>
    <t>Marketable securities | Corporate debt securities</t>
  </si>
  <si>
    <t>Marketable securities | Equity securities</t>
  </si>
  <si>
    <t>Marketable securities | Non-U.S. government debt securities</t>
  </si>
  <si>
    <t>Other Non-Current Investments</t>
  </si>
  <si>
    <t>Quoted Prices in Active Markets for Identical Assets (Level 1)</t>
  </si>
  <si>
    <t>Quoted Prices in Active Markets for Identical Assets (Level 1) | Marketable securities</t>
  </si>
  <si>
    <t>Quoted Prices in Active Markets for Identical Assets (Level 1) | Marketable securities | U.S. government and agency debt securities</t>
  </si>
  <si>
    <t>Quoted Prices in Active Markets for Identical Assets (Level 1) | Marketable securities | Mortgage and asset-backed debt securities</t>
  </si>
  <si>
    <t>Quoted Prices in Active Markets for Identical Assets (Level 1) | Marketable securities | Corporate debt securities</t>
  </si>
  <si>
    <t>Quoted Prices in Active Markets for Identical Assets (Level 1) | Marketable securities | Equity securities</t>
  </si>
  <si>
    <t>Quoted Prices in Active Markets for Identical Assets (Level 1) | Marketable securities | Non-U.S. government debt securities</t>
  </si>
  <si>
    <t>Quoted Prices in Active Markets for Identical Assets (Level 1) | Other Non-Current Investments</t>
  </si>
  <si>
    <t>Significant Other Observable Inputs (Level 2)</t>
  </si>
  <si>
    <t>Significant Other Observable Inputs (Level 2) | Marketable securities</t>
  </si>
  <si>
    <t>Significant Other Observable Inputs (Level 2) | Marketable securities | U.S. government and agency debt securities</t>
  </si>
  <si>
    <t>Significant Other Observable Inputs (Level 2) | Marketable securities | Mortgage and asset-backed debt securities</t>
  </si>
  <si>
    <t>Significant Other Observable Inputs (Level 2) | Marketable securities | Corporate debt securities</t>
  </si>
  <si>
    <t>Significant Other Observable Inputs (Level 2) | Marketable securities | Equity securities</t>
  </si>
  <si>
    <t>Significant Other Observable Inputs (Level 2) | Marketable securities | Non-U.S. government debt securities</t>
  </si>
  <si>
    <t>Significant Other Observable Inputs (Level 2) | Other Non-Current Investments</t>
  </si>
  <si>
    <t>Significant Unobservable Inputs (Level 3)</t>
  </si>
  <si>
    <t>Significant Unobservable Inputs (Level 3) | Marketable securities</t>
  </si>
  <si>
    <t>Significant Unobservable Inputs (Level 3) | Marketable securities | U.S. government and agency debt securities</t>
  </si>
  <si>
    <t>Significant Unobservable Inputs (Level 3) | Marketable securities | Mortgage and asset-backed debt securities</t>
  </si>
  <si>
    <t>Significant Unobservable Inputs (Level 3) | Marketable securities | Corporate debt securities</t>
  </si>
  <si>
    <t>Significant Unobservable Inputs (Level 3) | Marketable securities | Equity securities</t>
  </si>
  <si>
    <t>Significant Unobservable Inputs (Level 3) | Marketable securities | Non-U.S. government debt securities</t>
  </si>
  <si>
    <t>Significant Unobservable Inputs (Level 3) | Other Non-Current Investments</t>
  </si>
  <si>
    <t>Property Plant and Equipment (Detail) - USD ($) $ / shares in Units, $ in Millions</t>
  </si>
  <si>
    <t>Property, Plant and Equipment [Line Items]</t>
  </si>
  <si>
    <t>Property, Plant and Equipment, Gross</t>
  </si>
  <si>
    <t>Less: Accumulated depreciation and amortization</t>
  </si>
  <si>
    <t>Property, plant and equipment, net</t>
  </si>
  <si>
    <t>Vehicles</t>
  </si>
  <si>
    <t>Aircraft</t>
  </si>
  <si>
    <t>Land</t>
  </si>
  <si>
    <t>Buildings</t>
  </si>
  <si>
    <t>Building and leasehold improvements</t>
  </si>
  <si>
    <t>Plant equipment</t>
  </si>
  <si>
    <t>Technology equipment</t>
  </si>
  <si>
    <t>Construction-in-progress</t>
  </si>
  <si>
    <t>Property Plant and Equipment - Additional Information (Details) - USD ($)</t>
  </si>
  <si>
    <t>Impairment charges on property plant and equipment</t>
  </si>
  <si>
    <t>Diluted earnings per share (usd per share)</t>
  </si>
  <si>
    <t>Scenario, Adjustment [Member]</t>
  </si>
  <si>
    <t>Depreciation</t>
  </si>
  <si>
    <t>Scenario, Adjustment [Member] | Transformation Assets [Member]</t>
  </si>
  <si>
    <t>Scenario, Adjustment [Member] | Capital Investments [Member]</t>
  </si>
  <si>
    <t>Net Periodic Benefit Cost for Pension and Postretirement Benefit Plans (Detail) - USD ($) $ in Millions</t>
  </si>
  <si>
    <t>Defined Benefit Pension Plan | U.S. Pension Benefits</t>
  </si>
  <si>
    <t>Net Periodic Cost:</t>
  </si>
  <si>
    <t>Service cost</t>
  </si>
  <si>
    <t>Interest cost</t>
  </si>
  <si>
    <t>Expected return on assets</t>
  </si>
  <si>
    <t>Amortization of prior service cost</t>
  </si>
  <si>
    <t>Net periodic benefit cost</t>
  </si>
  <si>
    <t>Defined Benefit Pension Plan | International Pension Benefits</t>
  </si>
  <si>
    <t>U.S. Postretirement Medical Benefits</t>
  </si>
  <si>
    <t>EMPLOYEE BENEFIT PLANS - Additional Information (Detail) $ in Millions</t>
  </si>
  <si>
    <t>Dec. 31, 2007USD ($)</t>
  </si>
  <si>
    <t>Dec. 31, 2018USD ($)Employees</t>
  </si>
  <si>
    <t>Jun. 30, 2017</t>
  </si>
  <si>
    <t>Defined Benefit Plan Disclosure [Line Items]</t>
  </si>
  <si>
    <t>Defined benefit plan, assumptions used calculating benefit obligation, discount rate</t>
  </si>
  <si>
    <t>0.32%</t>
  </si>
  <si>
    <t>Defined benefit plan,actual return on plan assets</t>
  </si>
  <si>
    <t>2.75%</t>
  </si>
  <si>
    <t>Multiemployer Plans, Payment Term</t>
  </si>
  <si>
    <t>43 years</t>
  </si>
  <si>
    <t>Number of employees under a national master agreement and various supplemental agreements with local unions affiliated with Teamsters | Employees</t>
  </si>
  <si>
    <t>Number of pilots under a collective bargaining agreement with the Independent Pilots Association | Employees</t>
  </si>
  <si>
    <t>Ground mechanics employed under Teamster Local 272 | Employees</t>
  </si>
  <si>
    <t>Majority of ground mechanics not employed under agreements | Employees</t>
  </si>
  <si>
    <t>Multiemployer Plans, Pension [Member]</t>
  </si>
  <si>
    <t>Multi-employer Plans, Withdrawal Obligation, Fair Value Disclosure</t>
  </si>
  <si>
    <t>Multiemployer Plans, Pension [Member] | Central States Pension Fund</t>
  </si>
  <si>
    <t>Payment of withdrawal liability</t>
  </si>
  <si>
    <t>Defined Benefit Plan, Benefit Obligation, Period Increase (Decrease)</t>
  </si>
  <si>
    <t>Pension liability</t>
  </si>
  <si>
    <t>Long term debt | Multiemployer Plans, Pension [Member]</t>
  </si>
  <si>
    <t>Multiemployer Plans, Withdrawal Obligation, Present Value</t>
  </si>
  <si>
    <t>Other current liabilities | Multiemployer Plans, Pension [Member]</t>
  </si>
  <si>
    <t>Defined Benefit Pension Plan</t>
  </si>
  <si>
    <t>Estimated future employer contributions to defined benefit plan, current fiscal year</t>
  </si>
  <si>
    <t>Amount contributed to company- sponsored benefit plans</t>
  </si>
  <si>
    <t>Pro Forma | Maximum [Member] | Multiemployer Plans, Pension [Member] | Central States Pension Fund</t>
  </si>
  <si>
    <t>Allocation of Goodwill by Reportable Segment (Detail) $ in Millions</t>
  </si>
  <si>
    <t>Goodwill [Roll Forward]</t>
  </si>
  <si>
    <t>Beginning balance</t>
  </si>
  <si>
    <t>Acquired</t>
  </si>
  <si>
    <t>Currency / Other</t>
  </si>
  <si>
    <t>Ending balance</t>
  </si>
  <si>
    <t>U.S. Domestic Package</t>
  </si>
  <si>
    <t>International Package</t>
  </si>
  <si>
    <t>Supply Chain &amp; Freight</t>
  </si>
  <si>
    <t>Summary of Intangible Assets (Detail) - USD ($) $ in Millions</t>
  </si>
  <si>
    <t>Finite-Lived Intangible Assets [Line Items]</t>
  </si>
  <si>
    <t>Gross Carrying Amount</t>
  </si>
  <si>
    <t>Accumulated Amortization</t>
  </si>
  <si>
    <t>Net Carrying Value</t>
  </si>
  <si>
    <t>Licenses</t>
  </si>
  <si>
    <t>Carrying value</t>
  </si>
  <si>
    <t>Trade name</t>
  </si>
  <si>
    <t>Capitalized software</t>
  </si>
  <si>
    <t>Franchise rights</t>
  </si>
  <si>
    <t>Customer relationships</t>
  </si>
  <si>
    <t>Trademarks, patents and other</t>
  </si>
  <si>
    <t>LEASES - Narratives (Details)</t>
  </si>
  <si>
    <t>Jun. 30, 2019aircraft</t>
  </si>
  <si>
    <t>Number of lease aircrafts (aircraft)</t>
  </si>
  <si>
    <t>Number of lease aircrafts, finance (aircraft)</t>
  </si>
  <si>
    <t>Number of lease aircrafts, operating (aircraft)</t>
  </si>
  <si>
    <t>Number of lease aircrafts, short-term (aircraft)</t>
  </si>
  <si>
    <t>LEASES - Lease Cost (Details) - USD ($) $ in Millions</t>
  </si>
  <si>
    <t>Operating lease costs</t>
  </si>
  <si>
    <t>Finance lease costs:</t>
  </si>
  <si>
    <t>Amortization of assets</t>
  </si>
  <si>
    <t>Interest on lease liabilities</t>
  </si>
  <si>
    <t>Total finance lease costs</t>
  </si>
  <si>
    <t>Variable and short-term lease costs</t>
  </si>
  <si>
    <t>Total lease costs</t>
  </si>
  <si>
    <t>LEASES - Supplemental Balance Sheet (Details) - USD ($) $ in Millions</t>
  </si>
  <si>
    <t>Operating Leases:</t>
  </si>
  <si>
    <t>Non-current operating leases</t>
  </si>
  <si>
    <t>Total lease obligations</t>
  </si>
  <si>
    <t>Finance Leases:</t>
  </si>
  <si>
    <t>Property, plant and equipment, at cost</t>
  </si>
  <si>
    <t>Accumulated amortization</t>
  </si>
  <si>
    <t>Finance Lease, Right-of-Use Asset</t>
  </si>
  <si>
    <t>Long-term debt and finance leases</t>
  </si>
  <si>
    <t>Weighted average remaining lease term (in years):</t>
  </si>
  <si>
    <t>Operating leases</t>
  </si>
  <si>
    <t>9 years 2 months 12 days</t>
  </si>
  <si>
    <t>Finance leases</t>
  </si>
  <si>
    <t>10 years 7 months 6 days</t>
  </si>
  <si>
    <t>Weighted average discount rate:</t>
  </si>
  <si>
    <t>2.70%</t>
  </si>
  <si>
    <t>4.37%</t>
  </si>
  <si>
    <t>LEASES - Supplemental Cash Flow Disclosures (Details) $ in Millions</t>
  </si>
  <si>
    <t>Operating cash flows from operating leases</t>
  </si>
  <si>
    <t>Operating cash flows from finance leases</t>
  </si>
  <si>
    <t>Financing cash flows from finance leases</t>
  </si>
  <si>
    <t>LEASES - Maturity Schedule After Adoption (Details) - USD ($) $ in Millions</t>
  </si>
  <si>
    <t>Finance Leases</t>
  </si>
  <si>
    <t>2020</t>
  </si>
  <si>
    <t>2021</t>
  </si>
  <si>
    <t>2022</t>
  </si>
  <si>
    <t>2023</t>
  </si>
  <si>
    <t>Thereafter</t>
  </si>
  <si>
    <t>Total lease payments</t>
  </si>
  <si>
    <t>Less: Imputed interest</t>
  </si>
  <si>
    <t>Less: Current obligations</t>
  </si>
  <si>
    <t>Long-term lease obligations</t>
  </si>
  <si>
    <t>Operating Leases</t>
  </si>
  <si>
    <t>LEASES - Maturity Schedule Prior to Adoption (Details) $ in Millions</t>
  </si>
  <si>
    <t>Capital Leases</t>
  </si>
  <si>
    <t>After 2023</t>
  </si>
  <si>
    <t>Carrying Value of Outstanding Debt (Detail) - USD ($)</t>
  </si>
  <si>
    <t>Mar. 31, 2019</t>
  </si>
  <si>
    <t>Debt Instrument [Line Items]</t>
  </si>
  <si>
    <t>Debt Instrument, Face Amount</t>
  </si>
  <si>
    <t>Debt instrument, stated interest rate</t>
  </si>
  <si>
    <t>8.375%</t>
  </si>
  <si>
    <t>Total debt</t>
  </si>
  <si>
    <t>Less current maturities</t>
  </si>
  <si>
    <t>Commercial Paper</t>
  </si>
  <si>
    <t>Maturity - Minimum Date</t>
  </si>
  <si>
    <t>Mar. 31,
		2019</t>
  </si>
  <si>
    <t>Maturity - Maximum Date</t>
  </si>
  <si>
    <t>Dec. 31,
		2020</t>
  </si>
  <si>
    <t>Senior notes | 5.125% stated rate</t>
  </si>
  <si>
    <t>Dec. 31,
		2019</t>
  </si>
  <si>
    <t>5.125%</t>
  </si>
  <si>
    <t>Senior notes | 3.125% stated rate</t>
  </si>
  <si>
    <t>Dec. 31,
		2021</t>
  </si>
  <si>
    <t>3.125%</t>
  </si>
  <si>
    <t>Senior notes | 2.050% senior notes</t>
  </si>
  <si>
    <t>2.05%</t>
  </si>
  <si>
    <t>Senior notes | 2.400% senior notes</t>
  </si>
  <si>
    <t>Dec. 31,
		2026</t>
  </si>
  <si>
    <t>2.40%</t>
  </si>
  <si>
    <t>Senior notes | 3.050% senior notes</t>
  </si>
  <si>
    <t>Dec. 31,
		2027</t>
  </si>
  <si>
    <t>3.05%</t>
  </si>
  <si>
    <t>Senior notes | 3.400% senior notes</t>
  </si>
  <si>
    <t>Dec. 31,
		2029</t>
  </si>
  <si>
    <t>3.40%</t>
  </si>
  <si>
    <t>Senior notes | 2.45% senior notes</t>
  </si>
  <si>
    <t>Dec. 31,
		2022</t>
  </si>
  <si>
    <t>2.45%</t>
  </si>
  <si>
    <t>Senior notes | 2.350% senior notes</t>
  </si>
  <si>
    <t>2.35%</t>
  </si>
  <si>
    <t>Senior notes | 2.500% senior notes</t>
  </si>
  <si>
    <t>Dec. 31,
		2023</t>
  </si>
  <si>
    <t>2.50%</t>
  </si>
  <si>
    <t>Senior notes | 2.800% senior notes</t>
  </si>
  <si>
    <t>Dec. 31,
		2024</t>
  </si>
  <si>
    <t>2.80%</t>
  </si>
  <si>
    <t>Senior notes | 6.20% stated rate</t>
  </si>
  <si>
    <t>Dec. 31,
		2038</t>
  </si>
  <si>
    <t>6.20%</t>
  </si>
  <si>
    <t>Senior notes | 4.875% stated rate</t>
  </si>
  <si>
    <t>Dec. 31,
		2040</t>
  </si>
  <si>
    <t>4.875%</t>
  </si>
  <si>
    <t>Senior notes | 3.625% senior notes</t>
  </si>
  <si>
    <t>Dec. 31,
		2042</t>
  </si>
  <si>
    <t>3.625%</t>
  </si>
  <si>
    <t>Dec. 31,
		2046</t>
  </si>
  <si>
    <t>Senior notes | 3.750% senior notes</t>
  </si>
  <si>
    <t>Dec. 31,
		2047</t>
  </si>
  <si>
    <t>3.75%</t>
  </si>
  <si>
    <t>Senior notes | 4.250% senior notes</t>
  </si>
  <si>
    <t>Dec. 31,
		2049</t>
  </si>
  <si>
    <t>4.25%</t>
  </si>
  <si>
    <t>Senior notes | Floating-rate senior notes</t>
  </si>
  <si>
    <t>Senior notes | 8.375% debentures</t>
  </si>
  <si>
    <t>Dec. 31,
		2030</t>
  </si>
  <si>
    <t>Senior notes | Canadian senior note 2.125%</t>
  </si>
  <si>
    <t>2.125%</t>
  </si>
  <si>
    <t>Senior notes | Floating rate senior notes</t>
  </si>
  <si>
    <t>Dec. 31,
		2067</t>
  </si>
  <si>
    <t>Capital Lease Obligations</t>
  </si>
  <si>
    <t>Dec. 31,
		3005</t>
  </si>
  <si>
    <t>Pound Sterling notes | 5.500% notes</t>
  </si>
  <si>
    <t>Dec. 31,
		2031</t>
  </si>
  <si>
    <t>5.50%</t>
  </si>
  <si>
    <t>Pound Sterling notes | 5.125% notes</t>
  </si>
  <si>
    <t>Jan. 1,
		2050</t>
  </si>
  <si>
    <t>Euro Senior Notes | 0.375% notes</t>
  </si>
  <si>
    <t>0.375%</t>
  </si>
  <si>
    <t>Euro Senior Notes | 1.625% Euro Senior Notes</t>
  </si>
  <si>
    <t>Dec. 31,
		2025</t>
  </si>
  <si>
    <t>1.625%</t>
  </si>
  <si>
    <t>Euro Senior Notes | 1.000% notes</t>
  </si>
  <si>
    <t>Dec. 31,
		2028</t>
  </si>
  <si>
    <t>1.00%</t>
  </si>
  <si>
    <t>Euro Senior Notes | 1.500% notes</t>
  </si>
  <si>
    <t>Dec. 31,
		2032</t>
  </si>
  <si>
    <t>1.50%</t>
  </si>
  <si>
    <t>Euro Senior Notes | Floating-rate senior notes</t>
  </si>
  <si>
    <t>Facility notes and bonds</t>
  </si>
  <si>
    <t>Dec. 31,
		2045</t>
  </si>
  <si>
    <t>Other debt</t>
  </si>
  <si>
    <t>DEBT AND FINANCING ARRANGEMENTS - Additional Information (Detail) € in Millions</t>
  </si>
  <si>
    <t>Mar. 13, 2019</t>
  </si>
  <si>
    <t>Jun. 30, 2019USD ($)Credit_Agreements</t>
  </si>
  <si>
    <t>Jun. 30, 2019EUR (€)Credit_Agreements</t>
  </si>
  <si>
    <t>Apr. 04, 2019USD ($)</t>
  </si>
  <si>
    <t>Mar. 31, 2019USD ($)</t>
  </si>
  <si>
    <t>Face value of debt instrument</t>
  </si>
  <si>
    <t>Number of credit agreements | Credit_Agreements</t>
  </si>
  <si>
    <t>Covenants limit, amount of secured indebtedness and debt in sale-leaseback transactions, percentage of net tangible assets</t>
  </si>
  <si>
    <t>10.00%</t>
  </si>
  <si>
    <t>Covenants that limit the amount of secured indebtedness and amount of attributable debt in sale-leaseback transactions, net tangible assets amount</t>
  </si>
  <si>
    <t>Sale-lease back outstanding</t>
  </si>
  <si>
    <t>Secured debt outstanding</t>
  </si>
  <si>
    <t>Long-term debt fair value</t>
  </si>
  <si>
    <t>U.S. Commercial Paper Program</t>
  </si>
  <si>
    <t>Commercial paper program, authorized to borrow</t>
  </si>
  <si>
    <t>Foreign Commercial Paper Program</t>
  </si>
  <si>
    <t>Commercial paper program, authorized to borrow | €</t>
  </si>
  <si>
    <t>Revolving Credit Facility Expiring In 2015</t>
  </si>
  <si>
    <t>Maturity</t>
  </si>
  <si>
    <t>Dec. 10,
		2019</t>
  </si>
  <si>
    <t>Revolving credit facilities</t>
  </si>
  <si>
    <t>Applicable margin for base rate below LIBOR</t>
  </si>
  <si>
    <t>Revolving Credit Facility Expiring In 2017</t>
  </si>
  <si>
    <t>Dec. 11,
		2023</t>
  </si>
  <si>
    <t>Revolving Credit Facility Expiring In 2017 | Minimum [Member]</t>
  </si>
  <si>
    <t>0.00%</t>
  </si>
  <si>
    <t>Commercial Paper | U.S. Commercial Paper Program</t>
  </si>
  <si>
    <t>Debt, weighted average interest rate</t>
  </si>
  <si>
    <t>2.44%</t>
  </si>
  <si>
    <t>Commercial Paper | Foreign Commercial Paper Program</t>
  </si>
  <si>
    <t>0.36%</t>
  </si>
  <si>
    <t>LIBOR rate | Revolving Credit Facility Expiring In 2015 | Minimum [Member]</t>
  </si>
  <si>
    <t>Applicable margin rates</t>
  </si>
  <si>
    <t>0.10%</t>
  </si>
  <si>
    <t>LIBOR rate | Revolving Credit Facility Expiring In 2015 | Maximum [Member]</t>
  </si>
  <si>
    <t>0.75%</t>
  </si>
  <si>
    <t>LIBOR rate | Revolving Credit Facility Expiring In 2017</t>
  </si>
  <si>
    <t>LIBOR rate | Revolving Credit Facility Expiring In 2017 | Minimum [Member]</t>
  </si>
  <si>
    <t>LIBOR rate | Revolving Credit Facility Expiring In 2017 | Maximum [Member]</t>
  </si>
  <si>
    <t>Citibank base rate | Revolving Credit Facility Expiring In 2015 | Minimum [Member]</t>
  </si>
  <si>
    <t>Citibank base rate | Revolving Credit Facility Expiring In 2015 | Maximum [Member]</t>
  </si>
  <si>
    <t>Federal Funds Rate | Revolving Credit Facility Expiring In 2015</t>
  </si>
  <si>
    <t>0.50%</t>
  </si>
  <si>
    <t>Federal Funds Rate | Revolving Credit Facility Expiring In 2017</t>
  </si>
  <si>
    <t>LIBOR | Senior notes | 3.400% senior notes</t>
  </si>
  <si>
    <t>0.15%</t>
  </si>
  <si>
    <t>LIBOR | Senior notes | 4.250% senior notes</t>
  </si>
  <si>
    <t>0.20%</t>
  </si>
  <si>
    <t>LEGAL PROCEEDINGS AND CONTINGENCIES (Narratives) (Details) € in Millions, $ in Millions</t>
  </si>
  <si>
    <t>Mar. 08, 2018EUR (€)</t>
  </si>
  <si>
    <t>May 25, 2017USD ($)</t>
  </si>
  <si>
    <t>Apr. 30, 2018Defendants</t>
  </si>
  <si>
    <t>Aug. 31, 2016Defendants</t>
  </si>
  <si>
    <t>U.S. District Court for the Southern District of New York</t>
  </si>
  <si>
    <t>Loss Contingencies</t>
  </si>
  <si>
    <t>Settlement amount</t>
  </si>
  <si>
    <t>Penalties related to settlement</t>
  </si>
  <si>
    <t>Loss Contingency Accrual</t>
  </si>
  <si>
    <t>Estimated losses</t>
  </si>
  <si>
    <t>CNMC</t>
  </si>
  <si>
    <t>Settlement amount | €</t>
  </si>
  <si>
    <t>Number of defendants | Defendants</t>
  </si>
  <si>
    <t>Turkish Competition Authority</t>
  </si>
  <si>
    <t>SHAREOWNERS' EQUITY - Additional Information (Detail) $ / shares in Units, $ in Millions</t>
  </si>
  <si>
    <t>Jun. 30, 2019USD ($)optionVote$ / sharesshares</t>
  </si>
  <si>
    <t>Jun. 30, 2018USD ($)shares</t>
  </si>
  <si>
    <t>Jun. 30, 2019USD ($)optionVoteClasses_of_Common_Stock$ / sharesshares</t>
  </si>
  <si>
    <t>May 01, 2016USD ($)</t>
  </si>
  <si>
    <t>Classes of Common Stock, Number | Classes_of_Common_Stock</t>
  </si>
  <si>
    <t>Preferred stock, shares authorized | shares</t>
  </si>
  <si>
    <t>Preferred stock, par value | $ / shares</t>
  </si>
  <si>
    <t>Preferred stock, issued | shares</t>
  </si>
  <si>
    <t>Common stock authorized for purchase, amount</t>
  </si>
  <si>
    <t>Stock Repurchase Program, Remaining Authorized Repurchase Amount</t>
  </si>
  <si>
    <t>Change in non-controlling minority interest</t>
  </si>
  <si>
    <t>Votes per common share | Vote</t>
  </si>
  <si>
    <t>Common stock, par value | $ / shares</t>
  </si>
  <si>
    <t>Common stock, shares authorized | shares</t>
  </si>
  <si>
    <t>Class A and B Common Stock</t>
  </si>
  <si>
    <t>Total of Class A and Class B common stock, repurchased, value</t>
  </si>
  <si>
    <t>Common stock purchases | shares</t>
  </si>
  <si>
    <t>Options Held [Member]</t>
  </si>
  <si>
    <t>Option premiums received</t>
  </si>
  <si>
    <t>Number of options open | option</t>
  </si>
  <si>
    <t>Forward Contract Indexed to Issuer's Equity, Forward Rate Per Share | $ / shares</t>
  </si>
  <si>
    <t>Net Income [Member] [Member]</t>
  </si>
  <si>
    <t>TotalOtherComprehensiveIncomeReclassification, Net of Tax</t>
  </si>
  <si>
    <t>Unrealized gain (loss) on cash flow hedges, net of tax:</t>
  </si>
  <si>
    <t>Other Comprehensive Income (Loss), Reclassification Adjustment from AOCI on Derivatives, Tax</t>
  </si>
  <si>
    <t>Other Comprehensive Income (Loss), Reclassification Adjustment from AOCI on Derivatives, Net of Tax</t>
  </si>
  <si>
    <t>Unrealized gain (loss) on cash flow hedges, net of tax: | Income Tax Expense Benefit [Member]</t>
  </si>
  <si>
    <t>Unrealized gain (loss) on cash flow hedges, net of tax: | Net Income [Member] [Member]</t>
  </si>
  <si>
    <t>Accumulated Defined Benefit Plans Adjustment Attributable to Parent [Member]</t>
  </si>
  <si>
    <t>Reclassification to earnings (net of tax effect of $_ and $12)</t>
  </si>
  <si>
    <t>Accumulated Defined Benefit Plans Adjustment Attributable to Parent [Member] | Income Tax Expense Benefit [Member]</t>
  </si>
  <si>
    <t>Other Comprehensive (Income) Loss, Defined Benefit Plan, after Reclassification Adjustment, Tax</t>
  </si>
  <si>
    <t>Accumulated Defined Benefit Plans Adjustment Attributable to Parent [Member] | Net Income [Member] [Member]</t>
  </si>
  <si>
    <t>Accumulated Defined Benefit Plans Adjustment Attributable to Parent [Member] | Labor and Related Expense [Member]</t>
  </si>
  <si>
    <t>Other Comprehensive (Income) Loss, Defined Benefit Plan, Prior Service Cost (Credit), Reclassification Adjustment from AOCI, before Tax</t>
  </si>
  <si>
    <t>Accumulated Net Investment Gain (Loss) Attributable to Parent [Member]</t>
  </si>
  <si>
    <t>Other Comprehensive Income (Loss), Reclassification Adjustment from AOCI for Sale of Securities, Tax</t>
  </si>
  <si>
    <t>Other Comprehensive Income (Loss), Reclassification Adjustment from AOCI for Sale of Securities, Net of Tax</t>
  </si>
  <si>
    <t>Accumulated Net Investment Gain (Loss) Attributable to Parent [Member] | Income Tax Expense Benefit [Member]</t>
  </si>
  <si>
    <t>Accumulated Net Investment Gain (Loss) Attributable to Parent [Member] | Net Income [Member] [Member]</t>
  </si>
  <si>
    <t>Accumulated Net Investment Gain (Loss) Attributable to Parent [Member] | Investment income and other</t>
  </si>
  <si>
    <t>Other Comprehensive Income (Loss), Reclassification Adjustment from AOCI for Sale of Securities, before Tax</t>
  </si>
  <si>
    <t>Foreign Exchange Contract [Member] | Unrealized gain (loss) on cash flow hedges, net of tax: | Interest Expense</t>
  </si>
  <si>
    <t>Other Comprehensive Income (Loss), Reclassification Adjustment from AOCI on Derivatives, before Tax</t>
  </si>
  <si>
    <t>Interest Rate Contract [Member] | Unrealized gain (loss) on cash flow hedges, net of tax: | Interest Expense</t>
  </si>
  <si>
    <t>Roll-forward of Common Stock, Additional Paid-in Capital, Retained Earnings Accounts and Noncontrolling Interest (Detail) - USD ($) $ / shares in Units, shares in Millions, $ in Millions</t>
  </si>
  <si>
    <t>Jan. 01, 2018</t>
  </si>
  <si>
    <t>Stockholders Equity Note [Roll Forward]</t>
  </si>
  <si>
    <t>Balance at beginning of period</t>
  </si>
  <si>
    <t>Net income attributable to common shareowners</t>
  </si>
  <si>
    <t>Balance at end of period</t>
  </si>
  <si>
    <t>Common stock, cash paid for dividends, per share</t>
  </si>
  <si>
    <t>Non-Controlling Minority Interest</t>
  </si>
  <si>
    <t>Balance at end of period, shares</t>
  </si>
  <si>
    <t>Common Stock | Class A common stock</t>
  </si>
  <si>
    <t>Balance at beginning of period, shares</t>
  </si>
  <si>
    <t>Common stock purchases</t>
  </si>
  <si>
    <t>Common stock purchases, shares</t>
  </si>
  <si>
    <t>Stock award plans</t>
  </si>
  <si>
    <t>Stock award plans, shares</t>
  </si>
  <si>
    <t>Common stock issuances</t>
  </si>
  <si>
    <t>Common stock issuances, shares</t>
  </si>
  <si>
    <t>Conversions of class A to class B common stock</t>
  </si>
  <si>
    <t>Conversions of Class A to Class B common stock, shares</t>
  </si>
  <si>
    <t>Common Stock | Class B common stock</t>
  </si>
  <si>
    <t>Additional Paid-In Capital</t>
  </si>
  <si>
    <t>Option premiums received (paid)</t>
  </si>
  <si>
    <t>Retained Earnings</t>
  </si>
  <si>
    <t>Dividends ($0.96 and $0.91 per share) (1)</t>
  </si>
  <si>
    <t>Reclassification from AOCI pursuant to the early adoption of ASU 2018-02</t>
  </si>
  <si>
    <t>Retained Earnings | Accounting Standards Update 2018-02</t>
  </si>
  <si>
    <t>Activity in Accumulated Other Comprehensive Income (Loss) (Detail) - USD ($) $ in Millions</t>
  </si>
  <si>
    <t>Accumulated Other Comprehensive Income (Loss) [Roll Forward]</t>
  </si>
  <si>
    <t>Translation adjustment (net of tax effect of $9 and $(9))</t>
  </si>
  <si>
    <t>Current period changes in fair value (net of tax effect of $0 and $(1))</t>
  </si>
  <si>
    <t>Current period changes in fair value (net of tax effect of $28 and $(33))</t>
  </si>
  <si>
    <t>Foreign currency translation gain (loss):</t>
  </si>
  <si>
    <t>Other Comprehensive Income (Loss), Foreign Currency Transaction and Translation Reclassification Adjustment from AOCI, Realized upon Sale or Liquidation, Net of Tax</t>
  </si>
  <si>
    <t>Reclassification to earnings (net of tax effect of $(4) and $12)</t>
  </si>
  <si>
    <t>Reclassification to earnings, tax effect</t>
  </si>
  <si>
    <t>Accumulated Defined Benefit Plans Adjustment [Member]</t>
  </si>
  <si>
    <t>Remeasurement of plan assets and liabilities (net of tax effect of $0 and $214) (1)</t>
  </si>
  <si>
    <t>Other Comprehensive Income (Loss), Reclassification, Pension and Other Postretirement Benefit Plans, Net Gain (Loss) Recognized in Net Periodic Benefit Cost, Net of Tax</t>
  </si>
  <si>
    <t>Income Tax Expense Benefit [Member] | Accumulated Net Investment Gain (Loss) Attributable to Parent [Member]</t>
  </si>
  <si>
    <t>Income Tax Expense Benefit [Member] | Unrealized gain (loss) on cash flow hedges, net of tax:</t>
  </si>
  <si>
    <t>Income Tax Expense Benefit [Member] | Accumulated Defined Benefit Plans Adjustment [Member]</t>
  </si>
  <si>
    <t>Net Income [Member] [Member] | Accumulated Net Investment Gain (Loss) Attributable to Parent [Member]</t>
  </si>
  <si>
    <t>Net Income [Member] [Member] | Unrealized gain (loss) on cash flow hedges, net of tax:</t>
  </si>
  <si>
    <t>Net Income [Member] [Member] | Accumulated Defined Benefit Plans Adjustment [Member]</t>
  </si>
  <si>
    <t>Labor and Related Expense [Member] | Accumulated Defined Benefit Plans Adjustment [Member]</t>
  </si>
  <si>
    <t>Foreign exchange contracts | Interest Expense | Unrealized gain (loss) on cash flow hedges, net of tax:</t>
  </si>
  <si>
    <t>Interest rate contracts | Interest Expense | Unrealized gain (loss) on cash flow hedges, net of tax:</t>
  </si>
  <si>
    <t>Activity in Accumulated Other Comprehensive Income (Loss) (Phantoms) (Detail) - USD ($) $ in Millions</t>
  </si>
  <si>
    <t>Aggregate adjustment for the period, tax</t>
  </si>
  <si>
    <t>Current period changes in fair value, tax effect</t>
  </si>
  <si>
    <t>Reclassification to retained earnings pursuant to the early adoption of ASU 2018-02</t>
  </si>
  <si>
    <t>Activity in Deferred Compensation Program (Detail) - USD ($) shares in Millions, $ in Millions</t>
  </si>
  <si>
    <t>Treasury Stock [Member]</t>
  </si>
  <si>
    <t>Reinvested dividends</t>
  </si>
  <si>
    <t>Benefit payments</t>
  </si>
  <si>
    <t>Deferred Compensation Obligations</t>
  </si>
  <si>
    <t>SHAREOWNERS' EQUITY Amounts Reclassified from AOCI (Detail) - USD ($) $ in Millions</t>
  </si>
  <si>
    <t>AmountsReclassifiedFromAOCI [Line Items]</t>
  </si>
  <si>
    <t>Accumulated Net Unrealized Investment Gain (Loss) [Member]</t>
  </si>
  <si>
    <t>Accumulated Net Unrealized Investment Gain (Loss) [Member] | Income Tax Expense Benefit [Member]</t>
  </si>
  <si>
    <t>Accumulated Net Unrealized Investment Gain (Loss) [Member] | Net Income [Member] [Member]</t>
  </si>
  <si>
    <t>Accumulated Net Unrealized Investment Gain (Loss) [Member] | Investment income and other</t>
  </si>
  <si>
    <t>Unrealized gain (loss) on cash flow hedges, net of tax: | Interest rate contracts | Interest Expense</t>
  </si>
  <si>
    <t>Unrealized gain (loss) on cash flow hedges, net of tax: | Foreign exchange contracts | Interest Expense</t>
  </si>
  <si>
    <t>Accumulated Defined Benefit Plans Adjustment [Member] | Labor and Related Expense [Member]</t>
  </si>
  <si>
    <t>Accumulated Defined Benefit Plans Adjustment [Member] | Income Tax Expense Benefit [Member]</t>
  </si>
  <si>
    <t>Accumulated Defined Benefit Plans Adjustment [Member] | Net Income [Member] [Member]</t>
  </si>
  <si>
    <t>SEGMENT INFORMATION - Additional Information (Detail)</t>
  </si>
  <si>
    <t>Jun. 30, 2019Countries_and_TerritoriesSegments</t>
  </si>
  <si>
    <t>Segment Reporting Information [Line Items]</t>
  </si>
  <si>
    <t>Operating Segments, Number | Segments</t>
  </si>
  <si>
    <t>International Package | Minimum</t>
  </si>
  <si>
    <t>Number of countries and territories in which service is rendered</t>
  </si>
  <si>
    <t>Supply Chain &amp; Freight | Minimum</t>
  </si>
  <si>
    <t>Segment Information (Detail) - USD ($) $ in Millions</t>
  </si>
  <si>
    <t>U.S | U.S. Domestic Package</t>
  </si>
  <si>
    <t>Computation of Basic and Diluted Earnings Per Share (Detail) - USD ($) $ / shares in Units, shares in Millions, $ in Millions</t>
  </si>
  <si>
    <t>Numerator:</t>
  </si>
  <si>
    <t>Denominator:</t>
  </si>
  <si>
    <t>Weighted average shares</t>
  </si>
  <si>
    <t>Vested portion of restricted shares</t>
  </si>
  <si>
    <t>Denominator for basic earnings per share</t>
  </si>
  <si>
    <t>Effect of dilutive securities:</t>
  </si>
  <si>
    <t>Denominator for diluted earnings per share</t>
  </si>
  <si>
    <t>Basic earnings per share (usd per share)</t>
  </si>
  <si>
    <t>Restricted performance units</t>
  </si>
  <si>
    <t>Incremental common shares attributable to share-based payment arrangements</t>
  </si>
  <si>
    <t>Stock option plans</t>
  </si>
  <si>
    <t>EARNINGS PER SHARE - Additional Information (Detail) - shares shares in Millions</t>
  </si>
  <si>
    <t>Antidilutive Securities Excluded from Computation of Earnings Per Share [Line Items]</t>
  </si>
  <si>
    <t>Shares excluded from diluted earnings per share that may be issued upon the exercise of employee stock options because such effect would be antidilutive</t>
  </si>
  <si>
    <t>Employee Stock Option</t>
  </si>
  <si>
    <t>DERIVATIVE INSTRUMENTS AND RISK MANAGEMENT - Additional Information (Detail) - USD ($) $ in Millions</t>
  </si>
  <si>
    <t>Derivative [Line Items]</t>
  </si>
  <si>
    <t>Collateral received under contractual provisions</t>
  </si>
  <si>
    <t>Derivative net liability position</t>
  </si>
  <si>
    <t>Pre-tax losses related to cash flow hedges that are currently deferred in AOCI and are expected to be reclassified to income within twelve months</t>
  </si>
  <si>
    <t>Maximum term over hedging exposures to the variability of cash flow</t>
  </si>
  <si>
    <t>13 years</t>
  </si>
  <si>
    <t>Change in Credit Rating</t>
  </si>
  <si>
    <t>Derivative, Additional Collateral, Obligation to Return Cash</t>
  </si>
  <si>
    <t>Long-term debt and finance leases | Designated as Hedging Instrument | Fair Value</t>
  </si>
  <si>
    <t>Liability Derivatives</t>
  </si>
  <si>
    <t>Notional Amounts of Outstanding Derivative Positions (Detail) € in Millions, ₨ in Millions, £ in Millions, $ in Millions, $ in Millions, $ in Millions</t>
  </si>
  <si>
    <t>Jun. 30, 2019GBP (£)</t>
  </si>
  <si>
    <t>Jun. 30, 2019CAD ($)</t>
  </si>
  <si>
    <t>Jun. 30, 2019INR (₨)</t>
  </si>
  <si>
    <t>Jun. 30, 2019EUR (€)</t>
  </si>
  <si>
    <t>Jun. 30, 2019SGD ($)</t>
  </si>
  <si>
    <t>Dec. 31, 2018GBP (£)</t>
  </si>
  <si>
    <t>Dec. 31, 2018CAD ($)</t>
  </si>
  <si>
    <t>Dec. 31, 2018INR (₨)</t>
  </si>
  <si>
    <t>Dec. 31, 2018EUR (€)</t>
  </si>
  <si>
    <t>Dec. 31, 2018SGD ($)</t>
  </si>
  <si>
    <t>Derivative, Notional Amount</t>
  </si>
  <si>
    <t>Fixed to Floating Interest Rate Swaps</t>
  </si>
  <si>
    <t>Floating to Fixed Interest Rate Swaps</t>
  </si>
  <si>
    <t>Location on the Balance Sheet of Derivative Assets and Liabilities (Detail) - Fair Value, Inputs, Level 2 - USD ($) $ in Millions</t>
  </si>
  <si>
    <t>Asset Derivatives</t>
  </si>
  <si>
    <t>Net Amounts if Right of Offset had been Applied</t>
  </si>
  <si>
    <t>Derivative Liabilities [Abstract]</t>
  </si>
  <si>
    <t>Designated as Hedging Instrument | Foreign exchange contracts | Other current assets</t>
  </si>
  <si>
    <t>Designated as Hedging Instrument | Foreign exchange contracts | Other non-current assets</t>
  </si>
  <si>
    <t>Designated as Hedging Instrument | Foreign exchange contracts | Other current liabilities</t>
  </si>
  <si>
    <t>Designated as Hedging Instrument | Foreign exchange contracts | Other non-current liabilities</t>
  </si>
  <si>
    <t>Designated as Hedging Instrument | Interest rate contracts | Other current assets</t>
  </si>
  <si>
    <t>Designated as Hedging Instrument | Interest rate contracts | Other non-current assets</t>
  </si>
  <si>
    <t>Designated as Hedging Instrument | Interest rate contracts | Other non-current liabilities</t>
  </si>
  <si>
    <t>Not Designated as Hedging Instrument | Foreign exchange contracts | Other current assets</t>
  </si>
  <si>
    <t>Not Designated as Hedging Instrument | Foreign exchange contracts | Other non-current assets</t>
  </si>
  <si>
    <t>Not Designated as Hedging Instrument | Foreign exchange contracts | Other current liabilities</t>
  </si>
  <si>
    <t>Not Designated as Hedging Instrument | Foreign exchange contracts | Other non-current liabilities</t>
  </si>
  <si>
    <t>Not Designated as Hedging Instrument | Interest rate contracts | Other non-current assets</t>
  </si>
  <si>
    <t>Not Designated as Hedging Instrument | Interest rate contracts | Other non-current liabilities</t>
  </si>
  <si>
    <t>DERIVATIVE INSTRUMENTS AND RISK MANAGEMENT - Fair Value Derivative Balance Sheet Location (Details) - Designated as Hedging Instrument - Long-term debt and finance leases - USD ($) $ in Millions</t>
  </si>
  <si>
    <t>Carrying Amount</t>
  </si>
  <si>
    <t>Derivatives, Fair Value [Line Items]</t>
  </si>
  <si>
    <t>Fair Value</t>
  </si>
  <si>
    <t>Hedged Liability, Fair Value Hedge, Cumulative Increase (Decrease)</t>
  </si>
  <si>
    <t>DERIVATIVE INSTRUMENTS AND RISK MANAGEMENT - Income Statement and AOCI Recognition (Details) - USD ($) $ in Millions</t>
  </si>
  <si>
    <t>Hedged items</t>
  </si>
  <si>
    <t>Derivatives designated as hedging instruments</t>
  </si>
  <si>
    <t>Total amounts of income and expense line items presented in the statement of income in which the effects of fair value or cash flow hedges are recorded</t>
  </si>
  <si>
    <t>Interest Expense</t>
  </si>
  <si>
    <t>Foreign Exchange Contract [Member] | Revenue</t>
  </si>
  <si>
    <t>Amount of gain or (loss) reclassified from accumulated other comprehensive income</t>
  </si>
  <si>
    <t>Foreign Exchange Contract [Member] | Interest Expense</t>
  </si>
  <si>
    <t>Foreign Exchange Contract [Member] | Investment income and other</t>
  </si>
  <si>
    <t>Interest Rate Contract [Member] | Revenue</t>
  </si>
  <si>
    <t>Interest Rate Contract [Member] | Interest Expense</t>
  </si>
  <si>
    <t>Interest Rate Contract [Member] | Investment income and other</t>
  </si>
  <si>
    <t>Amount and Location in the Income Statement for Derivatives Designed as Cash Flow Hedges (Detail) - USD ($) $ in Millions</t>
  </si>
  <si>
    <t>Derivative Instruments in Cash Flow Hedging Relationships</t>
  </si>
  <si>
    <t>Amount of Gain (Loss) Recognized in AOCI on Derivative</t>
  </si>
  <si>
    <t>Derivative Instruments in Cash Flow Hedging Relationships | Interest rate contracts</t>
  </si>
  <si>
    <t>Derivative Instruments in Cash Flow Hedging Relationships | Foreign exchange contracts</t>
  </si>
  <si>
    <t>Non-derivative Instruments in Net Investment Hedging Relationships</t>
  </si>
  <si>
    <t>Non-derivative Instruments in Net Investment Hedging Relationships | Foreign exchange contracts</t>
  </si>
  <si>
    <t>Amount Recorded in Income Statements for Foreign Currency Forward Contracts Not Designated as Hedges (Detail) - Not Designated as Hedging Instrument - USD ($) $ in Millions</t>
  </si>
  <si>
    <t>Amount of Gain (Loss) Recognized in Income</t>
  </si>
  <si>
    <t>Interest rate contracts | Interest Expense</t>
  </si>
  <si>
    <t>Foreign exchange contracts | Investment income and other</t>
  </si>
  <si>
    <t>Investment market price contracts | Investment income and other</t>
  </si>
  <si>
    <t>INCOME TAXES - Additional Information (Detail) - USD ($) $ in Millions</t>
  </si>
  <si>
    <t>Income Tax</t>
  </si>
  <si>
    <t>Income tax benefit related to pretax transformation strategy</t>
  </si>
  <si>
    <t>Income tax benefit</t>
  </si>
  <si>
    <t>TRANSFORMATION STRATEGY (Details) - USD ($) $ in Millions</t>
  </si>
  <si>
    <t>Restructuring Cost and Reserve [Line Items]</t>
  </si>
  <si>
    <t>Other transformation related costs</t>
  </si>
  <si>
    <t>Transformation strategy cost</t>
  </si>
  <si>
    <t>Label</t>
  </si>
  <si>
    <t>Element</t>
  </si>
  <si>
    <t>Value</t>
  </si>
  <si>
    <t>Deferred Compensation, Share-based Payments [Member]</t>
  </si>
  <si>
    <t>Stockholders' Equity Attributable to Parent</t>
  </si>
  <si>
    <t>us-gaap_StockholdersEquity</t>
  </si>
  <si>
    <t>Treasury Stock, Shares</t>
  </si>
  <si>
    <t>us-gaap_TreasuryStockShare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 &quot;#,##0.0_);_(&quot;€ &quot;(#,##0.0)" numFmtId="169"/>
    <numFmt formatCode="#,##0.0_);(#,##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4"/>
    <col customWidth="1" max="2" min="2" width="15"/>
    <col customWidth="1" max="3" min="3" width="48"/>
    <col customWidth="1" max="4" min="4" width="14"/>
  </cols>
  <sheetData>
    <row r="1" spans="1:4">
      <c r="A1" s="1" t="s">
        <v>0</v>
      </c>
      <c r="B1" s="2" t="s">
        <v>1</v>
      </c>
      <c r="C1" s="2" t="s">
        <v>2</v>
      </c>
    </row>
    <row r="2" spans="1:4">
      <c r="B2" s="2" t="s">
        <v>3</v>
      </c>
      <c r="C2" s="2" t="s">
        <v>3</v>
      </c>
      <c r="D2" s="2" t="s">
        <v>4</v>
      </c>
    </row>
    <row r="3" spans="1:4">
      <c r="A3" s="3" t="s">
        <v>5</v>
      </c>
      <c r="C3" s="3" t="s">
        <v>6</v>
      </c>
    </row>
    <row r="4" spans="1:4">
      <c r="A4" s="3" t="s">
        <v>7</v>
      </c>
      <c r="C4" s="3" t="s">
        <v>8</v>
      </c>
    </row>
    <row r="5" spans="1:4">
      <c r="A5" s="3" t="s">
        <v>9</v>
      </c>
      <c r="C5" s="3" t="s">
        <v>10</v>
      </c>
    </row>
    <row r="6" spans="1:4">
      <c r="A6" s="3" t="s">
        <v>11</v>
      </c>
      <c r="C6" s="3" t="s">
        <v>12</v>
      </c>
    </row>
    <row r="7" spans="1:4">
      <c r="A7" s="3" t="s">
        <v>13</v>
      </c>
      <c r="C7" s="3" t="s">
        <v>14</v>
      </c>
    </row>
    <row r="8" spans="1:4">
      <c r="A8" s="3" t="s">
        <v>15</v>
      </c>
      <c r="C8" s="3" t="s">
        <v>16</v>
      </c>
    </row>
    <row r="9" spans="1:4">
      <c r="A9" s="3" t="s">
        <v>17</v>
      </c>
      <c r="C9" s="3" t="s">
        <v>18</v>
      </c>
    </row>
    <row r="10" spans="1:4">
      <c r="A10" s="3" t="s">
        <v>19</v>
      </c>
      <c r="C10" s="3" t="s">
        <v>20</v>
      </c>
    </row>
    <row r="11" spans="1:4">
      <c r="A11" s="3" t="s">
        <v>21</v>
      </c>
      <c r="C11" s="3" t="s">
        <v>22</v>
      </c>
    </row>
    <row r="12" spans="1:4">
      <c r="A12" s="3" t="s">
        <v>23</v>
      </c>
      <c r="C12" s="3" t="s">
        <v>24</v>
      </c>
    </row>
    <row r="13" spans="1:4">
      <c r="A13" s="3" t="s">
        <v>25</v>
      </c>
      <c r="C13" s="3" t="s">
        <v>26</v>
      </c>
    </row>
    <row r="14" spans="1:4">
      <c r="A14" s="3" t="s">
        <v>27</v>
      </c>
      <c r="C14" s="3" t="s">
        <v>28</v>
      </c>
    </row>
    <row r="15" spans="1:4">
      <c r="A15" s="3" t="s">
        <v>29</v>
      </c>
      <c r="C15" s="3" t="s">
        <v>30</v>
      </c>
    </row>
    <row r="16" spans="1:4">
      <c r="A16" s="3" t="s">
        <v>31</v>
      </c>
      <c r="C16" s="3" t="s">
        <v>32</v>
      </c>
    </row>
    <row r="17" spans="1:4">
      <c r="A17" s="3" t="s">
        <v>33</v>
      </c>
      <c r="C17" s="3" t="s">
        <v>34</v>
      </c>
    </row>
    <row r="18" spans="1:4">
      <c r="A18" s="3" t="s">
        <v>35</v>
      </c>
      <c r="C18" s="3" t="s">
        <v>36</v>
      </c>
    </row>
    <row r="19" spans="1:4">
      <c r="A19" s="3" t="s">
        <v>37</v>
      </c>
      <c r="C19" s="3" t="s">
        <v>38</v>
      </c>
    </row>
    <row r="20" spans="1:4">
      <c r="A20" s="3" t="s">
        <v>39</v>
      </c>
      <c r="B20" s="3" t="s">
        <v>40</v>
      </c>
    </row>
    <row r="21" spans="1:4">
      <c r="A21" s="3" t="s">
        <v>41</v>
      </c>
      <c r="C21" s="3" t="s">
        <v>40</v>
      </c>
    </row>
    <row r="22" spans="1:4">
      <c r="A22" s="3" t="s">
        <v>42</v>
      </c>
      <c r="C22" s="3" t="s">
        <v>12</v>
      </c>
    </row>
    <row r="23" spans="1:4">
      <c r="A23" s="3" t="s">
        <v>43</v>
      </c>
      <c r="C23" s="3" t="s">
        <v>12</v>
      </c>
    </row>
    <row r="24" spans="1:4">
      <c r="A24" s="3" t="s">
        <v>44</v>
      </c>
      <c r="C24" s="3" t="s">
        <v>12</v>
      </c>
    </row>
    <row r="25" spans="1:4">
      <c r="A25" s="3" t="s">
        <v>45</v>
      </c>
      <c r="C25" s="3" t="s">
        <v>46</v>
      </c>
    </row>
    <row r="26" spans="1:4">
      <c r="A26" s="3" t="s">
        <v>47</v>
      </c>
      <c r="C26" s="3" t="s">
        <v>48</v>
      </c>
    </row>
    <row r="27" spans="1:4">
      <c r="A27" s="3" t="s">
        <v>49</v>
      </c>
      <c r="C27" s="3" t="s">
        <v>50</v>
      </c>
    </row>
    <row r="28" spans="1:4">
      <c r="A28" s="3" t="s">
        <v>51</v>
      </c>
      <c r="C28" s="3" t="s">
        <v>52</v>
      </c>
    </row>
    <row r="29" spans="1:4">
      <c r="A29" s="3" t="s">
        <v>53</v>
      </c>
      <c r="C29" s="3" t="s">
        <v>54</v>
      </c>
    </row>
    <row r="30" spans="1:4">
      <c r="A30" s="3" t="s">
        <v>55</v>
      </c>
      <c r="C30" s="3" t="s">
        <v>12</v>
      </c>
    </row>
    <row r="31" spans="1:4">
      <c r="A31" s="3" t="s">
        <v>56</v>
      </c>
    </row>
    <row r="32" spans="1:4">
      <c r="A32" s="3" t="s">
        <v>33</v>
      </c>
      <c r="C32" s="3" t="s">
        <v>56</v>
      </c>
    </row>
    <row r="33" spans="1:4">
      <c r="A33" s="3" t="s">
        <v>35</v>
      </c>
      <c r="C33" s="3" t="s">
        <v>57</v>
      </c>
    </row>
    <row r="34" spans="1:4">
      <c r="A34" s="3" t="s">
        <v>37</v>
      </c>
      <c r="C34" s="3" t="s">
        <v>38</v>
      </c>
    </row>
    <row r="35" spans="1:4">
      <c r="A35" s="3" t="s">
        <v>58</v>
      </c>
    </row>
    <row r="36" spans="1:4">
      <c r="A36" s="3" t="s">
        <v>33</v>
      </c>
      <c r="C36" s="3" t="s">
        <v>58</v>
      </c>
    </row>
    <row r="37" spans="1:4">
      <c r="A37" s="3" t="s">
        <v>35</v>
      </c>
      <c r="C37" s="3" t="s">
        <v>59</v>
      </c>
    </row>
    <row r="38" spans="1:4">
      <c r="A38" s="3" t="s">
        <v>37</v>
      </c>
      <c r="C38" s="3" t="s">
        <v>38</v>
      </c>
    </row>
    <row r="39" spans="1:4">
      <c r="A39" s="3" t="s">
        <v>60</v>
      </c>
    </row>
    <row r="40" spans="1:4">
      <c r="A40" s="3" t="s">
        <v>33</v>
      </c>
      <c r="C40" s="3" t="s">
        <v>60</v>
      </c>
    </row>
    <row r="41" spans="1:4">
      <c r="A41" s="3" t="s">
        <v>35</v>
      </c>
      <c r="C41" s="3" t="s">
        <v>61</v>
      </c>
    </row>
    <row r="42" spans="1:4">
      <c r="A42" s="3" t="s">
        <v>37</v>
      </c>
      <c r="C42" s="3" t="s">
        <v>38</v>
      </c>
    </row>
    <row r="43" spans="1:4">
      <c r="A43" s="3" t="s">
        <v>62</v>
      </c>
    </row>
    <row r="44" spans="1:4">
      <c r="A44" s="3" t="s">
        <v>33</v>
      </c>
      <c r="C44" s="3" t="s">
        <v>62</v>
      </c>
    </row>
    <row r="45" spans="1:4">
      <c r="A45" s="3" t="s">
        <v>35</v>
      </c>
      <c r="C45" s="3" t="s">
        <v>63</v>
      </c>
    </row>
    <row r="46" spans="1:4">
      <c r="A46" s="3" t="s">
        <v>37</v>
      </c>
      <c r="C46" s="3" t="s">
        <v>38</v>
      </c>
    </row>
    <row r="47" spans="1:4">
      <c r="A47" s="3" t="s">
        <v>64</v>
      </c>
    </row>
    <row r="48" spans="1:4">
      <c r="A48" s="3" t="s">
        <v>33</v>
      </c>
      <c r="C48" s="3" t="s">
        <v>64</v>
      </c>
    </row>
    <row r="49" spans="1:4">
      <c r="A49" s="3" t="s">
        <v>35</v>
      </c>
      <c r="C49" s="3" t="s">
        <v>65</v>
      </c>
    </row>
    <row r="50" spans="1:4">
      <c r="A50" s="3" t="s">
        <v>37</v>
      </c>
      <c r="C50" s="3" t="s">
        <v>38</v>
      </c>
    </row>
    <row r="51" spans="1:4">
      <c r="A51" s="3" t="s">
        <v>66</v>
      </c>
    </row>
    <row r="52" spans="1:4">
      <c r="A52" s="3" t="s">
        <v>67</v>
      </c>
      <c r="D52" s="4" t="n">
        <v>160370017</v>
      </c>
    </row>
    <row r="53" spans="1:4">
      <c r="A53" s="3" t="s">
        <v>68</v>
      </c>
    </row>
    <row r="54" spans="1:4">
      <c r="A54" s="3" t="s">
        <v>67</v>
      </c>
      <c r="D54" s="4" t="n">
        <v>698334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2</v>
      </c>
    </row>
    <row r="2" spans="1:2">
      <c r="B2" s="2" t="s">
        <v>3</v>
      </c>
    </row>
    <row r="3" spans="1:2">
      <c r="A3" s="5" t="s">
        <v>193</v>
      </c>
    </row>
    <row r="4" spans="1:2">
      <c r="A4" s="3" t="s">
        <v>192</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2</v>
      </c>
    </row>
    <row r="2" spans="1:2">
      <c r="B2" s="2" t="s">
        <v>3</v>
      </c>
    </row>
    <row r="3" spans="1:2">
      <c r="A3" s="5"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2</v>
      </c>
    </row>
    <row r="2" spans="1:2">
      <c r="B2" s="2" t="s">
        <v>3</v>
      </c>
    </row>
    <row r="3" spans="1:2">
      <c r="A3" s="5"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2</v>
      </c>
    </row>
    <row r="2" spans="1:2">
      <c r="B2" s="2" t="s">
        <v>3</v>
      </c>
    </row>
    <row r="3" spans="1:2">
      <c r="A3" s="5" t="s">
        <v>202</v>
      </c>
    </row>
    <row r="4" spans="1:2">
      <c r="A4" s="3" t="s">
        <v>201</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2</v>
      </c>
    </row>
    <row r="2" spans="1:2">
      <c r="B2" s="2" t="s">
        <v>3</v>
      </c>
    </row>
    <row r="3" spans="1:2">
      <c r="A3" s="5" t="s">
        <v>205</v>
      </c>
    </row>
    <row r="4" spans="1:2">
      <c r="A4" s="3" t="s">
        <v>204</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2</v>
      </c>
    </row>
    <row r="2" spans="1:2">
      <c r="B2" s="2" t="s">
        <v>3</v>
      </c>
    </row>
    <row r="3" spans="1:2">
      <c r="A3" s="5" t="s">
        <v>208</v>
      </c>
    </row>
    <row r="4" spans="1:2">
      <c r="A4" s="3" t="s">
        <v>207</v>
      </c>
      <c r="B4" s="3" t="s">
        <v>209</v>
      </c>
    </row>
    <row r="5" spans="1:2">
      <c r="A5" s="3" t="s">
        <v>207</v>
      </c>
      <c r="B5"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2</v>
      </c>
    </row>
    <row r="2" spans="1:2">
      <c r="B2" s="2" t="s">
        <v>3</v>
      </c>
    </row>
    <row r="3" spans="1:2">
      <c r="A3" s="5" t="s">
        <v>211</v>
      </c>
    </row>
    <row r="4" spans="1:2">
      <c r="A4" s="3" t="s">
        <v>210</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2</v>
      </c>
    </row>
    <row r="2" spans="1:2">
      <c r="B2" s="2" t="s">
        <v>3</v>
      </c>
    </row>
    <row r="3" spans="1:2">
      <c r="A3" s="5" t="s">
        <v>214</v>
      </c>
    </row>
    <row r="4" spans="1:2">
      <c r="A4" s="3" t="s">
        <v>213</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2</v>
      </c>
    </row>
    <row r="2" spans="1:2">
      <c r="B2" s="2" t="s">
        <v>3</v>
      </c>
    </row>
    <row r="3" spans="1:2">
      <c r="A3" s="5" t="s">
        <v>217</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2</v>
      </c>
    </row>
    <row r="2" spans="1:2">
      <c r="B2" s="2" t="s">
        <v>3</v>
      </c>
    </row>
    <row r="3" spans="1:2">
      <c r="A3" s="5" t="s">
        <v>223</v>
      </c>
    </row>
    <row r="4" spans="1:2">
      <c r="A4" s="3" t="s">
        <v>222</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3</v>
      </c>
      <c r="C1" s="2" t="s">
        <v>70</v>
      </c>
    </row>
    <row r="2" spans="1:3">
      <c r="A2" s="5" t="s">
        <v>71</v>
      </c>
    </row>
    <row r="3" spans="1:3">
      <c r="A3" s="3" t="s">
        <v>72</v>
      </c>
      <c r="B3" s="6" t="n">
        <v>4072</v>
      </c>
      <c r="C3" s="6" t="n">
        <v>4225</v>
      </c>
    </row>
    <row r="4" spans="1:3">
      <c r="A4" s="3" t="s">
        <v>73</v>
      </c>
      <c r="B4" s="4" t="n">
        <v>725</v>
      </c>
      <c r="C4" s="4" t="n">
        <v>810</v>
      </c>
    </row>
    <row r="5" spans="1:3">
      <c r="A5" s="3" t="s">
        <v>74</v>
      </c>
      <c r="B5" s="4" t="n">
        <v>8071</v>
      </c>
      <c r="C5" s="4" t="n">
        <v>8958</v>
      </c>
    </row>
    <row r="6" spans="1:3">
      <c r="A6" s="3" t="s">
        <v>75</v>
      </c>
      <c r="B6" s="4" t="n">
        <v>601</v>
      </c>
      <c r="C6" s="4" t="n">
        <v>940</v>
      </c>
    </row>
    <row r="7" spans="1:3">
      <c r="A7" s="3" t="s">
        <v>76</v>
      </c>
      <c r="B7" s="4" t="n">
        <v>1374</v>
      </c>
      <c r="C7" s="4" t="n">
        <v>1277</v>
      </c>
    </row>
    <row r="8" spans="1:3">
      <c r="A8" s="3" t="s">
        <v>77</v>
      </c>
      <c r="B8" s="4" t="n">
        <v>14843</v>
      </c>
      <c r="C8" s="4" t="n">
        <v>16210</v>
      </c>
    </row>
    <row r="9" spans="1:3">
      <c r="A9" s="3" t="s">
        <v>78</v>
      </c>
      <c r="B9" s="4" t="n">
        <v>28095</v>
      </c>
      <c r="C9" s="4" t="n">
        <v>26576</v>
      </c>
    </row>
    <row r="10" spans="1:3">
      <c r="A10" s="3" t="s">
        <v>79</v>
      </c>
      <c r="B10" s="4" t="n">
        <v>2477</v>
      </c>
      <c r="C10" s="4" t="n">
        <v>0</v>
      </c>
    </row>
    <row r="11" spans="1:3">
      <c r="A11" s="3" t="s">
        <v>80</v>
      </c>
      <c r="B11" s="4" t="n">
        <v>3811</v>
      </c>
      <c r="C11" s="4" t="n">
        <v>3811</v>
      </c>
    </row>
    <row r="12" spans="1:3">
      <c r="A12" s="3" t="s">
        <v>81</v>
      </c>
      <c r="B12" s="4" t="n">
        <v>2121</v>
      </c>
      <c r="C12" s="4" t="n">
        <v>2075</v>
      </c>
    </row>
    <row r="13" spans="1:3">
      <c r="A13" s="3" t="s">
        <v>82</v>
      </c>
      <c r="B13" s="4" t="n">
        <v>168</v>
      </c>
      <c r="C13" s="4" t="n">
        <v>170</v>
      </c>
    </row>
    <row r="14" spans="1:3">
      <c r="A14" s="3" t="s">
        <v>83</v>
      </c>
      <c r="B14" s="4" t="n">
        <v>143</v>
      </c>
      <c r="C14" s="4" t="n">
        <v>141</v>
      </c>
    </row>
    <row r="15" spans="1:3">
      <c r="A15" s="3" t="s">
        <v>84</v>
      </c>
      <c r="B15" s="4" t="n">
        <v>1129</v>
      </c>
      <c r="C15" s="4" t="n">
        <v>1033</v>
      </c>
    </row>
    <row r="16" spans="1:3">
      <c r="A16" s="3" t="s">
        <v>85</v>
      </c>
      <c r="B16" s="4" t="n">
        <v>52787</v>
      </c>
      <c r="C16" s="4" t="n">
        <v>50016</v>
      </c>
    </row>
    <row r="17" spans="1:3">
      <c r="A17" s="5" t="s">
        <v>86</v>
      </c>
    </row>
    <row r="18" spans="1:3">
      <c r="A18" s="3" t="s">
        <v>87</v>
      </c>
      <c r="B18" s="4" t="n">
        <v>2952</v>
      </c>
      <c r="C18" s="4" t="n">
        <v>2805</v>
      </c>
    </row>
    <row r="19" spans="1:3">
      <c r="A19" s="3" t="s">
        <v>88</v>
      </c>
      <c r="B19" s="4" t="n">
        <v>487</v>
      </c>
      <c r="C19" s="4" t="n">
        <v>0</v>
      </c>
    </row>
    <row r="20" spans="1:3">
      <c r="A20" s="3" t="s">
        <v>89</v>
      </c>
      <c r="B20" s="4" t="n">
        <v>4291</v>
      </c>
      <c r="C20" s="4" t="n">
        <v>5188</v>
      </c>
    </row>
    <row r="21" spans="1:3">
      <c r="A21" s="3" t="s">
        <v>90</v>
      </c>
      <c r="B21" s="4" t="n">
        <v>2743</v>
      </c>
      <c r="C21" s="4" t="n">
        <v>3047</v>
      </c>
    </row>
    <row r="22" spans="1:3">
      <c r="A22" s="3" t="s">
        <v>91</v>
      </c>
      <c r="B22" s="4" t="n">
        <v>790</v>
      </c>
      <c r="C22" s="4" t="n">
        <v>810</v>
      </c>
    </row>
    <row r="23" spans="1:3">
      <c r="A23" s="3" t="s">
        <v>92</v>
      </c>
      <c r="B23" s="4" t="n">
        <v>735</v>
      </c>
      <c r="C23" s="4" t="n">
        <v>715</v>
      </c>
    </row>
    <row r="24" spans="1:3">
      <c r="A24" s="3" t="s">
        <v>93</v>
      </c>
      <c r="B24" s="4" t="n">
        <v>1635</v>
      </c>
      <c r="C24" s="4" t="n">
        <v>1522</v>
      </c>
    </row>
    <row r="25" spans="1:3">
      <c r="A25" s="3" t="s">
        <v>94</v>
      </c>
      <c r="B25" s="4" t="n">
        <v>13633</v>
      </c>
      <c r="C25" s="4" t="n">
        <v>14087</v>
      </c>
    </row>
    <row r="26" spans="1:3">
      <c r="A26" s="3" t="s">
        <v>95</v>
      </c>
      <c r="B26" s="4" t="n">
        <v>20427</v>
      </c>
      <c r="C26" s="4" t="n">
        <v>19931</v>
      </c>
    </row>
    <row r="27" spans="1:3">
      <c r="A27" s="3" t="s">
        <v>96</v>
      </c>
      <c r="B27" s="4" t="n">
        <v>2026</v>
      </c>
      <c r="C27" s="4" t="n">
        <v>0</v>
      </c>
    </row>
    <row r="28" spans="1:3">
      <c r="A28" s="3" t="s">
        <v>97</v>
      </c>
      <c r="B28" s="4" t="n">
        <v>7524</v>
      </c>
      <c r="C28" s="4" t="n">
        <v>8347</v>
      </c>
    </row>
    <row r="29" spans="1:3">
      <c r="A29" s="3" t="s">
        <v>98</v>
      </c>
      <c r="B29" s="4" t="n">
        <v>1947</v>
      </c>
      <c r="C29" s="4" t="n">
        <v>1619</v>
      </c>
    </row>
    <row r="30" spans="1:3">
      <c r="A30" s="3" t="s">
        <v>99</v>
      </c>
      <c r="B30" s="4" t="n">
        <v>1493</v>
      </c>
      <c r="C30" s="4" t="n">
        <v>1571</v>
      </c>
    </row>
    <row r="31" spans="1:3">
      <c r="A31" s="3" t="s">
        <v>100</v>
      </c>
      <c r="B31" s="4" t="n">
        <v>1314</v>
      </c>
      <c r="C31" s="4" t="n">
        <v>1424</v>
      </c>
    </row>
    <row r="32" spans="1:3">
      <c r="A32" s="5" t="s">
        <v>101</v>
      </c>
    </row>
    <row r="33" spans="1:3">
      <c r="A33" s="3" t="s">
        <v>102</v>
      </c>
      <c r="B33" s="4" t="n">
        <v>102</v>
      </c>
      <c r="C33" s="4" t="n">
        <v>0</v>
      </c>
    </row>
    <row r="34" spans="1:3">
      <c r="A34" s="3" t="s">
        <v>103</v>
      </c>
      <c r="B34" s="4" t="n">
        <v>9109</v>
      </c>
      <c r="C34" s="4" t="n">
        <v>8006</v>
      </c>
    </row>
    <row r="35" spans="1:3">
      <c r="A35" s="3" t="s">
        <v>104</v>
      </c>
      <c r="B35" s="4" t="n">
        <v>-4815</v>
      </c>
      <c r="C35" s="4" t="n">
        <v>-4994</v>
      </c>
    </row>
    <row r="36" spans="1:3">
      <c r="A36" s="3" t="s">
        <v>105</v>
      </c>
      <c r="B36" s="4" t="n">
        <v>25</v>
      </c>
      <c r="C36" s="4" t="n">
        <v>32</v>
      </c>
    </row>
    <row r="37" spans="1:3">
      <c r="A37" s="3" t="s">
        <v>106</v>
      </c>
      <c r="B37" s="4" t="n">
        <v>-25</v>
      </c>
      <c r="C37" s="4" t="n">
        <v>-32</v>
      </c>
    </row>
    <row r="38" spans="1:3">
      <c r="A38" s="3" t="s">
        <v>107</v>
      </c>
      <c r="B38" s="4" t="n">
        <v>4405</v>
      </c>
      <c r="C38" s="4" t="n">
        <v>3021</v>
      </c>
    </row>
    <row r="39" spans="1:3">
      <c r="A39" s="3" t="s">
        <v>108</v>
      </c>
      <c r="B39" s="4" t="n">
        <v>18</v>
      </c>
      <c r="C39" s="4" t="n">
        <v>16</v>
      </c>
    </row>
    <row r="40" spans="1:3">
      <c r="A40" s="3" t="s">
        <v>109</v>
      </c>
      <c r="B40" s="4" t="n">
        <v>4423</v>
      </c>
      <c r="C40" s="4" t="n">
        <v>3037</v>
      </c>
    </row>
    <row r="41" spans="1:3">
      <c r="A41" s="3" t="s">
        <v>110</v>
      </c>
      <c r="B41" s="4" t="n">
        <v>52787</v>
      </c>
      <c r="C41" s="4" t="n">
        <v>50016</v>
      </c>
    </row>
    <row r="42" spans="1:3">
      <c r="A42" s="3" t="s">
        <v>111</v>
      </c>
    </row>
    <row r="43" spans="1:3">
      <c r="A43" s="5" t="s">
        <v>101</v>
      </c>
    </row>
    <row r="44" spans="1:3">
      <c r="A44" s="3" t="s">
        <v>112</v>
      </c>
      <c r="B44" s="4" t="n">
        <v>2</v>
      </c>
      <c r="C44" s="4" t="n">
        <v>2</v>
      </c>
    </row>
    <row r="45" spans="1:3">
      <c r="A45" s="3" t="s">
        <v>113</v>
      </c>
    </row>
    <row r="46" spans="1:3">
      <c r="A46" s="5" t="s">
        <v>101</v>
      </c>
    </row>
    <row r="47" spans="1:3">
      <c r="A47" s="3" t="s">
        <v>112</v>
      </c>
      <c r="B47" s="6" t="n">
        <v>7</v>
      </c>
      <c r="C47"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2</v>
      </c>
    </row>
    <row r="2" spans="1:2">
      <c r="B2" s="2" t="s">
        <v>3</v>
      </c>
    </row>
    <row r="3" spans="1:2">
      <c r="A3" s="5" t="s">
        <v>226</v>
      </c>
    </row>
    <row r="4" spans="1:2">
      <c r="A4" s="3" t="s">
        <v>225</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2</v>
      </c>
    </row>
    <row r="2" spans="1:2">
      <c r="B2" s="2" t="s">
        <v>3</v>
      </c>
    </row>
    <row r="3" spans="1:2">
      <c r="A3" s="5" t="s">
        <v>229</v>
      </c>
    </row>
    <row r="4" spans="1:2">
      <c r="A4" s="3" t="s">
        <v>228</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80"/>
    <col customWidth="1" max="5" min="5" width="14"/>
  </cols>
  <sheetData>
    <row r="1" spans="1:5">
      <c r="A1" s="1" t="s">
        <v>231</v>
      </c>
      <c r="B1" s="2" t="s">
        <v>1</v>
      </c>
      <c r="D1" s="2" t="s">
        <v>2</v>
      </c>
    </row>
    <row r="2" spans="1:5">
      <c r="B2" s="2" t="s">
        <v>3</v>
      </c>
      <c r="C2" s="2" t="s">
        <v>118</v>
      </c>
      <c r="D2" s="2" t="s">
        <v>3</v>
      </c>
      <c r="E2" s="2" t="s">
        <v>118</v>
      </c>
    </row>
    <row r="3" spans="1:5">
      <c r="A3" s="5" t="s">
        <v>232</v>
      </c>
    </row>
    <row r="4" spans="1:5">
      <c r="A4" s="3" t="s">
        <v>233</v>
      </c>
      <c r="D4" s="3" t="s">
        <v>234</v>
      </c>
    </row>
    <row r="5" spans="1:5">
      <c r="A5" s="3" t="s">
        <v>235</v>
      </c>
      <c r="B5" s="6" t="n">
        <v>21</v>
      </c>
      <c r="C5" s="6" t="n">
        <v>263</v>
      </c>
      <c r="D5" s="6" t="n">
        <v>144</v>
      </c>
      <c r="E5" s="6" t="n">
        <v>26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2</v>
      </c>
    </row>
    <row r="2" spans="1:2">
      <c r="B2" s="2" t="s">
        <v>3</v>
      </c>
    </row>
    <row r="3" spans="1:2">
      <c r="A3" s="5" t="s">
        <v>237</v>
      </c>
    </row>
    <row r="4" spans="1:2">
      <c r="A4" s="3" t="s">
        <v>238</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2</v>
      </c>
    </row>
    <row r="2" spans="1:2">
      <c r="B2" s="2" t="s">
        <v>3</v>
      </c>
    </row>
    <row r="3" spans="1:2">
      <c r="A3" s="5" t="s">
        <v>184</v>
      </c>
    </row>
    <row r="4" spans="1:2">
      <c r="A4" s="3" t="s">
        <v>241</v>
      </c>
      <c r="B4" s="3" t="s">
        <v>242</v>
      </c>
    </row>
    <row r="5" spans="1:2">
      <c r="A5" s="3" t="s">
        <v>243</v>
      </c>
      <c r="B5" s="3" t="s">
        <v>244</v>
      </c>
    </row>
    <row r="6" spans="1:2">
      <c r="A6" s="3" t="s">
        <v>245</v>
      </c>
      <c r="B6" s="3" t="s">
        <v>246</v>
      </c>
    </row>
    <row r="7" spans="1:2">
      <c r="A7" s="3" t="s">
        <v>247</v>
      </c>
      <c r="B7" s="3" t="s">
        <v>248</v>
      </c>
    </row>
    <row r="8" spans="1:2">
      <c r="A8" s="3" t="s">
        <v>249</v>
      </c>
      <c r="B8"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2</v>
      </c>
    </row>
    <row r="2" spans="1:2">
      <c r="B2" s="2" t="s">
        <v>3</v>
      </c>
    </row>
    <row r="3" spans="1:2">
      <c r="A3" s="5" t="s">
        <v>190</v>
      </c>
    </row>
    <row r="4" spans="1:2">
      <c r="A4" s="3" t="s">
        <v>252</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2</v>
      </c>
    </row>
    <row r="2" spans="1:2">
      <c r="B2" s="2" t="s">
        <v>3</v>
      </c>
    </row>
    <row r="3" spans="1:2">
      <c r="A3" s="5" t="s">
        <v>193</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2</v>
      </c>
    </row>
    <row r="2" spans="1:2">
      <c r="B2" s="2" t="s">
        <v>3</v>
      </c>
    </row>
    <row r="3" spans="1:2">
      <c r="A3" s="5" t="s">
        <v>196</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2</v>
      </c>
    </row>
    <row r="2" spans="1:2">
      <c r="B2" s="2" t="s">
        <v>3</v>
      </c>
    </row>
    <row r="3" spans="1:2">
      <c r="A3" s="5" t="s">
        <v>199</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2</v>
      </c>
    </row>
    <row r="2" spans="1:2">
      <c r="B2" s="2" t="s">
        <v>3</v>
      </c>
    </row>
    <row r="3" spans="1:2">
      <c r="A3" s="5" t="s">
        <v>202</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v>
      </c>
      <c r="B1" s="2" t="s">
        <v>3</v>
      </c>
      <c r="C1" s="2" t="s">
        <v>70</v>
      </c>
    </row>
    <row r="2" spans="1:3">
      <c r="A2" s="3" t="s">
        <v>115</v>
      </c>
      <c r="B2" s="4" t="n">
        <v>0</v>
      </c>
      <c r="C2" s="4" t="n">
        <v>1</v>
      </c>
    </row>
    <row r="3" spans="1:3">
      <c r="A3" s="3" t="s">
        <v>66</v>
      </c>
    </row>
    <row r="4" spans="1:3">
      <c r="A4" s="3" t="s">
        <v>116</v>
      </c>
      <c r="B4" s="4" t="n">
        <v>161</v>
      </c>
    </row>
    <row r="5" spans="1:3">
      <c r="A5" s="3" t="s">
        <v>68</v>
      </c>
    </row>
    <row r="6" spans="1:3">
      <c r="A6" s="3" t="s">
        <v>116</v>
      </c>
      <c r="B6" s="4" t="n">
        <v>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2</v>
      </c>
    </row>
    <row r="2" spans="1:2">
      <c r="B2" s="2" t="s">
        <v>3</v>
      </c>
    </row>
    <row r="3" spans="1:2">
      <c r="A3" s="5" t="s">
        <v>205</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2</v>
      </c>
    </row>
    <row r="2" spans="1:2">
      <c r="B2" s="2" t="s">
        <v>3</v>
      </c>
    </row>
    <row r="3" spans="1:2">
      <c r="A3" s="5" t="s">
        <v>208</v>
      </c>
    </row>
    <row r="4" spans="1:2">
      <c r="A4" s="3" t="s">
        <v>280</v>
      </c>
      <c r="B4" s="3" t="s">
        <v>281</v>
      </c>
    </row>
    <row r="5" spans="1:2">
      <c r="A5" s="3" t="s">
        <v>282</v>
      </c>
      <c r="B5" s="3" t="s">
        <v>283</v>
      </c>
    </row>
    <row r="6" spans="1:2">
      <c r="A6" s="3" t="s">
        <v>284</v>
      </c>
      <c r="B6" s="3" t="s">
        <v>285</v>
      </c>
    </row>
    <row r="7" spans="1:2">
      <c r="A7" s="3" t="s">
        <v>286</v>
      </c>
      <c r="B7" s="3" t="s">
        <v>285</v>
      </c>
    </row>
    <row r="8" spans="1:2">
      <c r="A8" s="3" t="s">
        <v>287</v>
      </c>
      <c r="B8"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2</v>
      </c>
    </row>
    <row r="2" spans="1:2">
      <c r="B2" s="2" t="s">
        <v>3</v>
      </c>
    </row>
    <row r="3" spans="1:2">
      <c r="A3" s="5" t="s">
        <v>211</v>
      </c>
    </row>
    <row r="4" spans="1:2">
      <c r="A4" s="3" t="s">
        <v>290</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2</v>
      </c>
    </row>
    <row r="2" spans="1:2">
      <c r="B2" s="2" t="s">
        <v>3</v>
      </c>
    </row>
    <row r="3" spans="1:2">
      <c r="A3" s="5" t="s">
        <v>293</v>
      </c>
    </row>
    <row r="4" spans="1:2">
      <c r="A4" s="3" t="s">
        <v>294</v>
      </c>
      <c r="B4" s="3" t="s">
        <v>295</v>
      </c>
    </row>
    <row r="5" spans="1:2">
      <c r="A5" s="3" t="s">
        <v>218</v>
      </c>
      <c r="B5" s="3" t="s">
        <v>219</v>
      </c>
    </row>
    <row r="6" spans="1:2">
      <c r="A6" s="3" t="s">
        <v>220</v>
      </c>
      <c r="B6" s="3" t="s">
        <v>221</v>
      </c>
    </row>
    <row r="7" spans="1:2">
      <c r="A7" s="3" t="s">
        <v>296</v>
      </c>
      <c r="B7"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2</v>
      </c>
    </row>
    <row r="2" spans="1:2">
      <c r="B2" s="2" t="s">
        <v>3</v>
      </c>
    </row>
    <row r="3" spans="1:2">
      <c r="A3" s="5" t="s">
        <v>223</v>
      </c>
    </row>
    <row r="4" spans="1:2">
      <c r="A4" s="3" t="s">
        <v>299</v>
      </c>
      <c r="B4"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2</v>
      </c>
    </row>
    <row r="2" spans="1:2">
      <c r="B2" s="2" t="s">
        <v>3</v>
      </c>
    </row>
    <row r="3" spans="1:2">
      <c r="A3" s="5" t="s">
        <v>226</v>
      </c>
    </row>
    <row r="4" spans="1:2">
      <c r="A4" s="3" t="s">
        <v>302</v>
      </c>
      <c r="B4"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2</v>
      </c>
    </row>
    <row r="2" spans="1:2">
      <c r="B2" s="2" t="s">
        <v>3</v>
      </c>
    </row>
    <row r="3" spans="1:2">
      <c r="A3" s="5" t="s">
        <v>305</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3</v>
      </c>
      <c r="C1" s="2" t="s">
        <v>317</v>
      </c>
      <c r="D1" s="2" t="s">
        <v>70</v>
      </c>
    </row>
    <row r="2" spans="1:4">
      <c r="A2" s="5" t="s">
        <v>318</v>
      </c>
    </row>
    <row r="3" spans="1:4">
      <c r="A3" s="3" t="s">
        <v>319</v>
      </c>
      <c r="B3" s="6" t="n">
        <v>2477</v>
      </c>
      <c r="D3" s="6" t="n">
        <v>0</v>
      </c>
    </row>
    <row r="4" spans="1:4">
      <c r="A4" s="3" t="s">
        <v>320</v>
      </c>
      <c r="B4" s="6" t="n">
        <v>2513</v>
      </c>
    </row>
    <row r="5" spans="1:4">
      <c r="A5" s="3" t="s">
        <v>321</v>
      </c>
    </row>
    <row r="6" spans="1:4">
      <c r="A6" s="5" t="s">
        <v>318</v>
      </c>
    </row>
    <row r="7" spans="1:4">
      <c r="A7" s="3" t="s">
        <v>319</v>
      </c>
      <c r="C7" s="6" t="n">
        <v>2650</v>
      </c>
    </row>
    <row r="8" spans="1:4">
      <c r="A8" s="3" t="s">
        <v>320</v>
      </c>
      <c r="C8" s="6" t="n">
        <v>2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22</v>
      </c>
      <c r="B1" s="2" t="s">
        <v>1</v>
      </c>
      <c r="D1" s="2" t="s">
        <v>2</v>
      </c>
    </row>
    <row r="2" spans="1:6">
      <c r="B2" s="2" t="s">
        <v>3</v>
      </c>
      <c r="C2" s="2" t="s">
        <v>118</v>
      </c>
      <c r="D2" s="2" t="s">
        <v>3</v>
      </c>
      <c r="E2" s="2" t="s">
        <v>118</v>
      </c>
      <c r="F2" s="2" t="s">
        <v>70</v>
      </c>
    </row>
    <row r="3" spans="1:6">
      <c r="A3" s="5" t="s">
        <v>252</v>
      </c>
    </row>
    <row r="4" spans="1:6">
      <c r="A4" s="3" t="s">
        <v>323</v>
      </c>
      <c r="B4" s="6" t="n">
        <v>68</v>
      </c>
      <c r="C4" s="6" t="n">
        <v>29</v>
      </c>
      <c r="D4" s="6" t="n">
        <v>105</v>
      </c>
      <c r="E4" s="6" t="n">
        <v>41</v>
      </c>
    </row>
    <row r="5" spans="1:6">
      <c r="A5" s="3" t="s">
        <v>324</v>
      </c>
      <c r="B5" s="4" t="n">
        <v>8</v>
      </c>
      <c r="D5" s="4" t="n">
        <v>8</v>
      </c>
      <c r="F5" s="6" t="n">
        <v>5</v>
      </c>
    </row>
    <row r="6" spans="1:6">
      <c r="A6" s="3" t="s">
        <v>325</v>
      </c>
      <c r="B6" s="4" t="n">
        <v>18048</v>
      </c>
      <c r="C6" s="4" t="n">
        <v>17456</v>
      </c>
      <c r="D6" s="4" t="n">
        <v>35208</v>
      </c>
      <c r="E6" s="4" t="n">
        <v>34569</v>
      </c>
    </row>
    <row r="7" spans="1:6">
      <c r="A7" s="3" t="s">
        <v>326</v>
      </c>
    </row>
    <row r="8" spans="1:6">
      <c r="A8" s="5" t="s">
        <v>252</v>
      </c>
    </row>
    <row r="9" spans="1:6">
      <c r="A9" s="3" t="s">
        <v>325</v>
      </c>
      <c r="B9" s="4" t="n">
        <v>1496</v>
      </c>
      <c r="C9" s="4" t="n">
        <v>1659</v>
      </c>
      <c r="D9" s="4" t="n">
        <v>2912</v>
      </c>
      <c r="E9" s="4" t="n">
        <v>3264</v>
      </c>
    </row>
    <row r="10" spans="1:6">
      <c r="A10" s="3" t="s">
        <v>327</v>
      </c>
    </row>
    <row r="11" spans="1:6">
      <c r="A11" s="5" t="s">
        <v>252</v>
      </c>
    </row>
    <row r="12" spans="1:6">
      <c r="A12" s="3" t="s">
        <v>325</v>
      </c>
      <c r="B12" s="4" t="n">
        <v>833</v>
      </c>
      <c r="C12" s="4" t="n">
        <v>784</v>
      </c>
      <c r="D12" s="4" t="n">
        <v>1665</v>
      </c>
      <c r="E12" s="4" t="n">
        <v>1566</v>
      </c>
    </row>
    <row r="13" spans="1:6">
      <c r="A13" s="3" t="s">
        <v>328</v>
      </c>
    </row>
    <row r="14" spans="1:6">
      <c r="A14" s="5" t="s">
        <v>252</v>
      </c>
    </row>
    <row r="15" spans="1:6">
      <c r="A15" s="3" t="s">
        <v>325</v>
      </c>
      <c r="B15" s="4" t="n">
        <v>861</v>
      </c>
      <c r="C15" s="4" t="n">
        <v>853</v>
      </c>
      <c r="D15" s="4" t="n">
        <v>1634</v>
      </c>
      <c r="E15" s="4" t="n">
        <v>1630</v>
      </c>
    </row>
    <row r="16" spans="1:6">
      <c r="A16" s="3" t="s">
        <v>329</v>
      </c>
    </row>
    <row r="17" spans="1:6">
      <c r="A17" s="5" t="s">
        <v>252</v>
      </c>
    </row>
    <row r="18" spans="1:6">
      <c r="A18" s="3" t="s">
        <v>325</v>
      </c>
      <c r="B18" s="4" t="n">
        <v>203</v>
      </c>
      <c r="C18" s="4" t="n">
        <v>204</v>
      </c>
      <c r="D18" s="4" t="n">
        <v>403</v>
      </c>
      <c r="E18" s="4" t="n">
        <v>393</v>
      </c>
    </row>
    <row r="19" spans="1:6">
      <c r="A19" s="3" t="s">
        <v>330</v>
      </c>
    </row>
    <row r="20" spans="1:6">
      <c r="A20" s="5" t="s">
        <v>252</v>
      </c>
    </row>
    <row r="21" spans="1:6">
      <c r="A21" s="3" t="s">
        <v>325</v>
      </c>
      <c r="B21" s="4" t="n">
        <v>2173</v>
      </c>
      <c r="C21" s="4" t="n">
        <v>1830</v>
      </c>
      <c r="D21" s="4" t="n">
        <v>4014</v>
      </c>
      <c r="E21" s="4" t="n">
        <v>3614</v>
      </c>
    </row>
    <row r="22" spans="1:6">
      <c r="A22" s="3" t="s">
        <v>331</v>
      </c>
    </row>
    <row r="23" spans="1:6">
      <c r="A23" s="5" t="s">
        <v>252</v>
      </c>
    </row>
    <row r="24" spans="1:6">
      <c r="A24" s="3" t="s">
        <v>325</v>
      </c>
      <c r="B24" s="4" t="n">
        <v>1157</v>
      </c>
      <c r="C24" s="4" t="n">
        <v>1080</v>
      </c>
      <c r="D24" s="4" t="n">
        <v>2246</v>
      </c>
      <c r="E24" s="4" t="n">
        <v>2149</v>
      </c>
    </row>
    <row r="25" spans="1:6">
      <c r="A25" s="3" t="s">
        <v>332</v>
      </c>
    </row>
    <row r="26" spans="1:6">
      <c r="A26" s="5" t="s">
        <v>252</v>
      </c>
    </row>
    <row r="27" spans="1:6">
      <c r="A27" s="3" t="s">
        <v>325</v>
      </c>
      <c r="B27" s="4" t="n">
        <v>7820</v>
      </c>
      <c r="C27" s="4" t="n">
        <v>7444</v>
      </c>
      <c r="D27" s="4" t="n">
        <v>15370</v>
      </c>
      <c r="E27" s="4" t="n">
        <v>14818</v>
      </c>
    </row>
    <row r="28" spans="1:6">
      <c r="A28" s="3" t="s">
        <v>333</v>
      </c>
    </row>
    <row r="29" spans="1:6">
      <c r="A29" s="5" t="s">
        <v>252</v>
      </c>
    </row>
    <row r="30" spans="1:6">
      <c r="A30" s="3" t="s">
        <v>325</v>
      </c>
      <c r="B30" s="4" t="n">
        <v>3505</v>
      </c>
      <c r="C30" s="4" t="n">
        <v>3602</v>
      </c>
      <c r="D30" s="4" t="n">
        <v>6964</v>
      </c>
      <c r="E30" s="4" t="n">
        <v>7135</v>
      </c>
    </row>
    <row r="31" spans="1:6">
      <c r="A31" s="3" t="s">
        <v>334</v>
      </c>
    </row>
    <row r="32" spans="1:6">
      <c r="A32" s="5" t="s">
        <v>252</v>
      </c>
    </row>
    <row r="33" spans="1:6">
      <c r="A33" s="3" t="s">
        <v>325</v>
      </c>
      <c r="B33" s="4" t="n">
        <v>690</v>
      </c>
      <c r="C33" s="4" t="n">
        <v>700</v>
      </c>
      <c r="D33" s="4" t="n">
        <v>1380</v>
      </c>
      <c r="E33" s="4" t="n">
        <v>1416</v>
      </c>
    </row>
    <row r="34" spans="1:6">
      <c r="A34" s="3" t="s">
        <v>335</v>
      </c>
    </row>
    <row r="35" spans="1:6">
      <c r="A35" s="5" t="s">
        <v>252</v>
      </c>
    </row>
    <row r="36" spans="1:6">
      <c r="A36" s="3" t="s">
        <v>325</v>
      </c>
      <c r="B36" s="4" t="n">
        <v>2668</v>
      </c>
      <c r="C36" s="4" t="n">
        <v>2747</v>
      </c>
      <c r="D36" s="4" t="n">
        <v>5299</v>
      </c>
      <c r="E36" s="4" t="n">
        <v>5419</v>
      </c>
    </row>
    <row r="37" spans="1:6">
      <c r="A37" s="3" t="s">
        <v>336</v>
      </c>
    </row>
    <row r="38" spans="1:6">
      <c r="A38" s="5" t="s">
        <v>252</v>
      </c>
    </row>
    <row r="39" spans="1:6">
      <c r="A39" s="3" t="s">
        <v>325</v>
      </c>
      <c r="B39" s="4" t="n">
        <v>147</v>
      </c>
      <c r="C39" s="4" t="n">
        <v>155</v>
      </c>
      <c r="D39" s="4" t="n">
        <v>285</v>
      </c>
      <c r="E39" s="4" t="n">
        <v>300</v>
      </c>
    </row>
    <row r="40" spans="1:6">
      <c r="A40" s="3" t="s">
        <v>337</v>
      </c>
    </row>
    <row r="41" spans="1:6">
      <c r="A41" s="5" t="s">
        <v>252</v>
      </c>
    </row>
    <row r="42" spans="1:6">
      <c r="A42" s="3" t="s">
        <v>325</v>
      </c>
      <c r="B42" s="4" t="n">
        <v>3393</v>
      </c>
      <c r="C42" s="4" t="n">
        <v>3500</v>
      </c>
      <c r="D42" s="4" t="n">
        <v>6614</v>
      </c>
      <c r="E42" s="4" t="n">
        <v>6853</v>
      </c>
    </row>
    <row r="43" spans="1:6">
      <c r="A43" s="3" t="s">
        <v>338</v>
      </c>
    </row>
    <row r="44" spans="1:6">
      <c r="A44" s="5" t="s">
        <v>252</v>
      </c>
    </row>
    <row r="45" spans="1:6">
      <c r="A45" s="3" t="s">
        <v>325</v>
      </c>
      <c r="B45" s="6" t="n">
        <v>11150</v>
      </c>
      <c r="C45" s="6" t="n">
        <v>10354</v>
      </c>
      <c r="D45" s="6" t="n">
        <v>21630</v>
      </c>
      <c r="E45" s="6" t="n">
        <v>205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39</v>
      </c>
      <c r="B1" s="2" t="s">
        <v>1</v>
      </c>
      <c r="D1" s="2" t="s">
        <v>2</v>
      </c>
    </row>
    <row r="2" spans="1:6">
      <c r="B2" s="2" t="s">
        <v>3</v>
      </c>
      <c r="C2" s="2" t="s">
        <v>118</v>
      </c>
      <c r="D2" s="2" t="s">
        <v>3</v>
      </c>
      <c r="E2" s="2" t="s">
        <v>118</v>
      </c>
      <c r="F2" s="2" t="s">
        <v>70</v>
      </c>
    </row>
    <row r="3" spans="1:6">
      <c r="A3" s="5" t="s">
        <v>190</v>
      </c>
    </row>
    <row r="4" spans="1:6">
      <c r="A4" s="3" t="s">
        <v>323</v>
      </c>
      <c r="B4" s="6" t="n">
        <v>68</v>
      </c>
      <c r="C4" s="6" t="n">
        <v>29</v>
      </c>
      <c r="D4" s="6" t="n">
        <v>105</v>
      </c>
      <c r="E4" s="6" t="n">
        <v>41</v>
      </c>
    </row>
    <row r="5" spans="1:6">
      <c r="A5" s="3" t="s">
        <v>340</v>
      </c>
      <c r="B5" s="4" t="n">
        <v>174</v>
      </c>
      <c r="D5" s="4" t="n">
        <v>174</v>
      </c>
      <c r="F5" s="6" t="n">
        <v>234</v>
      </c>
    </row>
    <row r="6" spans="1:6">
      <c r="A6" s="3" t="s">
        <v>341</v>
      </c>
      <c r="B6" s="4" t="n">
        <v>226</v>
      </c>
      <c r="D6" s="4" t="n">
        <v>226</v>
      </c>
      <c r="F6" s="4" t="n">
        <v>236</v>
      </c>
    </row>
    <row r="7" spans="1:6">
      <c r="A7" s="3" t="s">
        <v>324</v>
      </c>
      <c r="B7" s="4" t="n">
        <v>8</v>
      </c>
      <c r="D7" s="4" t="n">
        <v>8</v>
      </c>
      <c r="F7" s="4" t="n">
        <v>5</v>
      </c>
    </row>
    <row r="8" spans="1:6">
      <c r="A8" s="3" t="s">
        <v>342</v>
      </c>
      <c r="B8" s="6" t="n">
        <v>26</v>
      </c>
      <c r="D8" s="6" t="n">
        <v>26</v>
      </c>
      <c r="F8" s="6" t="n">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17</v>
      </c>
      <c r="B1" s="2" t="s">
        <v>1</v>
      </c>
      <c r="D1" s="2" t="s">
        <v>2</v>
      </c>
    </row>
    <row r="2" spans="1:5">
      <c r="B2" s="2" t="s">
        <v>3</v>
      </c>
      <c r="C2" s="2" t="s">
        <v>118</v>
      </c>
      <c r="D2" s="2" t="s">
        <v>3</v>
      </c>
      <c r="E2" s="2" t="s">
        <v>118</v>
      </c>
    </row>
    <row r="3" spans="1:5">
      <c r="A3" s="3" t="s">
        <v>119</v>
      </c>
      <c r="B3" s="6" t="n">
        <v>18048</v>
      </c>
      <c r="C3" s="6" t="n">
        <v>17456</v>
      </c>
      <c r="D3" s="6" t="n">
        <v>35208</v>
      </c>
      <c r="E3" s="6" t="n">
        <v>34569</v>
      </c>
    </row>
    <row r="4" spans="1:5">
      <c r="A4" s="5" t="s">
        <v>120</v>
      </c>
    </row>
    <row r="5" spans="1:5">
      <c r="A5" s="3" t="s">
        <v>121</v>
      </c>
      <c r="B5" s="4" t="n">
        <v>9299</v>
      </c>
      <c r="C5" s="4" t="n">
        <v>9024</v>
      </c>
      <c r="D5" s="4" t="n">
        <v>18616</v>
      </c>
      <c r="E5" s="4" t="n">
        <v>18069</v>
      </c>
    </row>
    <row r="6" spans="1:5">
      <c r="A6" s="3" t="s">
        <v>122</v>
      </c>
      <c r="B6" s="4" t="n">
        <v>575</v>
      </c>
      <c r="C6" s="4" t="n">
        <v>542</v>
      </c>
      <c r="D6" s="4" t="n">
        <v>1143</v>
      </c>
      <c r="E6" s="4" t="n">
        <v>1138</v>
      </c>
    </row>
    <row r="7" spans="1:5">
      <c r="A7" s="3" t="s">
        <v>123</v>
      </c>
      <c r="B7" s="4" t="n">
        <v>857</v>
      </c>
      <c r="C7" s="4" t="n">
        <v>852</v>
      </c>
      <c r="D7" s="4" t="n">
        <v>1627</v>
      </c>
      <c r="E7" s="4" t="n">
        <v>1602</v>
      </c>
    </row>
    <row r="8" spans="1:5">
      <c r="A8" s="3" t="s">
        <v>124</v>
      </c>
      <c r="B8" s="4" t="n">
        <v>322</v>
      </c>
      <c r="C8" s="4" t="n">
        <v>321</v>
      </c>
      <c r="D8" s="4" t="n">
        <v>693</v>
      </c>
      <c r="E8" s="4" t="n">
        <v>682</v>
      </c>
    </row>
    <row r="9" spans="1:5">
      <c r="A9" s="3" t="s">
        <v>125</v>
      </c>
      <c r="B9" s="4" t="n">
        <v>1379</v>
      </c>
      <c r="C9" s="4" t="n">
        <v>1312</v>
      </c>
      <c r="D9" s="4" t="n">
        <v>2719</v>
      </c>
      <c r="E9" s="4" t="n">
        <v>2574</v>
      </c>
    </row>
    <row r="10" spans="1:5">
      <c r="A10" s="3" t="s">
        <v>126</v>
      </c>
      <c r="B10" s="4" t="n">
        <v>15905</v>
      </c>
      <c r="C10" s="4" t="n">
        <v>15683</v>
      </c>
      <c r="D10" s="4" t="n">
        <v>31671</v>
      </c>
      <c r="E10" s="4" t="n">
        <v>31276</v>
      </c>
    </row>
    <row r="11" spans="1:5">
      <c r="A11" s="3" t="s">
        <v>127</v>
      </c>
      <c r="B11" s="4" t="n">
        <v>2143</v>
      </c>
      <c r="C11" s="4" t="n">
        <v>1773</v>
      </c>
      <c r="D11" s="4" t="n">
        <v>3537</v>
      </c>
      <c r="E11" s="4" t="n">
        <v>3293</v>
      </c>
    </row>
    <row r="12" spans="1:5">
      <c r="A12" s="5" t="s">
        <v>128</v>
      </c>
    </row>
    <row r="13" spans="1:5">
      <c r="A13" s="3" t="s">
        <v>129</v>
      </c>
      <c r="B13" s="4" t="n">
        <v>220</v>
      </c>
      <c r="C13" s="4" t="n">
        <v>302</v>
      </c>
      <c r="D13" s="4" t="n">
        <v>435</v>
      </c>
      <c r="E13" s="4" t="n">
        <v>596</v>
      </c>
    </row>
    <row r="14" spans="1:5">
      <c r="A14" s="3" t="s">
        <v>130</v>
      </c>
      <c r="B14" s="4" t="n">
        <v>-159</v>
      </c>
      <c r="C14" s="4" t="n">
        <v>-149</v>
      </c>
      <c r="D14" s="4" t="n">
        <v>-328</v>
      </c>
      <c r="E14" s="4" t="n">
        <v>-302</v>
      </c>
    </row>
    <row r="15" spans="1:5">
      <c r="A15" s="3" t="s">
        <v>131</v>
      </c>
      <c r="B15" s="4" t="n">
        <v>61</v>
      </c>
      <c r="C15" s="4" t="n">
        <v>153</v>
      </c>
      <c r="D15" s="4" t="n">
        <v>107</v>
      </c>
      <c r="E15" s="4" t="n">
        <v>294</v>
      </c>
    </row>
    <row r="16" spans="1:5">
      <c r="A16" s="3" t="s">
        <v>132</v>
      </c>
      <c r="B16" s="4" t="n">
        <v>2204</v>
      </c>
      <c r="C16" s="4" t="n">
        <v>1926</v>
      </c>
      <c r="D16" s="4" t="n">
        <v>3644</v>
      </c>
      <c r="E16" s="4" t="n">
        <v>3587</v>
      </c>
    </row>
    <row r="17" spans="1:5">
      <c r="A17" s="3" t="s">
        <v>133</v>
      </c>
      <c r="B17" s="4" t="n">
        <v>519</v>
      </c>
      <c r="C17" s="4" t="n">
        <v>441</v>
      </c>
      <c r="D17" s="4" t="n">
        <v>848</v>
      </c>
      <c r="E17" s="4" t="n">
        <v>757</v>
      </c>
    </row>
    <row r="18" spans="1:5">
      <c r="A18" s="3" t="s">
        <v>134</v>
      </c>
      <c r="B18" s="6" t="n">
        <v>1685</v>
      </c>
      <c r="C18" s="6" t="n">
        <v>1485</v>
      </c>
      <c r="D18" s="6" t="n">
        <v>2796</v>
      </c>
      <c r="E18" s="6" t="n">
        <v>2830</v>
      </c>
    </row>
    <row r="19" spans="1:5">
      <c r="A19" s="3" t="s">
        <v>135</v>
      </c>
      <c r="B19" s="7" t="n">
        <v>1.95</v>
      </c>
      <c r="C19" s="7" t="n">
        <v>1.71</v>
      </c>
      <c r="D19" s="7" t="n">
        <v>3.23</v>
      </c>
      <c r="E19" s="7" t="n">
        <v>3.27</v>
      </c>
    </row>
    <row r="20" spans="1:5">
      <c r="A20" s="3" t="s">
        <v>136</v>
      </c>
      <c r="B20" s="7" t="n">
        <v>1.94</v>
      </c>
      <c r="C20" s="7" t="n">
        <v>1.71</v>
      </c>
      <c r="D20" s="7" t="n">
        <v>3.22</v>
      </c>
      <c r="E20" s="7" t="n">
        <v>3.25</v>
      </c>
    </row>
    <row r="21" spans="1:5">
      <c r="A21" s="3" t="s">
        <v>137</v>
      </c>
    </row>
    <row r="22" spans="1:5">
      <c r="A22" s="5" t="s">
        <v>120</v>
      </c>
    </row>
    <row r="23" spans="1:5">
      <c r="A23" s="3" t="s">
        <v>138</v>
      </c>
      <c r="B23" s="6" t="n">
        <v>473</v>
      </c>
      <c r="C23" s="6" t="n">
        <v>423</v>
      </c>
      <c r="D23" s="6" t="n">
        <v>907</v>
      </c>
      <c r="E23" s="6" t="n">
        <v>857</v>
      </c>
    </row>
    <row r="24" spans="1:5">
      <c r="A24" s="3" t="s">
        <v>139</v>
      </c>
    </row>
    <row r="25" spans="1:5">
      <c r="A25" s="5" t="s">
        <v>120</v>
      </c>
    </row>
    <row r="26" spans="1:5">
      <c r="A26" s="3" t="s">
        <v>138</v>
      </c>
      <c r="B26" s="6" t="n">
        <v>3000</v>
      </c>
      <c r="C26" s="6" t="n">
        <v>3209</v>
      </c>
      <c r="D26" s="6" t="n">
        <v>5966</v>
      </c>
      <c r="E26" s="6" t="n">
        <v>6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344</v>
      </c>
      <c r="C1" s="2" t="s">
        <v>345</v>
      </c>
      <c r="D1" s="2" t="s">
        <v>346</v>
      </c>
      <c r="E1" s="2" t="s">
        <v>3</v>
      </c>
      <c r="F1" s="2" t="s">
        <v>118</v>
      </c>
      <c r="G1" s="2" t="s">
        <v>3</v>
      </c>
      <c r="H1" s="2" t="s">
        <v>118</v>
      </c>
      <c r="I1" s="2" t="s">
        <v>347</v>
      </c>
      <c r="J1" s="2" t="s">
        <v>348</v>
      </c>
      <c r="K1" s="2" t="s">
        <v>349</v>
      </c>
    </row>
    <row r="2" spans="1:11">
      <c r="A2" s="5" t="s">
        <v>350</v>
      </c>
    </row>
    <row r="3" spans="1:11">
      <c r="A3" s="3" t="s">
        <v>351</v>
      </c>
      <c r="G3" s="3" t="s">
        <v>352</v>
      </c>
    </row>
    <row r="4" spans="1:11">
      <c r="A4" s="3" t="s">
        <v>153</v>
      </c>
      <c r="E4" s="6" t="n">
        <v>205</v>
      </c>
      <c r="F4" s="6" t="n">
        <v>139</v>
      </c>
      <c r="G4" s="6" t="n">
        <v>513</v>
      </c>
      <c r="H4" s="6" t="n">
        <v>378</v>
      </c>
    </row>
    <row r="5" spans="1:11">
      <c r="A5" s="3" t="s">
        <v>353</v>
      </c>
    </row>
    <row r="6" spans="1:11">
      <c r="A6" s="5" t="s">
        <v>350</v>
      </c>
    </row>
    <row r="7" spans="1:11">
      <c r="A7" s="3" t="s">
        <v>354</v>
      </c>
      <c r="G7" s="3" t="s">
        <v>355</v>
      </c>
    </row>
    <row r="8" spans="1:11">
      <c r="A8" s="3" t="s">
        <v>356</v>
      </c>
      <c r="B8" s="7" t="n">
        <v>111.8</v>
      </c>
      <c r="I8" s="7" t="n">
        <v>106.9</v>
      </c>
      <c r="K8" s="7" t="n">
        <v>108.82</v>
      </c>
    </row>
    <row r="9" spans="1:11">
      <c r="A9" s="3" t="s">
        <v>357</v>
      </c>
      <c r="G9" s="3" t="s">
        <v>358</v>
      </c>
    </row>
    <row r="10" spans="1:11">
      <c r="A10" s="3" t="s">
        <v>359</v>
      </c>
    </row>
    <row r="11" spans="1:11">
      <c r="A11" s="5" t="s">
        <v>350</v>
      </c>
    </row>
    <row r="12" spans="1:11">
      <c r="A12" s="3" t="s">
        <v>356</v>
      </c>
      <c r="J12" s="7" t="n">
        <v>107.35</v>
      </c>
    </row>
    <row r="13" spans="1:11">
      <c r="A13" s="3" t="s">
        <v>360</v>
      </c>
      <c r="G13" s="7" t="n">
        <v>123.4</v>
      </c>
      <c r="H13" s="7" t="n">
        <v>137.57</v>
      </c>
    </row>
    <row r="14" spans="1:11">
      <c r="A14" s="3" t="s">
        <v>361</v>
      </c>
    </row>
    <row r="15" spans="1:11">
      <c r="A15" s="5" t="s">
        <v>350</v>
      </c>
    </row>
    <row r="16" spans="1:11">
      <c r="A16" s="3" t="s">
        <v>354</v>
      </c>
      <c r="G16" s="3" t="s">
        <v>355</v>
      </c>
    </row>
    <row r="17" spans="1:11">
      <c r="A17" s="3" t="s">
        <v>362</v>
      </c>
      <c r="G17" s="3" t="s">
        <v>363</v>
      </c>
    </row>
    <row r="18" spans="1:11">
      <c r="A18" s="3" t="s">
        <v>357</v>
      </c>
      <c r="G18" s="3" t="s">
        <v>358</v>
      </c>
    </row>
    <row r="19" spans="1:11">
      <c r="A19" s="3" t="s">
        <v>364</v>
      </c>
      <c r="C19" s="4" t="n">
        <v>10</v>
      </c>
      <c r="D19" s="4" t="n">
        <v>300</v>
      </c>
      <c r="G19" s="4" t="n">
        <v>300</v>
      </c>
    </row>
    <row r="20" spans="1:11">
      <c r="A20" s="3" t="s">
        <v>360</v>
      </c>
      <c r="B20" s="7" t="n">
        <v>111.8</v>
      </c>
      <c r="C20" s="7" t="n">
        <v>104.45</v>
      </c>
      <c r="D20" s="7" t="n">
        <v>10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5</v>
      </c>
      <c r="B1" s="2" t="s">
        <v>2</v>
      </c>
    </row>
    <row r="2" spans="1:3">
      <c r="B2" s="2" t="s">
        <v>3</v>
      </c>
      <c r="C2" s="2" t="s">
        <v>118</v>
      </c>
    </row>
    <row r="3" spans="1:3">
      <c r="A3" s="3" t="s">
        <v>361</v>
      </c>
    </row>
    <row r="4" spans="1:3">
      <c r="A4" s="5" t="s">
        <v>350</v>
      </c>
    </row>
    <row r="5" spans="1:3">
      <c r="A5" s="3" t="s">
        <v>366</v>
      </c>
      <c r="B5" s="3" t="s">
        <v>367</v>
      </c>
      <c r="C5" s="3" t="s">
        <v>368</v>
      </c>
    </row>
    <row r="6" spans="1:3">
      <c r="A6" s="3" t="s">
        <v>369</v>
      </c>
      <c r="B6" s="3" t="s">
        <v>370</v>
      </c>
      <c r="C6" s="3" t="s">
        <v>371</v>
      </c>
    </row>
    <row r="7" spans="1:3">
      <c r="A7" s="3" t="s">
        <v>360</v>
      </c>
      <c r="B7" s="7" t="n">
        <v>16.39</v>
      </c>
      <c r="C7" s="7" t="n">
        <v>15.23</v>
      </c>
    </row>
    <row r="8" spans="1:3">
      <c r="A8" s="3" t="s">
        <v>372</v>
      </c>
      <c r="B8" s="3" t="s">
        <v>373</v>
      </c>
      <c r="C8" s="3" t="s">
        <v>373</v>
      </c>
    </row>
    <row r="9" spans="1:3">
      <c r="A9" s="3" t="s">
        <v>374</v>
      </c>
      <c r="B9" s="3" t="s">
        <v>375</v>
      </c>
      <c r="C9" s="3" t="s">
        <v>375</v>
      </c>
    </row>
    <row r="10" spans="1:3">
      <c r="A10" s="3" t="s">
        <v>359</v>
      </c>
    </row>
    <row r="11" spans="1:3">
      <c r="A11" s="5" t="s">
        <v>350</v>
      </c>
    </row>
    <row r="12" spans="1:3">
      <c r="A12" s="3" t="s">
        <v>366</v>
      </c>
      <c r="B12" s="3" t="s">
        <v>376</v>
      </c>
      <c r="C12" s="3" t="s">
        <v>377</v>
      </c>
    </row>
    <row r="13" spans="1:3">
      <c r="A13" s="3" t="s">
        <v>369</v>
      </c>
      <c r="B13" s="3" t="s">
        <v>378</v>
      </c>
      <c r="C13" s="3" t="s">
        <v>379</v>
      </c>
    </row>
    <row r="14" spans="1:3">
      <c r="A14" s="3" t="s">
        <v>360</v>
      </c>
      <c r="B14" s="7" t="n">
        <v>123.4</v>
      </c>
      <c r="C14" s="7" t="n">
        <v>137.57</v>
      </c>
    </row>
    <row r="15" spans="1:3">
      <c r="A15" s="3" t="s">
        <v>372</v>
      </c>
      <c r="B15" s="3" t="s">
        <v>380</v>
      </c>
      <c r="C15" s="3"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3</v>
      </c>
      <c r="C1" s="2" t="s">
        <v>70</v>
      </c>
    </row>
    <row r="2" spans="1:3">
      <c r="A2" s="5" t="s">
        <v>383</v>
      </c>
    </row>
    <row r="3" spans="1:3">
      <c r="A3" s="3" t="s">
        <v>384</v>
      </c>
      <c r="B3" s="6" t="n">
        <v>116</v>
      </c>
      <c r="C3" s="6" t="n">
        <v>139</v>
      </c>
    </row>
    <row r="4" spans="1:3">
      <c r="A4" s="3" t="s">
        <v>385</v>
      </c>
      <c r="B4" s="4" t="n">
        <v>0</v>
      </c>
      <c r="C4" s="4" t="n">
        <v>0</v>
      </c>
    </row>
    <row r="5" spans="1:3">
      <c r="A5" s="3" t="s">
        <v>386</v>
      </c>
      <c r="B5" s="4" t="n">
        <v>0</v>
      </c>
      <c r="C5" s="4" t="n">
        <v>0</v>
      </c>
    </row>
    <row r="6" spans="1:3">
      <c r="A6" s="3" t="s">
        <v>387</v>
      </c>
      <c r="B6" s="4" t="n">
        <v>116</v>
      </c>
      <c r="C6" s="4" t="n">
        <v>139</v>
      </c>
    </row>
    <row r="7" spans="1:3">
      <c r="A7" s="3" t="s">
        <v>388</v>
      </c>
      <c r="B7" s="4" t="n">
        <v>603</v>
      </c>
      <c r="C7" s="4" t="n">
        <v>674</v>
      </c>
    </row>
    <row r="8" spans="1:3">
      <c r="A8" s="3" t="s">
        <v>389</v>
      </c>
      <c r="B8" s="4" t="n">
        <v>7</v>
      </c>
      <c r="C8" s="4" t="n">
        <v>1</v>
      </c>
    </row>
    <row r="9" spans="1:3">
      <c r="A9" s="3" t="s">
        <v>390</v>
      </c>
      <c r="B9" s="4" t="n">
        <v>-1</v>
      </c>
      <c r="C9" s="4" t="n">
        <v>-4</v>
      </c>
    </row>
    <row r="10" spans="1:3">
      <c r="A10" s="3" t="s">
        <v>391</v>
      </c>
      <c r="B10" s="4" t="n">
        <v>609</v>
      </c>
      <c r="C10" s="4" t="n">
        <v>671</v>
      </c>
    </row>
    <row r="11" spans="1:3">
      <c r="A11" s="3" t="s">
        <v>392</v>
      </c>
      <c r="B11" s="4" t="n">
        <v>719</v>
      </c>
      <c r="C11" s="4" t="n">
        <v>813</v>
      </c>
    </row>
    <row r="12" spans="1:3">
      <c r="A12" s="3" t="s">
        <v>393</v>
      </c>
      <c r="B12" s="4" t="n">
        <v>7</v>
      </c>
      <c r="C12" s="4" t="n">
        <v>1</v>
      </c>
    </row>
    <row r="13" spans="1:3">
      <c r="A13" s="3" t="s">
        <v>394</v>
      </c>
      <c r="B13" s="4" t="n">
        <v>-1</v>
      </c>
      <c r="C13" s="4" t="n">
        <v>-4</v>
      </c>
    </row>
    <row r="14" spans="1:3">
      <c r="A14" s="3" t="s">
        <v>395</v>
      </c>
      <c r="B14" s="4" t="n">
        <v>725</v>
      </c>
      <c r="C14" s="4" t="n">
        <v>810</v>
      </c>
    </row>
    <row r="15" spans="1:3">
      <c r="A15" s="3" t="s">
        <v>396</v>
      </c>
    </row>
    <row r="16" spans="1:3">
      <c r="A16" s="5" t="s">
        <v>383</v>
      </c>
    </row>
    <row r="17" spans="1:3">
      <c r="A17" s="3" t="s">
        <v>384</v>
      </c>
      <c r="B17" s="4" t="n">
        <v>114</v>
      </c>
      <c r="C17" s="4" t="n">
        <v>137</v>
      </c>
    </row>
    <row r="18" spans="1:3">
      <c r="A18" s="3" t="s">
        <v>385</v>
      </c>
      <c r="B18" s="4" t="n">
        <v>0</v>
      </c>
      <c r="C18" s="4" t="n">
        <v>0</v>
      </c>
    </row>
    <row r="19" spans="1:3">
      <c r="A19" s="3" t="s">
        <v>386</v>
      </c>
      <c r="B19" s="4" t="n">
        <v>0</v>
      </c>
      <c r="C19" s="4" t="n">
        <v>0</v>
      </c>
    </row>
    <row r="20" spans="1:3">
      <c r="A20" s="3" t="s">
        <v>387</v>
      </c>
      <c r="B20" s="4" t="n">
        <v>114</v>
      </c>
      <c r="C20" s="4" t="n">
        <v>137</v>
      </c>
    </row>
    <row r="21" spans="1:3">
      <c r="A21" s="3" t="s">
        <v>388</v>
      </c>
      <c r="B21" s="4" t="n">
        <v>220</v>
      </c>
      <c r="C21" s="4" t="n">
        <v>275</v>
      </c>
    </row>
    <row r="22" spans="1:3">
      <c r="A22" s="3" t="s">
        <v>389</v>
      </c>
      <c r="B22" s="4" t="n">
        <v>2</v>
      </c>
      <c r="C22" s="4" t="n">
        <v>0</v>
      </c>
    </row>
    <row r="23" spans="1:3">
      <c r="A23" s="3" t="s">
        <v>390</v>
      </c>
      <c r="B23" s="4" t="n">
        <v>0</v>
      </c>
      <c r="C23" s="4" t="n">
        <v>-2</v>
      </c>
    </row>
    <row r="24" spans="1:3">
      <c r="A24" s="3" t="s">
        <v>391</v>
      </c>
      <c r="B24" s="4" t="n">
        <v>222</v>
      </c>
      <c r="C24" s="4" t="n">
        <v>273</v>
      </c>
    </row>
    <row r="25" spans="1:3">
      <c r="A25" s="3" t="s">
        <v>397</v>
      </c>
    </row>
    <row r="26" spans="1:3">
      <c r="A26" s="5" t="s">
        <v>383</v>
      </c>
    </row>
    <row r="27" spans="1:3">
      <c r="A27" s="3" t="s">
        <v>388</v>
      </c>
      <c r="B27" s="4" t="n">
        <v>295</v>
      </c>
      <c r="C27" s="4" t="n">
        <v>297</v>
      </c>
    </row>
    <row r="28" spans="1:3">
      <c r="A28" s="3" t="s">
        <v>389</v>
      </c>
      <c r="B28" s="4" t="n">
        <v>4</v>
      </c>
      <c r="C28" s="4" t="n">
        <v>1</v>
      </c>
    </row>
    <row r="29" spans="1:3">
      <c r="A29" s="3" t="s">
        <v>390</v>
      </c>
      <c r="B29" s="4" t="n">
        <v>-1</v>
      </c>
      <c r="C29" s="4" t="n">
        <v>-1</v>
      </c>
    </row>
    <row r="30" spans="1:3">
      <c r="A30" s="3" t="s">
        <v>391</v>
      </c>
      <c r="B30" s="4" t="n">
        <v>298</v>
      </c>
      <c r="C30" s="4" t="n">
        <v>297</v>
      </c>
    </row>
    <row r="31" spans="1:3">
      <c r="A31" s="3" t="s">
        <v>398</v>
      </c>
    </row>
    <row r="32" spans="1:3">
      <c r="A32" s="5" t="s">
        <v>383</v>
      </c>
    </row>
    <row r="33" spans="1:3">
      <c r="A33" s="3" t="s">
        <v>388</v>
      </c>
      <c r="B33" s="4" t="n">
        <v>69</v>
      </c>
      <c r="C33" s="4" t="n">
        <v>82</v>
      </c>
    </row>
    <row r="34" spans="1:3">
      <c r="A34" s="3" t="s">
        <v>389</v>
      </c>
      <c r="B34" s="4" t="n">
        <v>1</v>
      </c>
      <c r="C34" s="4" t="n">
        <v>0</v>
      </c>
    </row>
    <row r="35" spans="1:3">
      <c r="A35" s="3" t="s">
        <v>390</v>
      </c>
      <c r="B35" s="4" t="n">
        <v>0</v>
      </c>
      <c r="C35" s="4" t="n">
        <v>-1</v>
      </c>
    </row>
    <row r="36" spans="1:3">
      <c r="A36" s="3" t="s">
        <v>391</v>
      </c>
      <c r="B36" s="4" t="n">
        <v>70</v>
      </c>
      <c r="C36" s="4" t="n">
        <v>81</v>
      </c>
    </row>
    <row r="37" spans="1:3">
      <c r="A37" s="3" t="s">
        <v>399</v>
      </c>
    </row>
    <row r="38" spans="1:3">
      <c r="A38" s="5" t="s">
        <v>383</v>
      </c>
    </row>
    <row r="39" spans="1:3">
      <c r="A39" s="3" t="s">
        <v>384</v>
      </c>
      <c r="B39" s="4" t="n">
        <v>2</v>
      </c>
      <c r="C39" s="4" t="n">
        <v>2</v>
      </c>
    </row>
    <row r="40" spans="1:3">
      <c r="A40" s="3" t="s">
        <v>385</v>
      </c>
      <c r="B40" s="4" t="n">
        <v>0</v>
      </c>
      <c r="C40" s="4" t="n">
        <v>0</v>
      </c>
    </row>
    <row r="41" spans="1:3">
      <c r="A41" s="3" t="s">
        <v>386</v>
      </c>
      <c r="B41" s="4" t="n">
        <v>0</v>
      </c>
      <c r="C41" s="4" t="n">
        <v>0</v>
      </c>
    </row>
    <row r="42" spans="1:3">
      <c r="A42" s="3" t="s">
        <v>387</v>
      </c>
      <c r="B42" s="4" t="n">
        <v>2</v>
      </c>
      <c r="C42" s="4" t="n">
        <v>2</v>
      </c>
    </row>
    <row r="43" spans="1:3">
      <c r="A43" s="3" t="s">
        <v>400</v>
      </c>
    </row>
    <row r="44" spans="1:3">
      <c r="A44" s="5" t="s">
        <v>383</v>
      </c>
    </row>
    <row r="45" spans="1:3">
      <c r="A45" s="3" t="s">
        <v>388</v>
      </c>
      <c r="B45" s="4" t="n">
        <v>19</v>
      </c>
      <c r="C45" s="4" t="n">
        <v>20</v>
      </c>
    </row>
    <row r="46" spans="1:3">
      <c r="A46" s="3" t="s">
        <v>389</v>
      </c>
      <c r="B46" s="4" t="n">
        <v>0</v>
      </c>
      <c r="C46" s="4" t="n">
        <v>0</v>
      </c>
    </row>
    <row r="47" spans="1:3">
      <c r="A47" s="3" t="s">
        <v>390</v>
      </c>
      <c r="B47" s="4" t="n">
        <v>0</v>
      </c>
      <c r="C47" s="4" t="n">
        <v>0</v>
      </c>
    </row>
    <row r="48" spans="1:3">
      <c r="A48" s="3" t="s">
        <v>391</v>
      </c>
      <c r="B48" s="6" t="n">
        <v>19</v>
      </c>
      <c r="C48" s="6"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3</v>
      </c>
      <c r="C1" s="2" t="s">
        <v>70</v>
      </c>
    </row>
    <row r="2" spans="1:3">
      <c r="A2" s="5" t="s">
        <v>402</v>
      </c>
    </row>
    <row r="3" spans="1:3">
      <c r="A3" s="3" t="s">
        <v>403</v>
      </c>
      <c r="B3" s="6" t="n">
        <v>147</v>
      </c>
    </row>
    <row r="4" spans="1:3">
      <c r="A4" s="3" t="s">
        <v>404</v>
      </c>
      <c r="B4" s="4" t="n">
        <v>472</v>
      </c>
    </row>
    <row r="5" spans="1:3">
      <c r="A5" s="3" t="s">
        <v>405</v>
      </c>
      <c r="B5" s="4" t="n">
        <v>21</v>
      </c>
    </row>
    <row r="6" spans="1:3">
      <c r="A6" s="3" t="s">
        <v>406</v>
      </c>
      <c r="B6" s="4" t="n">
        <v>77</v>
      </c>
    </row>
    <row r="7" spans="1:3">
      <c r="A7" s="3" t="s">
        <v>407</v>
      </c>
      <c r="B7" s="4" t="n">
        <v>717</v>
      </c>
    </row>
    <row r="8" spans="1:3">
      <c r="A8" s="3" t="s">
        <v>399</v>
      </c>
      <c r="B8" s="4" t="n">
        <v>2</v>
      </c>
    </row>
    <row r="9" spans="1:3">
      <c r="A9" s="3" t="s">
        <v>392</v>
      </c>
      <c r="B9" s="4" t="n">
        <v>719</v>
      </c>
      <c r="C9" s="6" t="n">
        <v>813</v>
      </c>
    </row>
    <row r="10" spans="1:3">
      <c r="A10" s="5" t="s">
        <v>408</v>
      </c>
    </row>
    <row r="11" spans="1:3">
      <c r="A11" s="3" t="s">
        <v>403</v>
      </c>
      <c r="B11" s="4" t="n">
        <v>147</v>
      </c>
    </row>
    <row r="12" spans="1:3">
      <c r="A12" s="3" t="s">
        <v>404</v>
      </c>
      <c r="B12" s="4" t="n">
        <v>474</v>
      </c>
    </row>
    <row r="13" spans="1:3">
      <c r="A13" s="3" t="s">
        <v>405</v>
      </c>
      <c r="B13" s="4" t="n">
        <v>22</v>
      </c>
    </row>
    <row r="14" spans="1:3">
      <c r="A14" s="3" t="s">
        <v>406</v>
      </c>
      <c r="B14" s="4" t="n">
        <v>80</v>
      </c>
    </row>
    <row r="15" spans="1:3">
      <c r="A15" s="3" t="s">
        <v>409</v>
      </c>
      <c r="B15" s="4" t="n">
        <v>723</v>
      </c>
    </row>
    <row r="16" spans="1:3">
      <c r="A16" s="3" t="s">
        <v>399</v>
      </c>
      <c r="B16" s="4" t="n">
        <v>2</v>
      </c>
    </row>
    <row r="17" spans="1:3">
      <c r="A17" s="3" t="s">
        <v>395</v>
      </c>
      <c r="B17" s="6" t="n">
        <v>725</v>
      </c>
      <c r="C17" s="6" t="n">
        <v>8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10</v>
      </c>
      <c r="B1" s="2" t="s">
        <v>411</v>
      </c>
      <c r="C1" s="2" t="s">
        <v>412</v>
      </c>
      <c r="D1" s="2" t="s">
        <v>413</v>
      </c>
    </row>
    <row r="2" spans="1:4">
      <c r="A2" s="5" t="s">
        <v>414</v>
      </c>
    </row>
    <row r="3" spans="1:4">
      <c r="A3" s="3" t="s">
        <v>82</v>
      </c>
      <c r="B3" s="6" t="n">
        <v>168000000</v>
      </c>
      <c r="C3" s="6" t="n">
        <v>170000000</v>
      </c>
    </row>
    <row r="4" spans="1:4">
      <c r="A4" s="3" t="s">
        <v>415</v>
      </c>
      <c r="B4" s="4" t="n">
        <v>1000000</v>
      </c>
      <c r="C4" s="4" t="n">
        <v>2000000</v>
      </c>
    </row>
    <row r="5" spans="1:4">
      <c r="A5" s="3" t="s">
        <v>416</v>
      </c>
      <c r="B5" s="4" t="n">
        <v>0</v>
      </c>
      <c r="D5" s="6" t="n">
        <v>0</v>
      </c>
    </row>
    <row r="6" spans="1:4">
      <c r="A6" s="3" t="s">
        <v>417</v>
      </c>
    </row>
    <row r="7" spans="1:4">
      <c r="A7" s="5" t="s">
        <v>414</v>
      </c>
    </row>
    <row r="8" spans="1:4">
      <c r="A8" s="3" t="s">
        <v>418</v>
      </c>
      <c r="B8" s="4" t="n">
        <v>3000000</v>
      </c>
      <c r="C8" s="4" t="n">
        <v>9000000</v>
      </c>
    </row>
    <row r="9" spans="1:4">
      <c r="A9" s="3" t="s">
        <v>419</v>
      </c>
    </row>
    <row r="10" spans="1:4">
      <c r="A10" s="5" t="s">
        <v>414</v>
      </c>
    </row>
    <row r="11" spans="1:4">
      <c r="A11" s="3" t="s">
        <v>82</v>
      </c>
      <c r="B11" s="4" t="n">
        <v>144000000</v>
      </c>
      <c r="C11" s="4" t="n">
        <v>142000000</v>
      </c>
    </row>
    <row r="12" spans="1:4">
      <c r="A12" s="3" t="s">
        <v>420</v>
      </c>
    </row>
    <row r="13" spans="1:4">
      <c r="A13" s="5" t="s">
        <v>414</v>
      </c>
    </row>
    <row r="14" spans="1:4">
      <c r="A14" s="3" t="s">
        <v>82</v>
      </c>
      <c r="B14" s="6" t="n">
        <v>20000000</v>
      </c>
      <c r="C14" s="6" t="n">
        <v>19000000</v>
      </c>
    </row>
    <row r="15" spans="1:4">
      <c r="A15" s="3" t="s">
        <v>421</v>
      </c>
    </row>
    <row r="16" spans="1:4">
      <c r="A16" s="5" t="s">
        <v>414</v>
      </c>
    </row>
    <row r="17" spans="1:4">
      <c r="A17" s="3" t="s">
        <v>422</v>
      </c>
      <c r="B17" s="8" t="n">
        <v>0.0745</v>
      </c>
      <c r="C17" s="8" t="n">
        <v>0.0816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3</v>
      </c>
      <c r="C1" s="2" t="s">
        <v>70</v>
      </c>
      <c r="D1" s="2" t="s">
        <v>118</v>
      </c>
      <c r="E1" s="2" t="s">
        <v>424</v>
      </c>
    </row>
    <row r="2" spans="1:5">
      <c r="A2" s="5" t="s">
        <v>425</v>
      </c>
    </row>
    <row r="3" spans="1:5">
      <c r="A3" s="3" t="s">
        <v>72</v>
      </c>
      <c r="B3" s="6" t="n">
        <v>4072</v>
      </c>
      <c r="C3" s="6" t="n">
        <v>4225</v>
      </c>
      <c r="D3" s="6" t="n">
        <v>4214</v>
      </c>
    </row>
    <row r="4" spans="1:5">
      <c r="A4" s="3" t="s">
        <v>426</v>
      </c>
      <c r="B4" s="4" t="n">
        <v>144</v>
      </c>
      <c r="C4" s="4" t="n">
        <v>142</v>
      </c>
      <c r="D4" s="4" t="n">
        <v>277</v>
      </c>
    </row>
    <row r="5" spans="1:5">
      <c r="A5" s="3" t="s">
        <v>427</v>
      </c>
      <c r="B5" s="6" t="n">
        <v>4216</v>
      </c>
      <c r="C5" s="6" t="n">
        <v>4367</v>
      </c>
      <c r="D5" s="6" t="n">
        <v>4491</v>
      </c>
      <c r="E5" s="6" t="n">
        <v>3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3</v>
      </c>
      <c r="C1" s="2" t="s">
        <v>70</v>
      </c>
    </row>
    <row r="2" spans="1:3">
      <c r="A2" s="5" t="s">
        <v>429</v>
      </c>
    </row>
    <row r="3" spans="1:3">
      <c r="A3" s="3" t="s">
        <v>430</v>
      </c>
      <c r="B3" s="6" t="n">
        <v>746</v>
      </c>
      <c r="C3" s="6" t="n">
        <v>831</v>
      </c>
    </row>
    <row r="4" spans="1:3">
      <c r="A4" s="3" t="s">
        <v>73</v>
      </c>
    </row>
    <row r="5" spans="1:3">
      <c r="A5" s="5" t="s">
        <v>429</v>
      </c>
    </row>
    <row r="6" spans="1:3">
      <c r="A6" s="3" t="s">
        <v>430</v>
      </c>
      <c r="B6" s="4" t="n">
        <v>725</v>
      </c>
      <c r="C6" s="4" t="n">
        <v>810</v>
      </c>
    </row>
    <row r="7" spans="1:3">
      <c r="A7" s="3" t="s">
        <v>431</v>
      </c>
    </row>
    <row r="8" spans="1:3">
      <c r="A8" s="5" t="s">
        <v>429</v>
      </c>
    </row>
    <row r="9" spans="1:3">
      <c r="A9" s="3" t="s">
        <v>430</v>
      </c>
      <c r="B9" s="4" t="n">
        <v>298</v>
      </c>
      <c r="C9" s="4" t="n">
        <v>297</v>
      </c>
    </row>
    <row r="10" spans="1:3">
      <c r="A10" s="3" t="s">
        <v>432</v>
      </c>
    </row>
    <row r="11" spans="1:3">
      <c r="A11" s="5" t="s">
        <v>429</v>
      </c>
    </row>
    <row r="12" spans="1:3">
      <c r="A12" s="3" t="s">
        <v>430</v>
      </c>
      <c r="B12" s="4" t="n">
        <v>70</v>
      </c>
      <c r="C12" s="4" t="n">
        <v>81</v>
      </c>
    </row>
    <row r="13" spans="1:3">
      <c r="A13" s="3" t="s">
        <v>433</v>
      </c>
    </row>
    <row r="14" spans="1:3">
      <c r="A14" s="5" t="s">
        <v>429</v>
      </c>
    </row>
    <row r="15" spans="1:3">
      <c r="A15" s="3" t="s">
        <v>430</v>
      </c>
      <c r="B15" s="4" t="n">
        <v>336</v>
      </c>
      <c r="C15" s="4" t="n">
        <v>410</v>
      </c>
    </row>
    <row r="16" spans="1:3">
      <c r="A16" s="3" t="s">
        <v>434</v>
      </c>
    </row>
    <row r="17" spans="1:3">
      <c r="A17" s="5" t="s">
        <v>429</v>
      </c>
    </row>
    <row r="18" spans="1:3">
      <c r="A18" s="3" t="s">
        <v>430</v>
      </c>
      <c r="B18" s="4" t="n">
        <v>2</v>
      </c>
      <c r="C18" s="4" t="n">
        <v>2</v>
      </c>
    </row>
    <row r="19" spans="1:3">
      <c r="A19" s="3" t="s">
        <v>435</v>
      </c>
    </row>
    <row r="20" spans="1:3">
      <c r="A20" s="5" t="s">
        <v>429</v>
      </c>
    </row>
    <row r="21" spans="1:3">
      <c r="A21" s="3" t="s">
        <v>430</v>
      </c>
      <c r="B21" s="4" t="n">
        <v>19</v>
      </c>
      <c r="C21" s="4" t="n">
        <v>20</v>
      </c>
    </row>
    <row r="22" spans="1:3">
      <c r="A22" s="3" t="s">
        <v>436</v>
      </c>
    </row>
    <row r="23" spans="1:3">
      <c r="A23" s="5" t="s">
        <v>429</v>
      </c>
    </row>
    <row r="24" spans="1:3">
      <c r="A24" s="3" t="s">
        <v>430</v>
      </c>
      <c r="B24" s="4" t="n">
        <v>21</v>
      </c>
      <c r="C24" s="4" t="n">
        <v>21</v>
      </c>
    </row>
    <row r="25" spans="1:3">
      <c r="A25" s="3" t="s">
        <v>437</v>
      </c>
    </row>
    <row r="26" spans="1:3">
      <c r="A26" s="5" t="s">
        <v>429</v>
      </c>
    </row>
    <row r="27" spans="1:3">
      <c r="A27" s="3" t="s">
        <v>430</v>
      </c>
      <c r="B27" s="4" t="n">
        <v>318</v>
      </c>
      <c r="C27" s="4" t="n">
        <v>316</v>
      </c>
    </row>
    <row r="28" spans="1:3">
      <c r="A28" s="3" t="s">
        <v>438</v>
      </c>
    </row>
    <row r="29" spans="1:3">
      <c r="A29" s="5" t="s">
        <v>429</v>
      </c>
    </row>
    <row r="30" spans="1:3">
      <c r="A30" s="3" t="s">
        <v>430</v>
      </c>
      <c r="B30" s="4" t="n">
        <v>298</v>
      </c>
      <c r="C30" s="4" t="n">
        <v>297</v>
      </c>
    </row>
    <row r="31" spans="1:3">
      <c r="A31" s="3" t="s">
        <v>439</v>
      </c>
    </row>
    <row r="32" spans="1:3">
      <c r="A32" s="5" t="s">
        <v>429</v>
      </c>
    </row>
    <row r="33" spans="1:3">
      <c r="A33" s="3" t="s">
        <v>430</v>
      </c>
      <c r="B33" s="4" t="n">
        <v>298</v>
      </c>
      <c r="C33" s="4" t="n">
        <v>297</v>
      </c>
    </row>
    <row r="34" spans="1:3">
      <c r="A34" s="3" t="s">
        <v>440</v>
      </c>
    </row>
    <row r="35" spans="1:3">
      <c r="A35" s="5" t="s">
        <v>429</v>
      </c>
    </row>
    <row r="36" spans="1:3">
      <c r="A36" s="3" t="s">
        <v>430</v>
      </c>
      <c r="B36" s="4" t="n">
        <v>0</v>
      </c>
      <c r="C36" s="4" t="n">
        <v>0</v>
      </c>
    </row>
    <row r="37" spans="1:3">
      <c r="A37" s="3" t="s">
        <v>441</v>
      </c>
    </row>
    <row r="38" spans="1:3">
      <c r="A38" s="5" t="s">
        <v>429</v>
      </c>
    </row>
    <row r="39" spans="1:3">
      <c r="A39" s="3" t="s">
        <v>430</v>
      </c>
      <c r="B39" s="4" t="n">
        <v>0</v>
      </c>
      <c r="C39" s="4" t="n">
        <v>0</v>
      </c>
    </row>
    <row r="40" spans="1:3">
      <c r="A40" s="3" t="s">
        <v>442</v>
      </c>
    </row>
    <row r="41" spans="1:3">
      <c r="A41" s="5" t="s">
        <v>429</v>
      </c>
    </row>
    <row r="42" spans="1:3">
      <c r="A42" s="3" t="s">
        <v>430</v>
      </c>
      <c r="B42" s="4" t="n">
        <v>0</v>
      </c>
      <c r="C42" s="4" t="n">
        <v>0</v>
      </c>
    </row>
    <row r="43" spans="1:3">
      <c r="A43" s="3" t="s">
        <v>443</v>
      </c>
    </row>
    <row r="44" spans="1:3">
      <c r="A44" s="5" t="s">
        <v>429</v>
      </c>
    </row>
    <row r="45" spans="1:3">
      <c r="A45" s="3" t="s">
        <v>430</v>
      </c>
      <c r="B45" s="4" t="n">
        <v>0</v>
      </c>
      <c r="C45" s="4" t="n">
        <v>0</v>
      </c>
    </row>
    <row r="46" spans="1:3">
      <c r="A46" s="3" t="s">
        <v>444</v>
      </c>
    </row>
    <row r="47" spans="1:3">
      <c r="A47" s="5" t="s">
        <v>429</v>
      </c>
    </row>
    <row r="48" spans="1:3">
      <c r="A48" s="3" t="s">
        <v>430</v>
      </c>
      <c r="B48" s="4" t="n">
        <v>20</v>
      </c>
      <c r="C48" s="4" t="n">
        <v>19</v>
      </c>
    </row>
    <row r="49" spans="1:3">
      <c r="A49" s="3" t="s">
        <v>445</v>
      </c>
    </row>
    <row r="50" spans="1:3">
      <c r="A50" s="5" t="s">
        <v>429</v>
      </c>
    </row>
    <row r="51" spans="1:3">
      <c r="A51" s="3" t="s">
        <v>430</v>
      </c>
      <c r="B51" s="4" t="n">
        <v>427</v>
      </c>
      <c r="C51" s="4" t="n">
        <v>513</v>
      </c>
    </row>
    <row r="52" spans="1:3">
      <c r="A52" s="3" t="s">
        <v>446</v>
      </c>
    </row>
    <row r="53" spans="1:3">
      <c r="A53" s="5" t="s">
        <v>429</v>
      </c>
    </row>
    <row r="54" spans="1:3">
      <c r="A54" s="3" t="s">
        <v>430</v>
      </c>
      <c r="B54" s="4" t="n">
        <v>427</v>
      </c>
      <c r="C54" s="4" t="n">
        <v>513</v>
      </c>
    </row>
    <row r="55" spans="1:3">
      <c r="A55" s="3" t="s">
        <v>447</v>
      </c>
    </row>
    <row r="56" spans="1:3">
      <c r="A56" s="5" t="s">
        <v>429</v>
      </c>
    </row>
    <row r="57" spans="1:3">
      <c r="A57" s="3" t="s">
        <v>430</v>
      </c>
      <c r="B57" s="4" t="n">
        <v>0</v>
      </c>
      <c r="C57" s="4" t="n">
        <v>0</v>
      </c>
    </row>
    <row r="58" spans="1:3">
      <c r="A58" s="3" t="s">
        <v>448</v>
      </c>
    </row>
    <row r="59" spans="1:3">
      <c r="A59" s="5" t="s">
        <v>429</v>
      </c>
    </row>
    <row r="60" spans="1:3">
      <c r="A60" s="3" t="s">
        <v>430</v>
      </c>
      <c r="B60" s="4" t="n">
        <v>70</v>
      </c>
      <c r="C60" s="4" t="n">
        <v>81</v>
      </c>
    </row>
    <row r="61" spans="1:3">
      <c r="A61" s="3" t="s">
        <v>449</v>
      </c>
    </row>
    <row r="62" spans="1:3">
      <c r="A62" s="5" t="s">
        <v>429</v>
      </c>
    </row>
    <row r="63" spans="1:3">
      <c r="A63" s="3" t="s">
        <v>430</v>
      </c>
      <c r="B63" s="4" t="n">
        <v>336</v>
      </c>
      <c r="C63" s="4" t="n">
        <v>410</v>
      </c>
    </row>
    <row r="64" spans="1:3">
      <c r="A64" s="3" t="s">
        <v>450</v>
      </c>
    </row>
    <row r="65" spans="1:3">
      <c r="A65" s="5" t="s">
        <v>429</v>
      </c>
    </row>
    <row r="66" spans="1:3">
      <c r="A66" s="3" t="s">
        <v>430</v>
      </c>
      <c r="B66" s="4" t="n">
        <v>2</v>
      </c>
      <c r="C66" s="4" t="n">
        <v>2</v>
      </c>
    </row>
    <row r="67" spans="1:3">
      <c r="A67" s="3" t="s">
        <v>451</v>
      </c>
    </row>
    <row r="68" spans="1:3">
      <c r="A68" s="5" t="s">
        <v>429</v>
      </c>
    </row>
    <row r="69" spans="1:3">
      <c r="A69" s="3" t="s">
        <v>430</v>
      </c>
      <c r="B69" s="4" t="n">
        <v>19</v>
      </c>
      <c r="C69" s="4" t="n">
        <v>20</v>
      </c>
    </row>
    <row r="70" spans="1:3">
      <c r="A70" s="3" t="s">
        <v>452</v>
      </c>
    </row>
    <row r="71" spans="1:3">
      <c r="A71" s="5" t="s">
        <v>429</v>
      </c>
    </row>
    <row r="72" spans="1:3">
      <c r="A72" s="3" t="s">
        <v>430</v>
      </c>
      <c r="B72" s="4" t="n">
        <v>0</v>
      </c>
      <c r="C72" s="4" t="n">
        <v>0</v>
      </c>
    </row>
    <row r="73" spans="1:3">
      <c r="A73" s="3" t="s">
        <v>453</v>
      </c>
    </row>
    <row r="74" spans="1:3">
      <c r="A74" s="5" t="s">
        <v>429</v>
      </c>
    </row>
    <row r="75" spans="1:3">
      <c r="A75" s="3" t="s">
        <v>430</v>
      </c>
      <c r="B75" s="4" t="n">
        <v>1</v>
      </c>
      <c r="C75" s="4" t="n">
        <v>2</v>
      </c>
    </row>
    <row r="76" spans="1:3">
      <c r="A76" s="3" t="s">
        <v>454</v>
      </c>
    </row>
    <row r="77" spans="1:3">
      <c r="A77" s="5" t="s">
        <v>429</v>
      </c>
    </row>
    <row r="78" spans="1:3">
      <c r="A78" s="3" t="s">
        <v>430</v>
      </c>
      <c r="B78" s="4" t="n">
        <v>0</v>
      </c>
      <c r="C78" s="4" t="n">
        <v>0</v>
      </c>
    </row>
    <row r="79" spans="1:3">
      <c r="A79" s="3" t="s">
        <v>455</v>
      </c>
    </row>
    <row r="80" spans="1:3">
      <c r="A80" s="5" t="s">
        <v>429</v>
      </c>
    </row>
    <row r="81" spans="1:3">
      <c r="A81" s="3" t="s">
        <v>430</v>
      </c>
      <c r="B81" s="4" t="n">
        <v>0</v>
      </c>
      <c r="C81" s="4" t="n">
        <v>0</v>
      </c>
    </row>
    <row r="82" spans="1:3">
      <c r="A82" s="3" t="s">
        <v>456</v>
      </c>
    </row>
    <row r="83" spans="1:3">
      <c r="A83" s="5" t="s">
        <v>429</v>
      </c>
    </row>
    <row r="84" spans="1:3">
      <c r="A84" s="3" t="s">
        <v>430</v>
      </c>
      <c r="B84" s="4" t="n">
        <v>0</v>
      </c>
      <c r="C84" s="4" t="n">
        <v>0</v>
      </c>
    </row>
    <row r="85" spans="1:3">
      <c r="A85" s="3" t="s">
        <v>457</v>
      </c>
    </row>
    <row r="86" spans="1:3">
      <c r="A86" s="5" t="s">
        <v>429</v>
      </c>
    </row>
    <row r="87" spans="1:3">
      <c r="A87" s="3" t="s">
        <v>430</v>
      </c>
      <c r="B87" s="4" t="n">
        <v>0</v>
      </c>
      <c r="C87" s="4" t="n">
        <v>0</v>
      </c>
    </row>
    <row r="88" spans="1:3">
      <c r="A88" s="3" t="s">
        <v>458</v>
      </c>
    </row>
    <row r="89" spans="1:3">
      <c r="A89" s="5" t="s">
        <v>429</v>
      </c>
    </row>
    <row r="90" spans="1:3">
      <c r="A90" s="3" t="s">
        <v>430</v>
      </c>
      <c r="B90" s="4" t="n">
        <v>0</v>
      </c>
      <c r="C90" s="4" t="n">
        <v>0</v>
      </c>
    </row>
    <row r="91" spans="1:3">
      <c r="A91" s="3" t="s">
        <v>459</v>
      </c>
    </row>
    <row r="92" spans="1:3">
      <c r="A92" s="5" t="s">
        <v>429</v>
      </c>
    </row>
    <row r="93" spans="1:3">
      <c r="A93" s="3" t="s">
        <v>430</v>
      </c>
      <c r="B93" s="4" t="n">
        <v>0</v>
      </c>
      <c r="C93" s="4" t="n">
        <v>0</v>
      </c>
    </row>
    <row r="94" spans="1:3">
      <c r="A94" s="3" t="s">
        <v>460</v>
      </c>
    </row>
    <row r="95" spans="1:3">
      <c r="A95" s="5" t="s">
        <v>429</v>
      </c>
    </row>
    <row r="96" spans="1:3">
      <c r="A96" s="3" t="s">
        <v>430</v>
      </c>
      <c r="B96" s="6" t="n">
        <v>1</v>
      </c>
      <c r="C96"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1</v>
      </c>
      <c r="D1" s="2" t="s">
        <v>2</v>
      </c>
    </row>
    <row r="2" spans="1:6">
      <c r="B2" s="2" t="s">
        <v>3</v>
      </c>
      <c r="C2" s="2" t="s">
        <v>118</v>
      </c>
      <c r="D2" s="2" t="s">
        <v>3</v>
      </c>
      <c r="E2" s="2" t="s">
        <v>118</v>
      </c>
      <c r="F2" s="2" t="s">
        <v>70</v>
      </c>
    </row>
    <row r="3" spans="1:6">
      <c r="A3" s="5" t="s">
        <v>462</v>
      </c>
    </row>
    <row r="4" spans="1:6">
      <c r="A4" s="3" t="s">
        <v>463</v>
      </c>
      <c r="B4" s="6" t="n">
        <v>56549</v>
      </c>
      <c r="D4" s="6" t="n">
        <v>56549</v>
      </c>
      <c r="F4" s="6" t="n">
        <v>54488</v>
      </c>
    </row>
    <row r="5" spans="1:6">
      <c r="A5" s="3" t="s">
        <v>464</v>
      </c>
      <c r="B5" s="4" t="n">
        <v>-28454</v>
      </c>
      <c r="D5" s="4" t="n">
        <v>-28454</v>
      </c>
      <c r="F5" s="4" t="n">
        <v>-27912</v>
      </c>
    </row>
    <row r="6" spans="1:6">
      <c r="A6" s="3" t="s">
        <v>465</v>
      </c>
      <c r="B6" s="4" t="n">
        <v>28095</v>
      </c>
      <c r="D6" s="4" t="n">
        <v>28095</v>
      </c>
      <c r="F6" s="4" t="n">
        <v>26576</v>
      </c>
    </row>
    <row r="7" spans="1:6">
      <c r="A7" s="3" t="s">
        <v>134</v>
      </c>
      <c r="B7" s="6" t="n">
        <v>1685</v>
      </c>
      <c r="C7" s="6" t="n">
        <v>1485</v>
      </c>
      <c r="D7" s="6" t="n">
        <v>2796</v>
      </c>
      <c r="E7" s="6" t="n">
        <v>2830</v>
      </c>
    </row>
    <row r="8" spans="1:6">
      <c r="A8" s="3" t="s">
        <v>135</v>
      </c>
      <c r="B8" s="7" t="n">
        <v>1.95</v>
      </c>
      <c r="C8" s="7" t="n">
        <v>1.71</v>
      </c>
      <c r="D8" s="7" t="n">
        <v>3.23</v>
      </c>
      <c r="E8" s="7" t="n">
        <v>3.27</v>
      </c>
    </row>
    <row r="9" spans="1:6">
      <c r="A9" s="3" t="s">
        <v>466</v>
      </c>
    </row>
    <row r="10" spans="1:6">
      <c r="A10" s="5" t="s">
        <v>462</v>
      </c>
    </row>
    <row r="11" spans="1:6">
      <c r="A11" s="3" t="s">
        <v>463</v>
      </c>
      <c r="B11" s="6" t="n">
        <v>9975</v>
      </c>
      <c r="D11" s="6" t="n">
        <v>9975</v>
      </c>
      <c r="F11" s="4" t="n">
        <v>9820</v>
      </c>
    </row>
    <row r="12" spans="1:6">
      <c r="A12" s="3" t="s">
        <v>467</v>
      </c>
    </row>
    <row r="13" spans="1:6">
      <c r="A13" s="5" t="s">
        <v>462</v>
      </c>
    </row>
    <row r="14" spans="1:6">
      <c r="A14" s="3" t="s">
        <v>463</v>
      </c>
      <c r="B14" s="4" t="n">
        <v>17908</v>
      </c>
      <c r="D14" s="4" t="n">
        <v>17908</v>
      </c>
      <c r="F14" s="4" t="n">
        <v>17499</v>
      </c>
    </row>
    <row r="15" spans="1:6">
      <c r="A15" s="3" t="s">
        <v>468</v>
      </c>
    </row>
    <row r="16" spans="1:6">
      <c r="A16" s="5" t="s">
        <v>462</v>
      </c>
    </row>
    <row r="17" spans="1:6">
      <c r="A17" s="3" t="s">
        <v>463</v>
      </c>
      <c r="B17" s="4" t="n">
        <v>2073</v>
      </c>
      <c r="D17" s="4" t="n">
        <v>2073</v>
      </c>
      <c r="F17" s="4" t="n">
        <v>2000</v>
      </c>
    </row>
    <row r="18" spans="1:6">
      <c r="A18" s="3" t="s">
        <v>469</v>
      </c>
    </row>
    <row r="19" spans="1:6">
      <c r="A19" s="5" t="s">
        <v>462</v>
      </c>
    </row>
    <row r="20" spans="1:6">
      <c r="A20" s="3" t="s">
        <v>463</v>
      </c>
      <c r="B20" s="4" t="n">
        <v>4890</v>
      </c>
      <c r="D20" s="4" t="n">
        <v>4890</v>
      </c>
      <c r="F20" s="4" t="n">
        <v>4808</v>
      </c>
    </row>
    <row r="21" spans="1:6">
      <c r="A21" s="3" t="s">
        <v>470</v>
      </c>
    </row>
    <row r="22" spans="1:6">
      <c r="A22" s="5" t="s">
        <v>462</v>
      </c>
    </row>
    <row r="23" spans="1:6">
      <c r="A23" s="3" t="s">
        <v>463</v>
      </c>
      <c r="B23" s="4" t="n">
        <v>4531</v>
      </c>
      <c r="D23" s="4" t="n">
        <v>4531</v>
      </c>
      <c r="F23" s="4" t="n">
        <v>4323</v>
      </c>
    </row>
    <row r="24" spans="1:6">
      <c r="A24" s="3" t="s">
        <v>471</v>
      </c>
    </row>
    <row r="25" spans="1:6">
      <c r="A25" s="5" t="s">
        <v>462</v>
      </c>
    </row>
    <row r="26" spans="1:6">
      <c r="A26" s="3" t="s">
        <v>463</v>
      </c>
      <c r="B26" s="4" t="n">
        <v>12165</v>
      </c>
      <c r="D26" s="4" t="n">
        <v>12165</v>
      </c>
      <c r="F26" s="4" t="n">
        <v>11833</v>
      </c>
    </row>
    <row r="27" spans="1:6">
      <c r="A27" s="3" t="s">
        <v>472</v>
      </c>
    </row>
    <row r="28" spans="1:6">
      <c r="A28" s="5" t="s">
        <v>462</v>
      </c>
    </row>
    <row r="29" spans="1:6">
      <c r="A29" s="3" t="s">
        <v>463</v>
      </c>
      <c r="B29" s="4" t="n">
        <v>2160</v>
      </c>
      <c r="D29" s="4" t="n">
        <v>2160</v>
      </c>
      <c r="F29" s="4" t="n">
        <v>2093</v>
      </c>
    </row>
    <row r="30" spans="1:6">
      <c r="A30" s="3" t="s">
        <v>473</v>
      </c>
    </row>
    <row r="31" spans="1:6">
      <c r="A31" s="5" t="s">
        <v>462</v>
      </c>
    </row>
    <row r="32" spans="1:6">
      <c r="A32" s="3" t="s">
        <v>463</v>
      </c>
      <c r="B32" s="6" t="n">
        <v>2847</v>
      </c>
      <c r="D32" s="6" t="n">
        <v>2847</v>
      </c>
      <c r="F32" s="6" t="n">
        <v>21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s>
  <sheetData>
    <row r="1" spans="1:5">
      <c r="A1" s="1" t="s">
        <v>474</v>
      </c>
      <c r="B1" s="2" t="s">
        <v>1</v>
      </c>
      <c r="D1" s="2" t="s">
        <v>2</v>
      </c>
    </row>
    <row r="2" spans="1:5">
      <c r="B2" s="2" t="s">
        <v>3</v>
      </c>
      <c r="C2" s="2" t="s">
        <v>118</v>
      </c>
      <c r="D2" s="2" t="s">
        <v>3</v>
      </c>
      <c r="E2" s="2" t="s">
        <v>118</v>
      </c>
    </row>
    <row r="3" spans="1:5">
      <c r="A3" s="5" t="s">
        <v>462</v>
      </c>
    </row>
    <row r="4" spans="1:5">
      <c r="A4" s="3" t="s">
        <v>134</v>
      </c>
      <c r="B4" s="6" t="n">
        <v>-1685000000</v>
      </c>
      <c r="C4" s="6" t="n">
        <v>-1485000000</v>
      </c>
      <c r="D4" s="6" t="n">
        <v>-2796000000</v>
      </c>
      <c r="E4" s="6" t="n">
        <v>-2830000000</v>
      </c>
    </row>
    <row r="5" spans="1:5">
      <c r="A5" s="3" t="s">
        <v>135</v>
      </c>
      <c r="B5" s="7" t="n">
        <v>1.95</v>
      </c>
      <c r="C5" s="7" t="n">
        <v>1.71</v>
      </c>
      <c r="D5" s="7" t="n">
        <v>3.23</v>
      </c>
      <c r="E5" s="7" t="n">
        <v>3.27</v>
      </c>
    </row>
    <row r="6" spans="1:5">
      <c r="A6" s="3" t="s">
        <v>475</v>
      </c>
      <c r="B6" s="6" t="n">
        <v>0</v>
      </c>
      <c r="C6" s="6" t="n">
        <v>0</v>
      </c>
      <c r="D6" s="6" t="n">
        <v>0</v>
      </c>
      <c r="E6" s="6" t="n">
        <v>0</v>
      </c>
    </row>
    <row r="7" spans="1:5">
      <c r="A7" s="3" t="s">
        <v>476</v>
      </c>
      <c r="B7" s="7" t="n">
        <v>1.94</v>
      </c>
      <c r="C7" s="7" t="n">
        <v>1.71</v>
      </c>
      <c r="D7" s="7" t="n">
        <v>3.22</v>
      </c>
      <c r="E7" s="7" t="n">
        <v>3.25</v>
      </c>
    </row>
    <row r="8" spans="1:5">
      <c r="A8" s="3" t="s">
        <v>477</v>
      </c>
    </row>
    <row r="9" spans="1:5">
      <c r="A9" s="5" t="s">
        <v>462</v>
      </c>
    </row>
    <row r="10" spans="1:5">
      <c r="A10" s="3" t="s">
        <v>478</v>
      </c>
      <c r="B10" s="6" t="n">
        <v>41000000</v>
      </c>
      <c r="D10" s="6" t="n">
        <v>4000000</v>
      </c>
    </row>
    <row r="11" spans="1:5">
      <c r="A11" s="3" t="s">
        <v>134</v>
      </c>
      <c r="B11" s="6" t="n">
        <v>-32000000</v>
      </c>
      <c r="D11" s="6" t="n">
        <v>-3000000</v>
      </c>
    </row>
    <row r="12" spans="1:5">
      <c r="A12" s="3" t="s">
        <v>135</v>
      </c>
      <c r="B12" s="7" t="n">
        <v>0.03</v>
      </c>
      <c r="D12" s="6" t="n">
        <v>0</v>
      </c>
    </row>
    <row r="13" spans="1:5">
      <c r="A13" s="3" t="s">
        <v>476</v>
      </c>
      <c r="D13" s="6" t="n">
        <v>0</v>
      </c>
      <c r="E13" s="4" t="n">
        <v>0</v>
      </c>
    </row>
    <row r="14" spans="1:5">
      <c r="A14" s="3" t="s">
        <v>479</v>
      </c>
    </row>
    <row r="15" spans="1:5">
      <c r="A15" s="5" t="s">
        <v>462</v>
      </c>
    </row>
    <row r="16" spans="1:5">
      <c r="A16" s="3" t="s">
        <v>478</v>
      </c>
      <c r="B16" s="6" t="n">
        <v>-54000000</v>
      </c>
      <c r="D16" s="6" t="n">
        <v>-181000000</v>
      </c>
    </row>
    <row r="17" spans="1:5">
      <c r="A17" s="3" t="s">
        <v>134</v>
      </c>
      <c r="B17" s="6" t="n">
        <v>-41000000</v>
      </c>
      <c r="D17" s="6" t="n">
        <v>-139000000</v>
      </c>
    </row>
    <row r="18" spans="1:5">
      <c r="A18" s="3" t="s">
        <v>135</v>
      </c>
      <c r="B18" s="7" t="n">
        <v>0.05</v>
      </c>
      <c r="D18" s="7" t="n">
        <v>0.16</v>
      </c>
    </row>
    <row r="19" spans="1:5">
      <c r="A19" s="3" t="s">
        <v>480</v>
      </c>
    </row>
    <row r="20" spans="1:5">
      <c r="A20" s="5" t="s">
        <v>462</v>
      </c>
    </row>
    <row r="21" spans="1:5">
      <c r="A21" s="3" t="s">
        <v>478</v>
      </c>
      <c r="B21" s="6" t="n">
        <v>95000000</v>
      </c>
      <c r="D21" s="6" t="n">
        <v>185000000</v>
      </c>
    </row>
    <row r="22" spans="1:5">
      <c r="A22" s="3" t="s">
        <v>134</v>
      </c>
      <c r="B22" s="6" t="n">
        <v>73000000</v>
      </c>
      <c r="D22" s="6" t="n">
        <v>142000000</v>
      </c>
    </row>
    <row r="23" spans="1:5">
      <c r="A23" s="3" t="s">
        <v>135</v>
      </c>
      <c r="B23" s="7" t="n">
        <v>0.08</v>
      </c>
      <c r="D23" s="7" t="n">
        <v>0.16</v>
      </c>
    </row>
    <row r="24" spans="1:5">
      <c r="A24" s="3" t="s">
        <v>476</v>
      </c>
      <c r="B24" s="6" t="n">
        <v>0</v>
      </c>
      <c r="C24" s="6" t="n">
        <v>0</v>
      </c>
      <c r="D24" s="6" t="n">
        <v>0</v>
      </c>
      <c r="E24"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v>
      </c>
      <c r="D1" s="2" t="s">
        <v>2</v>
      </c>
    </row>
    <row r="2" spans="1:5">
      <c r="B2" s="2" t="s">
        <v>3</v>
      </c>
      <c r="C2" s="2" t="s">
        <v>118</v>
      </c>
      <c r="D2" s="2" t="s">
        <v>3</v>
      </c>
      <c r="E2" s="2" t="s">
        <v>118</v>
      </c>
    </row>
    <row r="3" spans="1:5">
      <c r="A3" s="3" t="s">
        <v>482</v>
      </c>
    </row>
    <row r="4" spans="1:5">
      <c r="A4" s="5" t="s">
        <v>483</v>
      </c>
    </row>
    <row r="5" spans="1:5">
      <c r="A5" s="3" t="s">
        <v>484</v>
      </c>
      <c r="B5" s="6" t="n">
        <v>360</v>
      </c>
      <c r="C5" s="6" t="n">
        <v>415</v>
      </c>
      <c r="D5" s="6" t="n">
        <v>719</v>
      </c>
      <c r="E5" s="6" t="n">
        <v>831</v>
      </c>
    </row>
    <row r="6" spans="1:5">
      <c r="A6" s="3" t="s">
        <v>485</v>
      </c>
      <c r="B6" s="4" t="n">
        <v>517</v>
      </c>
      <c r="C6" s="4" t="n">
        <v>450</v>
      </c>
      <c r="D6" s="4" t="n">
        <v>1034</v>
      </c>
      <c r="E6" s="4" t="n">
        <v>899</v>
      </c>
    </row>
    <row r="7" spans="1:5">
      <c r="A7" s="3" t="s">
        <v>486</v>
      </c>
      <c r="B7" s="4" t="n">
        <v>-783</v>
      </c>
      <c r="C7" s="4" t="n">
        <v>-800</v>
      </c>
      <c r="D7" s="4" t="n">
        <v>-1565</v>
      </c>
      <c r="E7" s="4" t="n">
        <v>-1601</v>
      </c>
    </row>
    <row r="8" spans="1:5">
      <c r="A8" s="3" t="s">
        <v>487</v>
      </c>
      <c r="B8" s="4" t="n">
        <v>55</v>
      </c>
      <c r="C8" s="4" t="n">
        <v>48</v>
      </c>
      <c r="D8" s="4" t="n">
        <v>109</v>
      </c>
      <c r="E8" s="4" t="n">
        <v>97</v>
      </c>
    </row>
    <row r="9" spans="1:5">
      <c r="A9" s="3" t="s">
        <v>488</v>
      </c>
      <c r="B9" s="4" t="n">
        <v>149</v>
      </c>
      <c r="C9" s="4" t="n">
        <v>113</v>
      </c>
      <c r="D9" s="4" t="n">
        <v>297</v>
      </c>
      <c r="E9" s="4" t="n">
        <v>226</v>
      </c>
    </row>
    <row r="10" spans="1:5">
      <c r="A10" s="3" t="s">
        <v>489</v>
      </c>
    </row>
    <row r="11" spans="1:5">
      <c r="A11" s="5" t="s">
        <v>483</v>
      </c>
    </row>
    <row r="12" spans="1:5">
      <c r="A12" s="3" t="s">
        <v>484</v>
      </c>
      <c r="B12" s="4" t="n">
        <v>14</v>
      </c>
      <c r="C12" s="4" t="n">
        <v>16</v>
      </c>
      <c r="D12" s="4" t="n">
        <v>28</v>
      </c>
      <c r="E12" s="4" t="n">
        <v>32</v>
      </c>
    </row>
    <row r="13" spans="1:5">
      <c r="A13" s="3" t="s">
        <v>485</v>
      </c>
      <c r="B13" s="4" t="n">
        <v>11</v>
      </c>
      <c r="C13" s="4" t="n">
        <v>11</v>
      </c>
      <c r="D13" s="4" t="n">
        <v>23</v>
      </c>
      <c r="E13" s="4" t="n">
        <v>23</v>
      </c>
    </row>
    <row r="14" spans="1:5">
      <c r="A14" s="3" t="s">
        <v>486</v>
      </c>
      <c r="B14" s="4" t="n">
        <v>-19</v>
      </c>
      <c r="C14" s="4" t="n">
        <v>-19</v>
      </c>
      <c r="D14" s="4" t="n">
        <v>-38</v>
      </c>
      <c r="E14" s="4" t="n">
        <v>-39</v>
      </c>
    </row>
    <row r="15" spans="1:5">
      <c r="A15" s="3" t="s">
        <v>487</v>
      </c>
      <c r="B15" s="4" t="n">
        <v>1</v>
      </c>
      <c r="C15" s="4" t="n">
        <v>0</v>
      </c>
      <c r="D15" s="4" t="n">
        <v>1</v>
      </c>
      <c r="E15" s="4" t="n">
        <v>0</v>
      </c>
    </row>
    <row r="16" spans="1:5">
      <c r="A16" s="3" t="s">
        <v>488</v>
      </c>
      <c r="B16" s="4" t="n">
        <v>7</v>
      </c>
      <c r="C16" s="4" t="n">
        <v>8</v>
      </c>
      <c r="D16" s="4" t="n">
        <v>14</v>
      </c>
      <c r="E16" s="4" t="n">
        <v>16</v>
      </c>
    </row>
    <row r="17" spans="1:5">
      <c r="A17" s="3" t="s">
        <v>490</v>
      </c>
    </row>
    <row r="18" spans="1:5">
      <c r="A18" s="5" t="s">
        <v>483</v>
      </c>
    </row>
    <row r="19" spans="1:5">
      <c r="A19" s="3" t="s">
        <v>484</v>
      </c>
      <c r="B19" s="4" t="n">
        <v>6</v>
      </c>
      <c r="C19" s="4" t="n">
        <v>7</v>
      </c>
      <c r="D19" s="4" t="n">
        <v>12</v>
      </c>
      <c r="E19" s="4" t="n">
        <v>14</v>
      </c>
    </row>
    <row r="20" spans="1:5">
      <c r="A20" s="3" t="s">
        <v>485</v>
      </c>
      <c r="B20" s="4" t="n">
        <v>27</v>
      </c>
      <c r="C20" s="4" t="n">
        <v>26</v>
      </c>
      <c r="D20" s="4" t="n">
        <v>54</v>
      </c>
      <c r="E20" s="4" t="n">
        <v>52</v>
      </c>
    </row>
    <row r="21" spans="1:5">
      <c r="A21" s="3" t="s">
        <v>486</v>
      </c>
      <c r="B21" s="4" t="n">
        <v>-2</v>
      </c>
      <c r="C21" s="4" t="n">
        <v>-2</v>
      </c>
      <c r="D21" s="4" t="n">
        <v>-4</v>
      </c>
      <c r="E21" s="4" t="n">
        <v>-4</v>
      </c>
    </row>
    <row r="22" spans="1:5">
      <c r="A22" s="3" t="s">
        <v>487</v>
      </c>
      <c r="B22" s="4" t="n">
        <v>1</v>
      </c>
      <c r="C22" s="4" t="n">
        <v>2</v>
      </c>
      <c r="D22" s="4" t="n">
        <v>3</v>
      </c>
      <c r="E22" s="4" t="n">
        <v>4</v>
      </c>
    </row>
    <row r="23" spans="1:5">
      <c r="A23" s="3" t="s">
        <v>488</v>
      </c>
      <c r="B23" s="6" t="n">
        <v>32</v>
      </c>
      <c r="C23" s="6" t="n">
        <v>33</v>
      </c>
      <c r="D23" s="6" t="n">
        <v>65</v>
      </c>
      <c r="E23" s="6" t="n">
        <v>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40</v>
      </c>
      <c r="B1" s="2" t="s">
        <v>1</v>
      </c>
      <c r="D1" s="2" t="s">
        <v>2</v>
      </c>
    </row>
    <row r="2" spans="1:5">
      <c r="B2" s="2" t="s">
        <v>3</v>
      </c>
      <c r="C2" s="2" t="s">
        <v>118</v>
      </c>
      <c r="D2" s="2" t="s">
        <v>3</v>
      </c>
      <c r="E2" s="2" t="s">
        <v>118</v>
      </c>
    </row>
    <row r="3" spans="1:5">
      <c r="A3" s="5" t="s">
        <v>141</v>
      </c>
    </row>
    <row r="4" spans="1:5">
      <c r="A4" s="3" t="s">
        <v>134</v>
      </c>
      <c r="B4" s="6" t="n">
        <v>1685</v>
      </c>
      <c r="C4" s="6" t="n">
        <v>1485</v>
      </c>
      <c r="D4" s="6" t="n">
        <v>2796</v>
      </c>
      <c r="E4" s="6" t="n">
        <v>2830</v>
      </c>
    </row>
    <row r="5" spans="1:5">
      <c r="A5" s="3" t="s">
        <v>142</v>
      </c>
      <c r="B5" s="4" t="n">
        <v>-33</v>
      </c>
      <c r="C5" s="4" t="n">
        <v>-78</v>
      </c>
      <c r="D5" s="4" t="n">
        <v>20</v>
      </c>
      <c r="E5" s="4" t="n">
        <v>-84</v>
      </c>
    </row>
    <row r="6" spans="1:5">
      <c r="A6" s="3" t="s">
        <v>143</v>
      </c>
      <c r="B6" s="4" t="n">
        <v>5</v>
      </c>
      <c r="C6" s="4" t="n">
        <v>0</v>
      </c>
      <c r="D6" s="4" t="n">
        <v>9</v>
      </c>
      <c r="E6" s="4" t="n">
        <v>-3</v>
      </c>
    </row>
    <row r="7" spans="1:5">
      <c r="A7" s="3" t="s">
        <v>144</v>
      </c>
      <c r="B7" s="4" t="n">
        <v>-12</v>
      </c>
      <c r="C7" s="4" t="n">
        <v>332</v>
      </c>
      <c r="D7" s="4" t="n">
        <v>64</v>
      </c>
      <c r="E7" s="4" t="n">
        <v>266</v>
      </c>
    </row>
    <row r="8" spans="1:5">
      <c r="A8" s="3" t="s">
        <v>145</v>
      </c>
      <c r="B8" s="4" t="n">
        <v>43</v>
      </c>
      <c r="C8" s="4" t="n">
        <v>38</v>
      </c>
      <c r="D8" s="4" t="n">
        <v>86</v>
      </c>
      <c r="E8" s="4" t="n">
        <v>77</v>
      </c>
    </row>
    <row r="9" spans="1:5">
      <c r="A9" s="3" t="s">
        <v>146</v>
      </c>
      <c r="B9" s="6" t="n">
        <v>1688</v>
      </c>
      <c r="C9" s="6" t="n">
        <v>1777</v>
      </c>
      <c r="D9" s="6" t="n">
        <v>2975</v>
      </c>
      <c r="E9" s="6" t="n">
        <v>30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s>
  <sheetData>
    <row r="1" spans="1:5">
      <c r="A1" s="1" t="s">
        <v>491</v>
      </c>
      <c r="B1" s="2" t="s">
        <v>492</v>
      </c>
      <c r="C1" s="2" t="s">
        <v>411</v>
      </c>
      <c r="D1" s="2" t="s">
        <v>493</v>
      </c>
      <c r="E1" s="2" t="s">
        <v>494</v>
      </c>
    </row>
    <row r="2" spans="1:5">
      <c r="A2" s="5" t="s">
        <v>495</v>
      </c>
    </row>
    <row r="3" spans="1:5">
      <c r="A3" s="3" t="s">
        <v>496</v>
      </c>
      <c r="E3" s="3" t="s">
        <v>497</v>
      </c>
    </row>
    <row r="4" spans="1:5">
      <c r="A4" s="3" t="s">
        <v>498</v>
      </c>
      <c r="E4" s="3" t="s">
        <v>499</v>
      </c>
    </row>
    <row r="5" spans="1:5">
      <c r="A5" s="3" t="s">
        <v>500</v>
      </c>
      <c r="C5" s="3" t="s">
        <v>501</v>
      </c>
    </row>
    <row r="6" spans="1:5">
      <c r="A6" s="3" t="s">
        <v>502</v>
      </c>
      <c r="D6" s="4" t="n">
        <v>283000</v>
      </c>
    </row>
    <row r="7" spans="1:5">
      <c r="A7" s="3" t="s">
        <v>503</v>
      </c>
      <c r="D7" s="4" t="n">
        <v>2800</v>
      </c>
    </row>
    <row r="8" spans="1:5">
      <c r="A8" s="3" t="s">
        <v>504</v>
      </c>
      <c r="D8" s="4" t="n">
        <v>1400</v>
      </c>
    </row>
    <row r="9" spans="1:5">
      <c r="A9" s="3" t="s">
        <v>505</v>
      </c>
      <c r="D9" s="4" t="n">
        <v>3100</v>
      </c>
    </row>
    <row r="10" spans="1:5">
      <c r="A10" s="3" t="s">
        <v>506</v>
      </c>
    </row>
    <row r="11" spans="1:5">
      <c r="A11" s="5" t="s">
        <v>495</v>
      </c>
    </row>
    <row r="12" spans="1:5">
      <c r="A12" s="3" t="s">
        <v>507</v>
      </c>
      <c r="C12" s="6" t="n">
        <v>889</v>
      </c>
      <c r="D12" s="6" t="n">
        <v>832</v>
      </c>
    </row>
    <row r="13" spans="1:5">
      <c r="A13" s="3" t="s">
        <v>508</v>
      </c>
    </row>
    <row r="14" spans="1:5">
      <c r="A14" s="5" t="s">
        <v>495</v>
      </c>
    </row>
    <row r="15" spans="1:5">
      <c r="A15" s="3" t="s">
        <v>509</v>
      </c>
      <c r="B15" s="6" t="n">
        <v>6100</v>
      </c>
    </row>
    <row r="16" spans="1:5">
      <c r="A16" s="3" t="s">
        <v>510</v>
      </c>
      <c r="D16" s="4" t="n">
        <v>1600</v>
      </c>
    </row>
    <row r="17" spans="1:5">
      <c r="A17" s="3" t="s">
        <v>511</v>
      </c>
      <c r="C17" s="4" t="n">
        <v>4000</v>
      </c>
    </row>
    <row r="18" spans="1:5">
      <c r="A18" s="3" t="s">
        <v>512</v>
      </c>
    </row>
    <row r="19" spans="1:5">
      <c r="A19" s="5" t="s">
        <v>495</v>
      </c>
    </row>
    <row r="20" spans="1:5">
      <c r="A20" s="3" t="s">
        <v>513</v>
      </c>
      <c r="C20" s="4" t="n">
        <v>849</v>
      </c>
      <c r="D20" s="4" t="n">
        <v>852</v>
      </c>
    </row>
    <row r="21" spans="1:5">
      <c r="A21" s="3" t="s">
        <v>514</v>
      </c>
    </row>
    <row r="22" spans="1:5">
      <c r="A22" s="5" t="s">
        <v>495</v>
      </c>
    </row>
    <row r="23" spans="1:5">
      <c r="A23" s="3" t="s">
        <v>513</v>
      </c>
      <c r="C23" s="4" t="n">
        <v>7</v>
      </c>
      <c r="D23" s="6" t="n">
        <v>7</v>
      </c>
    </row>
    <row r="24" spans="1:5">
      <c r="A24" s="3" t="s">
        <v>515</v>
      </c>
    </row>
    <row r="25" spans="1:5">
      <c r="A25" s="5" t="s">
        <v>495</v>
      </c>
    </row>
    <row r="26" spans="1:5">
      <c r="A26" s="3" t="s">
        <v>516</v>
      </c>
      <c r="C26" s="4" t="n">
        <v>1200</v>
      </c>
    </row>
    <row r="27" spans="1:5">
      <c r="A27" s="3" t="s">
        <v>482</v>
      </c>
    </row>
    <row r="28" spans="1:5">
      <c r="A28" s="5" t="s">
        <v>495</v>
      </c>
    </row>
    <row r="29" spans="1:5">
      <c r="A29" s="3" t="s">
        <v>517</v>
      </c>
      <c r="C29" s="4" t="n">
        <v>874</v>
      </c>
    </row>
    <row r="30" spans="1:5">
      <c r="A30" s="3" t="s">
        <v>490</v>
      </c>
    </row>
    <row r="31" spans="1:5">
      <c r="A31" s="5" t="s">
        <v>495</v>
      </c>
    </row>
    <row r="32" spans="1:5">
      <c r="A32" s="3" t="s">
        <v>517</v>
      </c>
      <c r="C32" s="4" t="n">
        <v>234</v>
      </c>
    </row>
    <row r="33" spans="1:5">
      <c r="A33" s="3" t="s">
        <v>516</v>
      </c>
      <c r="C33" s="4" t="n">
        <v>10</v>
      </c>
    </row>
    <row r="34" spans="1:5">
      <c r="A34" s="3" t="s">
        <v>518</v>
      </c>
    </row>
    <row r="35" spans="1:5">
      <c r="A35" s="5" t="s">
        <v>495</v>
      </c>
    </row>
    <row r="36" spans="1:5">
      <c r="A36" s="3" t="s">
        <v>510</v>
      </c>
      <c r="C36" s="6" t="n">
        <v>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519</v>
      </c>
      <c r="B1" s="2" t="s">
        <v>2</v>
      </c>
    </row>
    <row r="2" spans="1:2">
      <c r="B2" s="2" t="s">
        <v>411</v>
      </c>
    </row>
    <row r="3" spans="1:2">
      <c r="A3" s="5" t="s">
        <v>520</v>
      </c>
    </row>
    <row r="4" spans="1:2">
      <c r="A4" s="3" t="s">
        <v>521</v>
      </c>
      <c r="B4" s="6" t="n">
        <v>3811</v>
      </c>
    </row>
    <row r="5" spans="1:2">
      <c r="A5" s="3" t="s">
        <v>522</v>
      </c>
      <c r="B5" s="4" t="n">
        <v>2</v>
      </c>
    </row>
    <row r="6" spans="1:2">
      <c r="A6" s="3" t="s">
        <v>523</v>
      </c>
      <c r="B6" s="4" t="n">
        <v>-2</v>
      </c>
    </row>
    <row r="7" spans="1:2">
      <c r="A7" s="3" t="s">
        <v>524</v>
      </c>
      <c r="B7" s="4" t="n">
        <v>3811</v>
      </c>
    </row>
    <row r="8" spans="1:2">
      <c r="A8" s="3" t="s">
        <v>525</v>
      </c>
    </row>
    <row r="9" spans="1:2">
      <c r="A9" s="5" t="s">
        <v>520</v>
      </c>
    </row>
    <row r="10" spans="1:2">
      <c r="A10" s="3" t="s">
        <v>521</v>
      </c>
      <c r="B10" s="4" t="n">
        <v>715</v>
      </c>
    </row>
    <row r="11" spans="1:2">
      <c r="A11" s="3" t="s">
        <v>522</v>
      </c>
      <c r="B11" s="4" t="n">
        <v>0</v>
      </c>
    </row>
    <row r="12" spans="1:2">
      <c r="A12" s="3" t="s">
        <v>523</v>
      </c>
      <c r="B12" s="4" t="n">
        <v>0</v>
      </c>
    </row>
    <row r="13" spans="1:2">
      <c r="A13" s="3" t="s">
        <v>524</v>
      </c>
      <c r="B13" s="4" t="n">
        <v>715</v>
      </c>
    </row>
    <row r="14" spans="1:2">
      <c r="A14" s="3" t="s">
        <v>526</v>
      </c>
    </row>
    <row r="15" spans="1:2">
      <c r="A15" s="5" t="s">
        <v>520</v>
      </c>
    </row>
    <row r="16" spans="1:2">
      <c r="A16" s="3" t="s">
        <v>521</v>
      </c>
      <c r="B16" s="4" t="n">
        <v>417</v>
      </c>
    </row>
    <row r="17" spans="1:2">
      <c r="A17" s="3" t="s">
        <v>522</v>
      </c>
      <c r="B17" s="4" t="n">
        <v>2</v>
      </c>
    </row>
    <row r="18" spans="1:2">
      <c r="A18" s="3" t="s">
        <v>523</v>
      </c>
      <c r="B18" s="4" t="n">
        <v>-1</v>
      </c>
    </row>
    <row r="19" spans="1:2">
      <c r="A19" s="3" t="s">
        <v>524</v>
      </c>
      <c r="B19" s="4" t="n">
        <v>418</v>
      </c>
    </row>
    <row r="20" spans="1:2">
      <c r="A20" s="3" t="s">
        <v>527</v>
      </c>
    </row>
    <row r="21" spans="1:2">
      <c r="A21" s="5" t="s">
        <v>520</v>
      </c>
    </row>
    <row r="22" spans="1:2">
      <c r="A22" s="3" t="s">
        <v>521</v>
      </c>
      <c r="B22" s="4" t="n">
        <v>2679</v>
      </c>
    </row>
    <row r="23" spans="1:2">
      <c r="A23" s="3" t="s">
        <v>522</v>
      </c>
      <c r="B23" s="4" t="n">
        <v>0</v>
      </c>
    </row>
    <row r="24" spans="1:2">
      <c r="A24" s="3" t="s">
        <v>523</v>
      </c>
      <c r="B24" s="4" t="n">
        <v>-1</v>
      </c>
    </row>
    <row r="25" spans="1:2">
      <c r="A25" s="3" t="s">
        <v>524</v>
      </c>
      <c r="B25" s="6" t="n">
        <v>26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8</v>
      </c>
      <c r="B1" s="2" t="s">
        <v>3</v>
      </c>
      <c r="C1" s="2" t="s">
        <v>70</v>
      </c>
    </row>
    <row r="2" spans="1:3">
      <c r="A2" s="5" t="s">
        <v>529</v>
      </c>
    </row>
    <row r="3" spans="1:3">
      <c r="A3" s="3" t="s">
        <v>530</v>
      </c>
      <c r="B3" s="6" t="n">
        <v>5151</v>
      </c>
      <c r="C3" s="6" t="n">
        <v>4943</v>
      </c>
    </row>
    <row r="4" spans="1:3">
      <c r="A4" s="3" t="s">
        <v>531</v>
      </c>
      <c r="B4" s="4" t="n">
        <v>-3030</v>
      </c>
      <c r="C4" s="4" t="n">
        <v>-2867</v>
      </c>
    </row>
    <row r="5" spans="1:3">
      <c r="A5" s="3" t="s">
        <v>532</v>
      </c>
      <c r="B5" s="4" t="n">
        <v>2121</v>
      </c>
      <c r="C5" s="4" t="n">
        <v>2075</v>
      </c>
    </row>
    <row r="6" spans="1:3">
      <c r="A6" s="3" t="s">
        <v>533</v>
      </c>
    </row>
    <row r="7" spans="1:3">
      <c r="A7" s="5" t="s">
        <v>529</v>
      </c>
    </row>
    <row r="8" spans="1:3">
      <c r="A8" s="3" t="s">
        <v>534</v>
      </c>
      <c r="B8" s="4" t="n">
        <v>4</v>
      </c>
    </row>
    <row r="9" spans="1:3">
      <c r="A9" s="3" t="s">
        <v>535</v>
      </c>
    </row>
    <row r="10" spans="1:3">
      <c r="A10" s="5" t="s">
        <v>529</v>
      </c>
    </row>
    <row r="11" spans="1:3">
      <c r="A11" s="3" t="s">
        <v>534</v>
      </c>
      <c r="B11" s="4" t="n">
        <v>200</v>
      </c>
    </row>
    <row r="12" spans="1:3">
      <c r="A12" s="3" t="s">
        <v>536</v>
      </c>
    </row>
    <row r="13" spans="1:3">
      <c r="A13" s="5" t="s">
        <v>529</v>
      </c>
    </row>
    <row r="14" spans="1:3">
      <c r="A14" s="3" t="s">
        <v>530</v>
      </c>
      <c r="B14" s="4" t="n">
        <v>3898</v>
      </c>
      <c r="C14" s="4" t="n">
        <v>3693</v>
      </c>
    </row>
    <row r="15" spans="1:3">
      <c r="A15" s="3" t="s">
        <v>531</v>
      </c>
      <c r="B15" s="4" t="n">
        <v>-2579</v>
      </c>
      <c r="C15" s="4" t="n">
        <v>-2478</v>
      </c>
    </row>
    <row r="16" spans="1:3">
      <c r="A16" s="3" t="s">
        <v>532</v>
      </c>
      <c r="B16" s="4" t="n">
        <v>1319</v>
      </c>
      <c r="C16" s="4" t="n">
        <v>1215</v>
      </c>
    </row>
    <row r="17" spans="1:3">
      <c r="A17" s="3" t="s">
        <v>533</v>
      </c>
    </row>
    <row r="18" spans="1:3">
      <c r="A18" s="5" t="s">
        <v>529</v>
      </c>
    </row>
    <row r="19" spans="1:3">
      <c r="A19" s="3" t="s">
        <v>530</v>
      </c>
      <c r="B19" s="4" t="n">
        <v>117</v>
      </c>
      <c r="C19" s="4" t="n">
        <v>117</v>
      </c>
    </row>
    <row r="20" spans="1:3">
      <c r="A20" s="3" t="s">
        <v>531</v>
      </c>
      <c r="B20" s="4" t="n">
        <v>-50</v>
      </c>
      <c r="C20" s="4" t="n">
        <v>-36</v>
      </c>
    </row>
    <row r="21" spans="1:3">
      <c r="A21" s="3" t="s">
        <v>532</v>
      </c>
      <c r="B21" s="4" t="n">
        <v>67</v>
      </c>
      <c r="C21" s="4" t="n">
        <v>81</v>
      </c>
    </row>
    <row r="22" spans="1:3">
      <c r="A22" s="3" t="s">
        <v>537</v>
      </c>
    </row>
    <row r="23" spans="1:3">
      <c r="A23" s="5" t="s">
        <v>529</v>
      </c>
    </row>
    <row r="24" spans="1:3">
      <c r="A24" s="3" t="s">
        <v>530</v>
      </c>
      <c r="B24" s="4" t="n">
        <v>146</v>
      </c>
      <c r="C24" s="4" t="n">
        <v>145</v>
      </c>
    </row>
    <row r="25" spans="1:3">
      <c r="A25" s="3" t="s">
        <v>531</v>
      </c>
      <c r="B25" s="4" t="n">
        <v>-108</v>
      </c>
      <c r="C25" s="4" t="n">
        <v>-105</v>
      </c>
    </row>
    <row r="26" spans="1:3">
      <c r="A26" s="3" t="s">
        <v>532</v>
      </c>
      <c r="B26" s="4" t="n">
        <v>38</v>
      </c>
      <c r="C26" s="4" t="n">
        <v>40</v>
      </c>
    </row>
    <row r="27" spans="1:3">
      <c r="A27" s="3" t="s">
        <v>538</v>
      </c>
    </row>
    <row r="28" spans="1:3">
      <c r="A28" s="5" t="s">
        <v>529</v>
      </c>
    </row>
    <row r="29" spans="1:3">
      <c r="A29" s="3" t="s">
        <v>530</v>
      </c>
      <c r="B29" s="4" t="n">
        <v>735</v>
      </c>
      <c r="C29" s="4" t="n">
        <v>736</v>
      </c>
    </row>
    <row r="30" spans="1:3">
      <c r="A30" s="3" t="s">
        <v>531</v>
      </c>
      <c r="B30" s="4" t="n">
        <v>-253</v>
      </c>
      <c r="C30" s="4" t="n">
        <v>-217</v>
      </c>
    </row>
    <row r="31" spans="1:3">
      <c r="A31" s="3" t="s">
        <v>532</v>
      </c>
      <c r="B31" s="4" t="n">
        <v>482</v>
      </c>
      <c r="C31" s="4" t="n">
        <v>519</v>
      </c>
    </row>
    <row r="32" spans="1:3">
      <c r="A32" s="3" t="s">
        <v>535</v>
      </c>
    </row>
    <row r="33" spans="1:3">
      <c r="A33" s="5" t="s">
        <v>529</v>
      </c>
    </row>
    <row r="34" spans="1:3">
      <c r="A34" s="3" t="s">
        <v>530</v>
      </c>
      <c r="B34" s="4" t="n">
        <v>200</v>
      </c>
      <c r="C34" s="4" t="n">
        <v>200</v>
      </c>
    </row>
    <row r="35" spans="1:3">
      <c r="A35" s="3" t="s">
        <v>531</v>
      </c>
      <c r="B35" s="4" t="n">
        <v>0</v>
      </c>
      <c r="C35" s="4" t="n">
        <v>0</v>
      </c>
    </row>
    <row r="36" spans="1:3">
      <c r="A36" s="3" t="s">
        <v>532</v>
      </c>
      <c r="B36" s="4" t="n">
        <v>200</v>
      </c>
      <c r="C36" s="4" t="n">
        <v>200</v>
      </c>
    </row>
    <row r="37" spans="1:3">
      <c r="A37" s="3" t="s">
        <v>539</v>
      </c>
    </row>
    <row r="38" spans="1:3">
      <c r="A38" s="5" t="s">
        <v>529</v>
      </c>
    </row>
    <row r="39" spans="1:3">
      <c r="A39" s="3" t="s">
        <v>530</v>
      </c>
      <c r="B39" s="4" t="n">
        <v>55</v>
      </c>
      <c r="C39" s="4" t="n">
        <v>52</v>
      </c>
    </row>
    <row r="40" spans="1:3">
      <c r="A40" s="3" t="s">
        <v>531</v>
      </c>
      <c r="B40" s="4" t="n">
        <v>-40</v>
      </c>
      <c r="C40" s="4" t="n">
        <v>-31</v>
      </c>
    </row>
    <row r="41" spans="1:3">
      <c r="A41" s="3" t="s">
        <v>532</v>
      </c>
      <c r="B41" s="6" t="n">
        <v>15</v>
      </c>
      <c r="C41" s="6"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2"/>
  </cols>
  <sheetData>
    <row r="1" spans="1:2">
      <c r="A1" s="1" t="s">
        <v>540</v>
      </c>
      <c r="B1" s="2" t="s">
        <v>541</v>
      </c>
    </row>
    <row r="2" spans="1:2">
      <c r="A2" s="5" t="s">
        <v>208</v>
      </c>
    </row>
    <row r="3" spans="1:2">
      <c r="A3" s="3" t="s">
        <v>542</v>
      </c>
      <c r="B3" s="4" t="n">
        <v>335</v>
      </c>
    </row>
    <row r="4" spans="1:2">
      <c r="A4" s="3" t="s">
        <v>543</v>
      </c>
      <c r="B4" s="4" t="n">
        <v>34</v>
      </c>
    </row>
    <row r="5" spans="1:2">
      <c r="A5" s="3" t="s">
        <v>544</v>
      </c>
      <c r="B5" s="4" t="n">
        <v>12</v>
      </c>
    </row>
    <row r="6" spans="1:2">
      <c r="A6" s="3" t="s">
        <v>545</v>
      </c>
      <c r="B6" s="4" t="n">
        <v>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46</v>
      </c>
      <c r="B1" s="2" t="s">
        <v>1</v>
      </c>
      <c r="C1" s="2" t="s">
        <v>2</v>
      </c>
    </row>
    <row r="2" spans="1:3">
      <c r="B2" s="2" t="s">
        <v>3</v>
      </c>
      <c r="C2" s="2" t="s">
        <v>3</v>
      </c>
    </row>
    <row r="3" spans="1:3">
      <c r="A3" s="5" t="s">
        <v>208</v>
      </c>
    </row>
    <row r="4" spans="1:3">
      <c r="A4" s="3" t="s">
        <v>547</v>
      </c>
      <c r="B4" s="6" t="n">
        <v>166</v>
      </c>
      <c r="C4" s="6" t="n">
        <v>323</v>
      </c>
    </row>
    <row r="5" spans="1:3">
      <c r="A5" s="5" t="s">
        <v>548</v>
      </c>
    </row>
    <row r="6" spans="1:3">
      <c r="A6" s="3" t="s">
        <v>549</v>
      </c>
      <c r="B6" s="4" t="n">
        <v>18</v>
      </c>
      <c r="C6" s="4" t="n">
        <v>37</v>
      </c>
    </row>
    <row r="7" spans="1:3">
      <c r="A7" s="3" t="s">
        <v>550</v>
      </c>
      <c r="B7" s="4" t="n">
        <v>4</v>
      </c>
      <c r="C7" s="4" t="n">
        <v>9</v>
      </c>
    </row>
    <row r="8" spans="1:3">
      <c r="A8" s="3" t="s">
        <v>551</v>
      </c>
      <c r="B8" s="4" t="n">
        <v>22</v>
      </c>
      <c r="C8" s="4" t="n">
        <v>46</v>
      </c>
    </row>
    <row r="9" spans="1:3">
      <c r="A9" s="3" t="s">
        <v>552</v>
      </c>
      <c r="B9" s="4" t="n">
        <v>240</v>
      </c>
      <c r="C9" s="4" t="n">
        <v>518</v>
      </c>
    </row>
    <row r="10" spans="1:3">
      <c r="A10" s="3" t="s">
        <v>553</v>
      </c>
      <c r="B10" s="6" t="n">
        <v>428</v>
      </c>
      <c r="C10" s="6" t="n">
        <v>8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554</v>
      </c>
      <c r="B1" s="2" t="s">
        <v>3</v>
      </c>
      <c r="C1" s="2" t="s">
        <v>70</v>
      </c>
    </row>
    <row r="2" spans="1:3">
      <c r="A2" s="5" t="s">
        <v>555</v>
      </c>
    </row>
    <row r="3" spans="1:3">
      <c r="A3" s="3" t="s">
        <v>319</v>
      </c>
      <c r="B3" s="6" t="n">
        <v>2477</v>
      </c>
      <c r="C3" s="6" t="n">
        <v>0</v>
      </c>
    </row>
    <row r="4" spans="1:3">
      <c r="A4" s="3" t="s">
        <v>88</v>
      </c>
      <c r="B4" s="4" t="n">
        <v>487</v>
      </c>
      <c r="C4" s="4" t="n">
        <v>0</v>
      </c>
    </row>
    <row r="5" spans="1:3">
      <c r="A5" s="3" t="s">
        <v>556</v>
      </c>
      <c r="B5" s="4" t="n">
        <v>2026</v>
      </c>
      <c r="C5" s="6" t="n">
        <v>0</v>
      </c>
    </row>
    <row r="6" spans="1:3">
      <c r="A6" s="3" t="s">
        <v>557</v>
      </c>
      <c r="B6" s="4" t="n">
        <v>2513</v>
      </c>
    </row>
    <row r="7" spans="1:3">
      <c r="A7" s="5" t="s">
        <v>558</v>
      </c>
    </row>
    <row r="8" spans="1:3">
      <c r="A8" s="3" t="s">
        <v>559</v>
      </c>
      <c r="B8" s="4" t="n">
        <v>2513</v>
      </c>
    </row>
    <row r="9" spans="1:3">
      <c r="A9" s="3" t="s">
        <v>560</v>
      </c>
      <c r="B9" s="4" t="n">
        <v>961</v>
      </c>
    </row>
    <row r="10" spans="1:3">
      <c r="A10" s="3" t="s">
        <v>561</v>
      </c>
      <c r="B10" s="4" t="n">
        <v>1552</v>
      </c>
    </row>
    <row r="11" spans="1:3">
      <c r="A11" s="3" t="s">
        <v>87</v>
      </c>
      <c r="B11" s="4" t="n">
        <v>77</v>
      </c>
    </row>
    <row r="12" spans="1:3">
      <c r="A12" s="3" t="s">
        <v>562</v>
      </c>
      <c r="B12" s="4" t="n">
        <v>368</v>
      </c>
    </row>
    <row r="13" spans="1:3">
      <c r="A13" s="3" t="s">
        <v>557</v>
      </c>
      <c r="B13" s="6" t="n">
        <v>445</v>
      </c>
    </row>
    <row r="14" spans="1:3">
      <c r="A14" s="5" t="s">
        <v>563</v>
      </c>
    </row>
    <row r="15" spans="1:3">
      <c r="A15" s="3" t="s">
        <v>564</v>
      </c>
      <c r="B15" s="3" t="s">
        <v>565</v>
      </c>
    </row>
    <row r="16" spans="1:3">
      <c r="A16" s="3" t="s">
        <v>566</v>
      </c>
      <c r="B16" s="3" t="s">
        <v>567</v>
      </c>
    </row>
    <row r="17" spans="1:3">
      <c r="A17" s="5" t="s">
        <v>568</v>
      </c>
    </row>
    <row r="18" spans="1:3">
      <c r="A18" s="3" t="s">
        <v>564</v>
      </c>
      <c r="B18" s="3" t="s">
        <v>569</v>
      </c>
    </row>
    <row r="19" spans="1:3">
      <c r="A19" s="3" t="s">
        <v>566</v>
      </c>
      <c r="B19" s="3" t="s">
        <v>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71</v>
      </c>
      <c r="B1" s="2" t="s">
        <v>2</v>
      </c>
    </row>
    <row r="2" spans="1:2">
      <c r="B2" s="2" t="s">
        <v>411</v>
      </c>
    </row>
    <row r="3" spans="1:2">
      <c r="A3" s="5" t="s">
        <v>208</v>
      </c>
    </row>
    <row r="4" spans="1:2">
      <c r="A4" s="3" t="s">
        <v>572</v>
      </c>
      <c r="B4" s="6" t="n">
        <v>311</v>
      </c>
    </row>
    <row r="5" spans="1:2">
      <c r="A5" s="3" t="s">
        <v>573</v>
      </c>
      <c r="B5" s="4" t="n">
        <v>9</v>
      </c>
    </row>
    <row r="6" spans="1:2">
      <c r="A6" s="3" t="s">
        <v>574</v>
      </c>
      <c r="B6" s="4" t="n">
        <v>85</v>
      </c>
    </row>
    <row r="7" spans="1:2">
      <c r="A7" s="3" t="s">
        <v>564</v>
      </c>
      <c r="B7" s="6" t="n">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5</v>
      </c>
      <c r="B1" s="2" t="s">
        <v>3</v>
      </c>
      <c r="C1" s="2" t="s">
        <v>70</v>
      </c>
    </row>
    <row r="2" spans="1:3">
      <c r="A2" s="5" t="s">
        <v>576</v>
      </c>
    </row>
    <row r="3" spans="1:3">
      <c r="A3" s="3" t="s">
        <v>52</v>
      </c>
      <c r="B3" s="6" t="n">
        <v>62</v>
      </c>
    </row>
    <row r="4" spans="1:3">
      <c r="A4" s="3" t="s">
        <v>577</v>
      </c>
      <c r="B4" s="4" t="n">
        <v>94</v>
      </c>
    </row>
    <row r="5" spans="1:3">
      <c r="A5" s="3" t="s">
        <v>578</v>
      </c>
      <c r="B5" s="4" t="n">
        <v>42</v>
      </c>
    </row>
    <row r="6" spans="1:3">
      <c r="A6" s="3" t="s">
        <v>579</v>
      </c>
      <c r="B6" s="4" t="n">
        <v>38</v>
      </c>
    </row>
    <row r="7" spans="1:3">
      <c r="A7" s="3" t="s">
        <v>580</v>
      </c>
      <c r="B7" s="4" t="n">
        <v>37</v>
      </c>
    </row>
    <row r="8" spans="1:3">
      <c r="A8" s="3" t="s">
        <v>581</v>
      </c>
      <c r="B8" s="4" t="n">
        <v>293</v>
      </c>
    </row>
    <row r="9" spans="1:3">
      <c r="A9" s="3" t="s">
        <v>582</v>
      </c>
      <c r="B9" s="4" t="n">
        <v>566</v>
      </c>
    </row>
    <row r="10" spans="1:3">
      <c r="A10" s="3" t="s">
        <v>583</v>
      </c>
      <c r="B10" s="4" t="n">
        <v>-121</v>
      </c>
    </row>
    <row r="11" spans="1:3">
      <c r="A11" s="3" t="s">
        <v>557</v>
      </c>
      <c r="B11" s="4" t="n">
        <v>445</v>
      </c>
    </row>
    <row r="12" spans="1:3">
      <c r="A12" s="3" t="s">
        <v>584</v>
      </c>
      <c r="B12" s="4" t="n">
        <v>-77</v>
      </c>
    </row>
    <row r="13" spans="1:3">
      <c r="A13" s="3" t="s">
        <v>585</v>
      </c>
      <c r="B13" s="4" t="n">
        <v>368</v>
      </c>
    </row>
    <row r="14" spans="1:3">
      <c r="A14" s="5" t="s">
        <v>586</v>
      </c>
    </row>
    <row r="15" spans="1:3">
      <c r="A15" s="3" t="s">
        <v>52</v>
      </c>
      <c r="B15" s="4" t="n">
        <v>293</v>
      </c>
    </row>
    <row r="16" spans="1:3">
      <c r="A16" s="3" t="s">
        <v>577</v>
      </c>
      <c r="B16" s="4" t="n">
        <v>522</v>
      </c>
    </row>
    <row r="17" spans="1:3">
      <c r="A17" s="3" t="s">
        <v>578</v>
      </c>
      <c r="B17" s="4" t="n">
        <v>441</v>
      </c>
    </row>
    <row r="18" spans="1:3">
      <c r="A18" s="3" t="s">
        <v>579</v>
      </c>
      <c r="B18" s="4" t="n">
        <v>366</v>
      </c>
    </row>
    <row r="19" spans="1:3">
      <c r="A19" s="3" t="s">
        <v>580</v>
      </c>
      <c r="B19" s="4" t="n">
        <v>292</v>
      </c>
    </row>
    <row r="20" spans="1:3">
      <c r="A20" s="3" t="s">
        <v>581</v>
      </c>
      <c r="B20" s="4" t="n">
        <v>1077</v>
      </c>
    </row>
    <row r="21" spans="1:3">
      <c r="A21" s="3" t="s">
        <v>582</v>
      </c>
      <c r="B21" s="4" t="n">
        <v>2991</v>
      </c>
    </row>
    <row r="22" spans="1:3">
      <c r="A22" s="3" t="s">
        <v>583</v>
      </c>
      <c r="B22" s="4" t="n">
        <v>-478</v>
      </c>
    </row>
    <row r="23" spans="1:3">
      <c r="A23" s="3" t="s">
        <v>557</v>
      </c>
      <c r="B23" s="4" t="n">
        <v>2513</v>
      </c>
    </row>
    <row r="24" spans="1:3">
      <c r="A24" s="3" t="s">
        <v>584</v>
      </c>
      <c r="B24" s="4" t="n">
        <v>-487</v>
      </c>
      <c r="C24" s="6" t="n">
        <v>0</v>
      </c>
    </row>
    <row r="25" spans="1:3">
      <c r="A25" s="3" t="s">
        <v>585</v>
      </c>
      <c r="B25" s="6" t="n">
        <v>2026</v>
      </c>
      <c r="C2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587</v>
      </c>
      <c r="B1" s="2" t="s">
        <v>412</v>
      </c>
    </row>
    <row r="2" spans="1:2">
      <c r="A2" s="5" t="s">
        <v>588</v>
      </c>
    </row>
    <row r="3" spans="1:2">
      <c r="A3" s="3" t="s">
        <v>52</v>
      </c>
      <c r="B3" s="6" t="n">
        <v>158</v>
      </c>
    </row>
    <row r="4" spans="1:2">
      <c r="A4" s="3" t="s">
        <v>577</v>
      </c>
      <c r="B4" s="4" t="n">
        <v>95</v>
      </c>
    </row>
    <row r="5" spans="1:2">
      <c r="A5" s="3" t="s">
        <v>578</v>
      </c>
      <c r="B5" s="4" t="n">
        <v>42</v>
      </c>
    </row>
    <row r="6" spans="1:2">
      <c r="A6" s="3" t="s">
        <v>579</v>
      </c>
      <c r="B6" s="4" t="n">
        <v>39</v>
      </c>
    </row>
    <row r="7" spans="1:2">
      <c r="A7" s="3" t="s">
        <v>580</v>
      </c>
      <c r="B7" s="4" t="n">
        <v>36</v>
      </c>
    </row>
    <row r="8" spans="1:2">
      <c r="A8" s="3" t="s">
        <v>589</v>
      </c>
      <c r="B8" s="4" t="n">
        <v>293</v>
      </c>
    </row>
    <row r="9" spans="1:2">
      <c r="A9" s="3" t="s">
        <v>582</v>
      </c>
      <c r="B9" s="4" t="n">
        <v>663</v>
      </c>
    </row>
    <row r="10" spans="1:2">
      <c r="A10" s="3" t="s">
        <v>583</v>
      </c>
      <c r="B10" s="4" t="n">
        <v>-129</v>
      </c>
    </row>
    <row r="11" spans="1:2">
      <c r="A11" s="3" t="s">
        <v>557</v>
      </c>
      <c r="B11" s="4" t="n">
        <v>534</v>
      </c>
    </row>
    <row r="12" spans="1:2">
      <c r="A12" s="3" t="s">
        <v>584</v>
      </c>
      <c r="B12" s="4" t="n">
        <v>-140</v>
      </c>
    </row>
    <row r="13" spans="1:2">
      <c r="A13" s="3" t="s">
        <v>585</v>
      </c>
      <c r="B13" s="4" t="n">
        <v>394</v>
      </c>
    </row>
    <row r="14" spans="1:2">
      <c r="A14" s="5" t="s">
        <v>586</v>
      </c>
    </row>
    <row r="15" spans="1:2">
      <c r="A15" s="3" t="s">
        <v>52</v>
      </c>
      <c r="B15" s="4" t="n">
        <v>578</v>
      </c>
    </row>
    <row r="16" spans="1:2">
      <c r="A16" s="3" t="s">
        <v>577</v>
      </c>
      <c r="B16" s="4" t="n">
        <v>477</v>
      </c>
    </row>
    <row r="17" spans="1:2">
      <c r="A17" s="3" t="s">
        <v>578</v>
      </c>
      <c r="B17" s="4" t="n">
        <v>399</v>
      </c>
    </row>
    <row r="18" spans="1:2">
      <c r="A18" s="3" t="s">
        <v>579</v>
      </c>
      <c r="B18" s="4" t="n">
        <v>325</v>
      </c>
    </row>
    <row r="19" spans="1:2">
      <c r="A19" s="3" t="s">
        <v>580</v>
      </c>
      <c r="B19" s="4" t="n">
        <v>262</v>
      </c>
    </row>
    <row r="20" spans="1:2">
      <c r="A20" s="3" t="s">
        <v>589</v>
      </c>
      <c r="B20" s="4" t="n">
        <v>926</v>
      </c>
    </row>
    <row r="21" spans="1:2">
      <c r="A21" s="3" t="s">
        <v>582</v>
      </c>
      <c r="B21" s="6" t="n">
        <v>29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6"/>
  </cols>
  <sheetData>
    <row r="1" spans="1:4">
      <c r="A1" s="1" t="s">
        <v>590</v>
      </c>
      <c r="B1" s="2" t="s">
        <v>2</v>
      </c>
    </row>
    <row r="2" spans="1:4">
      <c r="B2" s="2" t="s">
        <v>3</v>
      </c>
      <c r="C2" s="2" t="s">
        <v>591</v>
      </c>
      <c r="D2" s="2" t="s">
        <v>70</v>
      </c>
    </row>
    <row r="3" spans="1:4">
      <c r="A3" s="5" t="s">
        <v>592</v>
      </c>
    </row>
    <row r="4" spans="1:4">
      <c r="A4" s="3" t="s">
        <v>593</v>
      </c>
      <c r="B4" s="6" t="n">
        <v>24496000000</v>
      </c>
    </row>
    <row r="5" spans="1:4">
      <c r="A5" s="3" t="s">
        <v>594</v>
      </c>
      <c r="B5" s="3" t="s">
        <v>595</v>
      </c>
    </row>
    <row r="6" spans="1:4">
      <c r="A6" s="3" t="s">
        <v>596</v>
      </c>
      <c r="B6" s="6" t="n">
        <v>23379000000</v>
      </c>
      <c r="D6" s="6" t="n">
        <v>22736000000</v>
      </c>
    </row>
    <row r="7" spans="1:4">
      <c r="A7" s="3" t="s">
        <v>597</v>
      </c>
      <c r="B7" s="4" t="n">
        <v>-2952000000</v>
      </c>
      <c r="D7" s="4" t="n">
        <v>-2805000000</v>
      </c>
    </row>
    <row r="8" spans="1:4">
      <c r="A8" s="3" t="s">
        <v>95</v>
      </c>
      <c r="B8" s="4" t="n">
        <v>20427000000</v>
      </c>
      <c r="D8" s="4" t="n">
        <v>19931000000</v>
      </c>
    </row>
    <row r="9" spans="1:4">
      <c r="A9" s="3" t="s">
        <v>598</v>
      </c>
    </row>
    <row r="10" spans="1:4">
      <c r="A10" s="5" t="s">
        <v>592</v>
      </c>
    </row>
    <row r="11" spans="1:4">
      <c r="A11" s="3" t="s">
        <v>593</v>
      </c>
      <c r="B11" s="6" t="n">
        <v>2871000000</v>
      </c>
    </row>
    <row r="12" spans="1:4">
      <c r="A12" s="3" t="s">
        <v>599</v>
      </c>
      <c r="B12" s="3" t="s">
        <v>600</v>
      </c>
    </row>
    <row r="13" spans="1:4">
      <c r="A13" s="3" t="s">
        <v>601</v>
      </c>
      <c r="B13" s="3" t="s">
        <v>602</v>
      </c>
    </row>
    <row r="14" spans="1:4">
      <c r="A14" s="3" t="s">
        <v>596</v>
      </c>
      <c r="B14" s="6" t="n">
        <v>2871000000</v>
      </c>
      <c r="D14" s="4" t="n">
        <v>2662000000</v>
      </c>
    </row>
    <row r="15" spans="1:4">
      <c r="A15" s="3" t="s">
        <v>603</v>
      </c>
    </row>
    <row r="16" spans="1:4">
      <c r="A16" s="5" t="s">
        <v>592</v>
      </c>
    </row>
    <row r="17" spans="1:4">
      <c r="A17" s="3" t="s">
        <v>593</v>
      </c>
      <c r="B17" s="6" t="n">
        <v>1000000000</v>
      </c>
    </row>
    <row r="18" spans="1:4">
      <c r="A18" s="3" t="s">
        <v>601</v>
      </c>
      <c r="B18" s="3" t="s">
        <v>604</v>
      </c>
    </row>
    <row r="19" spans="1:4">
      <c r="A19" s="3" t="s">
        <v>594</v>
      </c>
      <c r="B19" s="3" t="s">
        <v>605</v>
      </c>
    </row>
    <row r="20" spans="1:4">
      <c r="A20" s="3" t="s">
        <v>596</v>
      </c>
      <c r="B20" s="6" t="n">
        <v>0</v>
      </c>
      <c r="D20" s="4" t="n">
        <v>998000000</v>
      </c>
    </row>
    <row r="21" spans="1:4">
      <c r="A21" s="3" t="s">
        <v>606</v>
      </c>
    </row>
    <row r="22" spans="1:4">
      <c r="A22" s="5" t="s">
        <v>592</v>
      </c>
    </row>
    <row r="23" spans="1:4">
      <c r="A23" s="3" t="s">
        <v>593</v>
      </c>
      <c r="B23" s="6" t="n">
        <v>1500000000</v>
      </c>
    </row>
    <row r="24" spans="1:4">
      <c r="A24" s="3" t="s">
        <v>601</v>
      </c>
      <c r="B24" s="3" t="s">
        <v>607</v>
      </c>
    </row>
    <row r="25" spans="1:4">
      <c r="A25" s="3" t="s">
        <v>594</v>
      </c>
      <c r="B25" s="3" t="s">
        <v>608</v>
      </c>
    </row>
    <row r="26" spans="1:4">
      <c r="A26" s="3" t="s">
        <v>596</v>
      </c>
      <c r="B26" s="6" t="n">
        <v>1531000000</v>
      </c>
      <c r="D26" s="4" t="n">
        <v>1492000000</v>
      </c>
    </row>
    <row r="27" spans="1:4">
      <c r="A27" s="3" t="s">
        <v>609</v>
      </c>
    </row>
    <row r="28" spans="1:4">
      <c r="A28" s="5" t="s">
        <v>592</v>
      </c>
    </row>
    <row r="29" spans="1:4">
      <c r="A29" s="3" t="s">
        <v>593</v>
      </c>
      <c r="B29" s="6" t="n">
        <v>700000000</v>
      </c>
    </row>
    <row r="30" spans="1:4">
      <c r="A30" s="3" t="s">
        <v>601</v>
      </c>
      <c r="B30" s="3" t="s">
        <v>607</v>
      </c>
    </row>
    <row r="31" spans="1:4">
      <c r="A31" s="3" t="s">
        <v>594</v>
      </c>
      <c r="B31" s="3" t="s">
        <v>610</v>
      </c>
    </row>
    <row r="32" spans="1:4">
      <c r="A32" s="3" t="s">
        <v>596</v>
      </c>
      <c r="B32" s="6" t="n">
        <v>698000000</v>
      </c>
      <c r="D32" s="4" t="n">
        <v>698000000</v>
      </c>
    </row>
    <row r="33" spans="1:4">
      <c r="A33" s="3" t="s">
        <v>611</v>
      </c>
    </row>
    <row r="34" spans="1:4">
      <c r="A34" s="5" t="s">
        <v>592</v>
      </c>
    </row>
    <row r="35" spans="1:4">
      <c r="A35" s="3" t="s">
        <v>593</v>
      </c>
      <c r="B35" s="6" t="n">
        <v>500000000</v>
      </c>
    </row>
    <row r="36" spans="1:4">
      <c r="A36" s="3" t="s">
        <v>601</v>
      </c>
      <c r="B36" s="3" t="s">
        <v>612</v>
      </c>
    </row>
    <row r="37" spans="1:4">
      <c r="A37" s="3" t="s">
        <v>594</v>
      </c>
      <c r="B37" s="3" t="s">
        <v>613</v>
      </c>
    </row>
    <row r="38" spans="1:4">
      <c r="A38" s="3" t="s">
        <v>596</v>
      </c>
      <c r="B38" s="6" t="n">
        <v>498000000</v>
      </c>
      <c r="D38" s="4" t="n">
        <v>498000000</v>
      </c>
    </row>
    <row r="39" spans="1:4">
      <c r="A39" s="3" t="s">
        <v>614</v>
      </c>
    </row>
    <row r="40" spans="1:4">
      <c r="A40" s="5" t="s">
        <v>592</v>
      </c>
    </row>
    <row r="41" spans="1:4">
      <c r="A41" s="3" t="s">
        <v>593</v>
      </c>
      <c r="B41" s="6" t="n">
        <v>1000000000</v>
      </c>
    </row>
    <row r="42" spans="1:4">
      <c r="A42" s="3" t="s">
        <v>601</v>
      </c>
      <c r="B42" s="3" t="s">
        <v>615</v>
      </c>
    </row>
    <row r="43" spans="1:4">
      <c r="A43" s="3" t="s">
        <v>594</v>
      </c>
      <c r="B43" s="3" t="s">
        <v>616</v>
      </c>
    </row>
    <row r="44" spans="1:4">
      <c r="A44" s="3" t="s">
        <v>596</v>
      </c>
      <c r="B44" s="6" t="n">
        <v>992000000</v>
      </c>
      <c r="D44" s="4" t="n">
        <v>991000000</v>
      </c>
    </row>
    <row r="45" spans="1:4">
      <c r="A45" s="3" t="s">
        <v>617</v>
      </c>
    </row>
    <row r="46" spans="1:4">
      <c r="A46" s="5" t="s">
        <v>592</v>
      </c>
    </row>
    <row r="47" spans="1:4">
      <c r="A47" s="3" t="s">
        <v>593</v>
      </c>
      <c r="B47" s="6" t="n">
        <v>750000000</v>
      </c>
      <c r="C47" s="6" t="n">
        <v>750000000</v>
      </c>
    </row>
    <row r="48" spans="1:4">
      <c r="A48" s="3" t="s">
        <v>601</v>
      </c>
      <c r="B48" s="3" t="s">
        <v>618</v>
      </c>
    </row>
    <row r="49" spans="1:4">
      <c r="A49" s="3" t="s">
        <v>594</v>
      </c>
      <c r="B49" s="3" t="s">
        <v>619</v>
      </c>
      <c r="C49" s="3" t="s">
        <v>619</v>
      </c>
    </row>
    <row r="50" spans="1:4">
      <c r="A50" s="3" t="s">
        <v>596</v>
      </c>
      <c r="B50" s="6" t="n">
        <v>745000000</v>
      </c>
      <c r="D50" s="4" t="n">
        <v>0</v>
      </c>
    </row>
    <row r="51" spans="1:4">
      <c r="A51" s="3" t="s">
        <v>620</v>
      </c>
    </row>
    <row r="52" spans="1:4">
      <c r="A52" s="5" t="s">
        <v>592</v>
      </c>
    </row>
    <row r="53" spans="1:4">
      <c r="A53" s="3" t="s">
        <v>593</v>
      </c>
      <c r="B53" s="6" t="n">
        <v>1000000000</v>
      </c>
    </row>
    <row r="54" spans="1:4">
      <c r="A54" s="3" t="s">
        <v>601</v>
      </c>
      <c r="B54" s="3" t="s">
        <v>621</v>
      </c>
    </row>
    <row r="55" spans="1:4">
      <c r="A55" s="3" t="s">
        <v>594</v>
      </c>
      <c r="B55" s="3" t="s">
        <v>622</v>
      </c>
    </row>
    <row r="56" spans="1:4">
      <c r="A56" s="3" t="s">
        <v>596</v>
      </c>
      <c r="B56" s="6" t="n">
        <v>1001000000</v>
      </c>
      <c r="D56" s="4" t="n">
        <v>1023000000</v>
      </c>
    </row>
    <row r="57" spans="1:4">
      <c r="A57" s="3" t="s">
        <v>623</v>
      </c>
    </row>
    <row r="58" spans="1:4">
      <c r="A58" s="5" t="s">
        <v>592</v>
      </c>
    </row>
    <row r="59" spans="1:4">
      <c r="A59" s="3" t="s">
        <v>593</v>
      </c>
      <c r="B59" s="6" t="n">
        <v>600000000</v>
      </c>
    </row>
    <row r="60" spans="1:4">
      <c r="A60" s="3" t="s">
        <v>601</v>
      </c>
      <c r="B60" s="3" t="s">
        <v>621</v>
      </c>
    </row>
    <row r="61" spans="1:4">
      <c r="A61" s="3" t="s">
        <v>594</v>
      </c>
      <c r="B61" s="3" t="s">
        <v>624</v>
      </c>
    </row>
    <row r="62" spans="1:4">
      <c r="A62" s="3" t="s">
        <v>596</v>
      </c>
      <c r="B62" s="6" t="n">
        <v>598000000</v>
      </c>
      <c r="D62" s="4" t="n">
        <v>597000000</v>
      </c>
    </row>
    <row r="63" spans="1:4">
      <c r="A63" s="3" t="s">
        <v>625</v>
      </c>
    </row>
    <row r="64" spans="1:4">
      <c r="A64" s="5" t="s">
        <v>592</v>
      </c>
    </row>
    <row r="65" spans="1:4">
      <c r="A65" s="3" t="s">
        <v>593</v>
      </c>
      <c r="B65" s="6" t="n">
        <v>1000000000</v>
      </c>
    </row>
    <row r="66" spans="1:4">
      <c r="A66" s="3" t="s">
        <v>601</v>
      </c>
      <c r="B66" s="3" t="s">
        <v>626</v>
      </c>
    </row>
    <row r="67" spans="1:4">
      <c r="A67" s="3" t="s">
        <v>594</v>
      </c>
      <c r="B67" s="3" t="s">
        <v>627</v>
      </c>
    </row>
    <row r="68" spans="1:4">
      <c r="A68" s="3" t="s">
        <v>596</v>
      </c>
      <c r="B68" s="6" t="n">
        <v>995000000</v>
      </c>
      <c r="D68" s="4" t="n">
        <v>994000000</v>
      </c>
    </row>
    <row r="69" spans="1:4">
      <c r="A69" s="3" t="s">
        <v>628</v>
      </c>
    </row>
    <row r="70" spans="1:4">
      <c r="A70" s="5" t="s">
        <v>592</v>
      </c>
    </row>
    <row r="71" spans="1:4">
      <c r="A71" s="3" t="s">
        <v>593</v>
      </c>
      <c r="B71" s="6" t="n">
        <v>500000000</v>
      </c>
    </row>
    <row r="72" spans="1:4">
      <c r="A72" s="3" t="s">
        <v>601</v>
      </c>
      <c r="B72" s="3" t="s">
        <v>629</v>
      </c>
    </row>
    <row r="73" spans="1:4">
      <c r="A73" s="3" t="s">
        <v>594</v>
      </c>
      <c r="B73" s="3" t="s">
        <v>630</v>
      </c>
    </row>
    <row r="74" spans="1:4">
      <c r="A74" s="3" t="s">
        <v>596</v>
      </c>
      <c r="B74" s="6" t="n">
        <v>497000000</v>
      </c>
      <c r="D74" s="4" t="n">
        <v>496000000</v>
      </c>
    </row>
    <row r="75" spans="1:4">
      <c r="A75" s="3" t="s">
        <v>631</v>
      </c>
    </row>
    <row r="76" spans="1:4">
      <c r="A76" s="5" t="s">
        <v>592</v>
      </c>
    </row>
    <row r="77" spans="1:4">
      <c r="A77" s="3" t="s">
        <v>593</v>
      </c>
      <c r="B77" s="6" t="n">
        <v>1500000000</v>
      </c>
    </row>
    <row r="78" spans="1:4">
      <c r="A78" s="3" t="s">
        <v>601</v>
      </c>
      <c r="B78" s="3" t="s">
        <v>632</v>
      </c>
    </row>
    <row r="79" spans="1:4">
      <c r="A79" s="3" t="s">
        <v>594</v>
      </c>
      <c r="B79" s="3" t="s">
        <v>633</v>
      </c>
    </row>
    <row r="80" spans="1:4">
      <c r="A80" s="3" t="s">
        <v>596</v>
      </c>
      <c r="B80" s="6" t="n">
        <v>1483000000</v>
      </c>
      <c r="D80" s="4" t="n">
        <v>1482000000</v>
      </c>
    </row>
    <row r="81" spans="1:4">
      <c r="A81" s="3" t="s">
        <v>634</v>
      </c>
    </row>
    <row r="82" spans="1:4">
      <c r="A82" s="5" t="s">
        <v>592</v>
      </c>
    </row>
    <row r="83" spans="1:4">
      <c r="A83" s="3" t="s">
        <v>593</v>
      </c>
      <c r="B83" s="6" t="n">
        <v>500000000</v>
      </c>
    </row>
    <row r="84" spans="1:4">
      <c r="A84" s="3" t="s">
        <v>601</v>
      </c>
      <c r="B84" s="3" t="s">
        <v>635</v>
      </c>
    </row>
    <row r="85" spans="1:4">
      <c r="A85" s="3" t="s">
        <v>594</v>
      </c>
      <c r="B85" s="3" t="s">
        <v>636</v>
      </c>
    </row>
    <row r="86" spans="1:4">
      <c r="A86" s="3" t="s">
        <v>596</v>
      </c>
      <c r="B86" s="6" t="n">
        <v>490000000</v>
      </c>
      <c r="D86" s="4" t="n">
        <v>490000000</v>
      </c>
    </row>
    <row r="87" spans="1:4">
      <c r="A87" s="3" t="s">
        <v>637</v>
      </c>
    </row>
    <row r="88" spans="1:4">
      <c r="A88" s="5" t="s">
        <v>592</v>
      </c>
    </row>
    <row r="89" spans="1:4">
      <c r="A89" s="3" t="s">
        <v>593</v>
      </c>
      <c r="B89" s="6" t="n">
        <v>375000000</v>
      </c>
    </row>
    <row r="90" spans="1:4">
      <c r="A90" s="3" t="s">
        <v>601</v>
      </c>
      <c r="B90" s="3" t="s">
        <v>638</v>
      </c>
    </row>
    <row r="91" spans="1:4">
      <c r="A91" s="3" t="s">
        <v>594</v>
      </c>
      <c r="B91" s="3" t="s">
        <v>639</v>
      </c>
    </row>
    <row r="92" spans="1:4">
      <c r="A92" s="3" t="s">
        <v>596</v>
      </c>
      <c r="B92" s="6" t="n">
        <v>368000000</v>
      </c>
      <c r="D92" s="4" t="n">
        <v>368000000</v>
      </c>
    </row>
    <row r="93" spans="1:4">
      <c r="A93" s="3" t="s">
        <v>617</v>
      </c>
    </row>
    <row r="94" spans="1:4">
      <c r="A94" s="5" t="s">
        <v>592</v>
      </c>
    </row>
    <row r="95" spans="1:4">
      <c r="A95" s="3" t="s">
        <v>593</v>
      </c>
      <c r="B95" s="6" t="n">
        <v>500000000</v>
      </c>
    </row>
    <row r="96" spans="1:4">
      <c r="A96" s="3" t="s">
        <v>601</v>
      </c>
      <c r="B96" s="3" t="s">
        <v>640</v>
      </c>
    </row>
    <row r="97" spans="1:4">
      <c r="A97" s="3" t="s">
        <v>594</v>
      </c>
      <c r="B97" s="3" t="s">
        <v>619</v>
      </c>
    </row>
    <row r="98" spans="1:4">
      <c r="A98" s="3" t="s">
        <v>596</v>
      </c>
      <c r="B98" s="6" t="n">
        <v>491000000</v>
      </c>
      <c r="D98" s="4" t="n">
        <v>491000000</v>
      </c>
    </row>
    <row r="99" spans="1:4">
      <c r="A99" s="3" t="s">
        <v>641</v>
      </c>
    </row>
    <row r="100" spans="1:4">
      <c r="A100" s="5" t="s">
        <v>592</v>
      </c>
    </row>
    <row r="101" spans="1:4">
      <c r="A101" s="3" t="s">
        <v>593</v>
      </c>
      <c r="B101" s="6" t="n">
        <v>1150000000</v>
      </c>
    </row>
    <row r="102" spans="1:4">
      <c r="A102" s="3" t="s">
        <v>601</v>
      </c>
      <c r="B102" s="3" t="s">
        <v>642</v>
      </c>
    </row>
    <row r="103" spans="1:4">
      <c r="A103" s="3" t="s">
        <v>594</v>
      </c>
      <c r="B103" s="3" t="s">
        <v>643</v>
      </c>
    </row>
    <row r="104" spans="1:4">
      <c r="A104" s="3" t="s">
        <v>596</v>
      </c>
      <c r="B104" s="6" t="n">
        <v>1136000000</v>
      </c>
      <c r="D104" s="4" t="n">
        <v>1136000000</v>
      </c>
    </row>
    <row r="105" spans="1:4">
      <c r="A105" s="3" t="s">
        <v>644</v>
      </c>
    </row>
    <row r="106" spans="1:4">
      <c r="A106" s="5" t="s">
        <v>592</v>
      </c>
    </row>
    <row r="107" spans="1:4">
      <c r="A107" s="3" t="s">
        <v>593</v>
      </c>
      <c r="B107" s="6" t="n">
        <v>750000000</v>
      </c>
    </row>
    <row r="108" spans="1:4">
      <c r="A108" s="3" t="s">
        <v>601</v>
      </c>
      <c r="B108" s="3" t="s">
        <v>645</v>
      </c>
    </row>
    <row r="109" spans="1:4">
      <c r="A109" s="3" t="s">
        <v>594</v>
      </c>
      <c r="B109" s="3" t="s">
        <v>646</v>
      </c>
    </row>
    <row r="110" spans="1:4">
      <c r="A110" s="3" t="s">
        <v>596</v>
      </c>
      <c r="B110" s="6" t="n">
        <v>742000000</v>
      </c>
      <c r="D110" s="4" t="n">
        <v>0</v>
      </c>
    </row>
    <row r="111" spans="1:4">
      <c r="A111" s="3" t="s">
        <v>647</v>
      </c>
    </row>
    <row r="112" spans="1:4">
      <c r="A112" s="5" t="s">
        <v>592</v>
      </c>
    </row>
    <row r="113" spans="1:4">
      <c r="A113" s="3" t="s">
        <v>593</v>
      </c>
      <c r="B113" s="6" t="n">
        <v>350000000</v>
      </c>
    </row>
    <row r="114" spans="1:4">
      <c r="A114" s="3" t="s">
        <v>601</v>
      </c>
      <c r="B114" s="3" t="s">
        <v>607</v>
      </c>
    </row>
    <row r="115" spans="1:4">
      <c r="A115" s="3" t="s">
        <v>596</v>
      </c>
      <c r="B115" s="6" t="n">
        <v>349000000</v>
      </c>
      <c r="D115" s="4" t="n">
        <v>349000000</v>
      </c>
    </row>
    <row r="116" spans="1:4">
      <c r="A116" s="3" t="s">
        <v>648</v>
      </c>
    </row>
    <row r="117" spans="1:4">
      <c r="A117" s="5" t="s">
        <v>592</v>
      </c>
    </row>
    <row r="118" spans="1:4">
      <c r="A118" s="3" t="s">
        <v>593</v>
      </c>
      <c r="B118" s="6" t="n">
        <v>424000000</v>
      </c>
    </row>
    <row r="119" spans="1:4">
      <c r="A119" s="3" t="s">
        <v>601</v>
      </c>
      <c r="B119" s="3" t="s">
        <v>602</v>
      </c>
    </row>
    <row r="120" spans="1:4">
      <c r="A120" s="3" t="s">
        <v>594</v>
      </c>
      <c r="B120" s="3" t="s">
        <v>595</v>
      </c>
    </row>
    <row r="121" spans="1:4">
      <c r="A121" s="3" t="s">
        <v>596</v>
      </c>
      <c r="B121" s="6" t="n">
        <v>431000000</v>
      </c>
      <c r="D121" s="4" t="n">
        <v>419000000</v>
      </c>
    </row>
    <row r="122" spans="1:4">
      <c r="A122" s="3" t="s">
        <v>648</v>
      </c>
    </row>
    <row r="123" spans="1:4">
      <c r="A123" s="5" t="s">
        <v>592</v>
      </c>
    </row>
    <row r="124" spans="1:4">
      <c r="A124" s="3" t="s">
        <v>593</v>
      </c>
      <c r="B124" s="6" t="n">
        <v>276000000</v>
      </c>
    </row>
    <row r="125" spans="1:4">
      <c r="A125" s="3" t="s">
        <v>601</v>
      </c>
      <c r="B125" s="3" t="s">
        <v>649</v>
      </c>
    </row>
    <row r="126" spans="1:4">
      <c r="A126" s="3" t="s">
        <v>596</v>
      </c>
      <c r="B126" s="6" t="n">
        <v>281000000</v>
      </c>
      <c r="D126" s="4" t="n">
        <v>274000000</v>
      </c>
    </row>
    <row r="127" spans="1:4">
      <c r="A127" s="3" t="s">
        <v>650</v>
      </c>
    </row>
    <row r="128" spans="1:4">
      <c r="A128" s="5" t="s">
        <v>592</v>
      </c>
    </row>
    <row r="129" spans="1:4">
      <c r="A129" s="3" t="s">
        <v>593</v>
      </c>
      <c r="B129" s="6" t="n">
        <v>573000000</v>
      </c>
    </row>
    <row r="130" spans="1:4">
      <c r="A130" s="3" t="s">
        <v>601</v>
      </c>
      <c r="B130" s="3" t="s">
        <v>629</v>
      </c>
    </row>
    <row r="131" spans="1:4">
      <c r="A131" s="3" t="s">
        <v>594</v>
      </c>
      <c r="B131" s="3" t="s">
        <v>651</v>
      </c>
    </row>
    <row r="132" spans="1:4">
      <c r="A132" s="3" t="s">
        <v>596</v>
      </c>
      <c r="B132" s="6" t="n">
        <v>570000000</v>
      </c>
      <c r="D132" s="4" t="n">
        <v>548000000</v>
      </c>
    </row>
    <row r="133" spans="1:4">
      <c r="A133" s="3" t="s">
        <v>652</v>
      </c>
    </row>
    <row r="134" spans="1:4">
      <c r="A134" s="5" t="s">
        <v>592</v>
      </c>
    </row>
    <row r="135" spans="1:4">
      <c r="A135" s="3" t="s">
        <v>593</v>
      </c>
      <c r="B135" s="6" t="n">
        <v>400000000</v>
      </c>
    </row>
    <row r="136" spans="1:4">
      <c r="A136" s="3" t="s">
        <v>601</v>
      </c>
      <c r="B136" s="3" t="s">
        <v>621</v>
      </c>
    </row>
    <row r="137" spans="1:4">
      <c r="A137" s="3" t="s">
        <v>596</v>
      </c>
      <c r="B137" s="6" t="n">
        <v>399000000</v>
      </c>
      <c r="D137" s="4" t="n">
        <v>399000000</v>
      </c>
    </row>
    <row r="138" spans="1:4">
      <c r="A138" s="3" t="s">
        <v>647</v>
      </c>
    </row>
    <row r="139" spans="1:4">
      <c r="A139" s="5" t="s">
        <v>592</v>
      </c>
    </row>
    <row r="140" spans="1:4">
      <c r="A140" s="3" t="s">
        <v>593</v>
      </c>
      <c r="B140" s="6" t="n">
        <v>500000000</v>
      </c>
    </row>
    <row r="141" spans="1:4">
      <c r="A141" s="3" t="s">
        <v>601</v>
      </c>
      <c r="B141" s="3" t="s">
        <v>626</v>
      </c>
    </row>
    <row r="142" spans="1:4">
      <c r="A142" s="3" t="s">
        <v>596</v>
      </c>
      <c r="B142" s="6" t="n">
        <v>499000000</v>
      </c>
      <c r="D142" s="4" t="n">
        <v>499000000</v>
      </c>
    </row>
    <row r="143" spans="1:4">
      <c r="A143" s="3" t="s">
        <v>647</v>
      </c>
    </row>
    <row r="144" spans="1:4">
      <c r="A144" s="5" t="s">
        <v>592</v>
      </c>
    </row>
    <row r="145" spans="1:4">
      <c r="A145" s="3" t="s">
        <v>593</v>
      </c>
      <c r="B145" s="6" t="n">
        <v>1041000000</v>
      </c>
    </row>
    <row r="146" spans="1:4">
      <c r="A146" s="3" t="s">
        <v>599</v>
      </c>
      <c r="B146" s="3" t="s">
        <v>645</v>
      </c>
    </row>
    <row r="147" spans="1:4">
      <c r="A147" s="3" t="s">
        <v>601</v>
      </c>
      <c r="B147" s="3" t="s">
        <v>653</v>
      </c>
    </row>
    <row r="148" spans="1:4">
      <c r="A148" s="3" t="s">
        <v>596</v>
      </c>
      <c r="B148" s="6" t="n">
        <v>1028000000</v>
      </c>
      <c r="D148" s="4" t="n">
        <v>1029000000</v>
      </c>
    </row>
    <row r="149" spans="1:4">
      <c r="A149" s="3" t="s">
        <v>654</v>
      </c>
    </row>
    <row r="150" spans="1:4">
      <c r="A150" s="5" t="s">
        <v>592</v>
      </c>
    </row>
    <row r="151" spans="1:4">
      <c r="A151" s="3" t="s">
        <v>593</v>
      </c>
      <c r="B151" s="6" t="n">
        <v>445000000</v>
      </c>
    </row>
    <row r="152" spans="1:4">
      <c r="A152" s="3" t="s">
        <v>599</v>
      </c>
      <c r="B152" s="3" t="s">
        <v>604</v>
      </c>
    </row>
    <row r="153" spans="1:4">
      <c r="A153" s="3" t="s">
        <v>601</v>
      </c>
      <c r="B153" s="3" t="s">
        <v>655</v>
      </c>
    </row>
    <row r="154" spans="1:4">
      <c r="A154" s="3" t="s">
        <v>596</v>
      </c>
      <c r="B154" s="6" t="n">
        <v>445000000</v>
      </c>
      <c r="D154" s="4" t="n">
        <v>534000000</v>
      </c>
    </row>
    <row r="155" spans="1:4">
      <c r="A155" s="3" t="s">
        <v>656</v>
      </c>
    </row>
    <row r="156" spans="1:4">
      <c r="A156" s="5" t="s">
        <v>592</v>
      </c>
    </row>
    <row r="157" spans="1:4">
      <c r="A157" s="3" t="s">
        <v>593</v>
      </c>
      <c r="B157" s="6" t="n">
        <v>84000000</v>
      </c>
    </row>
    <row r="158" spans="1:4">
      <c r="A158" s="3" t="s">
        <v>601</v>
      </c>
      <c r="B158" s="3" t="s">
        <v>657</v>
      </c>
    </row>
    <row r="159" spans="1:4">
      <c r="A159" s="3" t="s">
        <v>594</v>
      </c>
      <c r="B159" s="3" t="s">
        <v>658</v>
      </c>
    </row>
    <row r="160" spans="1:4">
      <c r="A160" s="3" t="s">
        <v>596</v>
      </c>
      <c r="B160" s="6" t="n">
        <v>84000000</v>
      </c>
      <c r="D160" s="4" t="n">
        <v>84000000</v>
      </c>
    </row>
    <row r="161" spans="1:4">
      <c r="A161" s="3" t="s">
        <v>659</v>
      </c>
    </row>
    <row r="162" spans="1:4">
      <c r="A162" s="5" t="s">
        <v>592</v>
      </c>
    </row>
    <row r="163" spans="1:4">
      <c r="A163" s="3" t="s">
        <v>593</v>
      </c>
      <c r="B163" s="6" t="n">
        <v>578000000</v>
      </c>
    </row>
    <row r="164" spans="1:4">
      <c r="A164" s="3" t="s">
        <v>601</v>
      </c>
      <c r="B164" s="3" t="s">
        <v>660</v>
      </c>
    </row>
    <row r="165" spans="1:4">
      <c r="A165" s="3" t="s">
        <v>594</v>
      </c>
      <c r="B165" s="3" t="s">
        <v>605</v>
      </c>
    </row>
    <row r="166" spans="1:4">
      <c r="A166" s="3" t="s">
        <v>596</v>
      </c>
      <c r="B166" s="6" t="n">
        <v>547000000</v>
      </c>
      <c r="D166" s="4" t="n">
        <v>546000000</v>
      </c>
    </row>
    <row r="167" spans="1:4">
      <c r="A167" s="3" t="s">
        <v>661</v>
      </c>
    </row>
    <row r="168" spans="1:4">
      <c r="A168" s="5" t="s">
        <v>592</v>
      </c>
    </row>
    <row r="169" spans="1:4">
      <c r="A169" s="3" t="s">
        <v>593</v>
      </c>
      <c r="B169" s="6" t="n">
        <v>797000000</v>
      </c>
    </row>
    <row r="170" spans="1:4">
      <c r="A170" s="3" t="s">
        <v>601</v>
      </c>
      <c r="B170" s="3" t="s">
        <v>626</v>
      </c>
    </row>
    <row r="171" spans="1:4">
      <c r="A171" s="3" t="s">
        <v>594</v>
      </c>
      <c r="B171" s="3" t="s">
        <v>662</v>
      </c>
    </row>
    <row r="172" spans="1:4">
      <c r="A172" s="3" t="s">
        <v>596</v>
      </c>
      <c r="B172" s="6" t="n">
        <v>792000000</v>
      </c>
      <c r="D172" s="4" t="n">
        <v>797000000</v>
      </c>
    </row>
    <row r="173" spans="1:4">
      <c r="A173" s="3" t="s">
        <v>663</v>
      </c>
    </row>
    <row r="174" spans="1:4">
      <c r="A174" s="5" t="s">
        <v>592</v>
      </c>
    </row>
    <row r="175" spans="1:4">
      <c r="A175" s="3" t="s">
        <v>593</v>
      </c>
      <c r="B175" s="6" t="n">
        <v>797000000</v>
      </c>
    </row>
    <row r="176" spans="1:4">
      <c r="A176" s="3" t="s">
        <v>601</v>
      </c>
      <c r="B176" s="3" t="s">
        <v>664</v>
      </c>
    </row>
    <row r="177" spans="1:4">
      <c r="A177" s="3" t="s">
        <v>594</v>
      </c>
      <c r="B177" s="3" t="s">
        <v>665</v>
      </c>
    </row>
    <row r="178" spans="1:4">
      <c r="A178" s="3" t="s">
        <v>596</v>
      </c>
      <c r="B178" s="6" t="n">
        <v>792000000</v>
      </c>
      <c r="D178" s="4" t="n">
        <v>798000000</v>
      </c>
    </row>
    <row r="179" spans="1:4">
      <c r="A179" s="3" t="s">
        <v>666</v>
      </c>
    </row>
    <row r="180" spans="1:4">
      <c r="A180" s="5" t="s">
        <v>592</v>
      </c>
    </row>
    <row r="181" spans="1:4">
      <c r="A181" s="3" t="s">
        <v>593</v>
      </c>
      <c r="B181" s="6" t="n">
        <v>569000000</v>
      </c>
    </row>
    <row r="182" spans="1:4">
      <c r="A182" s="3" t="s">
        <v>601</v>
      </c>
      <c r="B182" s="3" t="s">
        <v>667</v>
      </c>
    </row>
    <row r="183" spans="1:4">
      <c r="A183" s="3" t="s">
        <v>594</v>
      </c>
      <c r="B183" s="3" t="s">
        <v>668</v>
      </c>
    </row>
    <row r="184" spans="1:4">
      <c r="A184" s="3" t="s">
        <v>596</v>
      </c>
      <c r="B184" s="6" t="n">
        <v>566000000</v>
      </c>
      <c r="D184" s="4" t="n">
        <v>570000000</v>
      </c>
    </row>
    <row r="185" spans="1:4">
      <c r="A185" s="3" t="s">
        <v>669</v>
      </c>
    </row>
    <row r="186" spans="1:4">
      <c r="A186" s="5" t="s">
        <v>592</v>
      </c>
    </row>
    <row r="187" spans="1:4">
      <c r="A187" s="3" t="s">
        <v>593</v>
      </c>
      <c r="B187" s="6" t="n">
        <v>569000000</v>
      </c>
    </row>
    <row r="188" spans="1:4">
      <c r="A188" s="3" t="s">
        <v>601</v>
      </c>
      <c r="B188" s="3" t="s">
        <v>670</v>
      </c>
    </row>
    <row r="189" spans="1:4">
      <c r="A189" s="3" t="s">
        <v>594</v>
      </c>
      <c r="B189" s="3" t="s">
        <v>671</v>
      </c>
    </row>
    <row r="190" spans="1:4">
      <c r="A190" s="3" t="s">
        <v>596</v>
      </c>
      <c r="B190" s="6" t="n">
        <v>565000000</v>
      </c>
      <c r="D190" s="4" t="n">
        <v>569000000</v>
      </c>
    </row>
    <row r="191" spans="1:4">
      <c r="A191" s="3" t="s">
        <v>672</v>
      </c>
    </row>
    <row r="192" spans="1:4">
      <c r="A192" s="5" t="s">
        <v>592</v>
      </c>
    </row>
    <row r="193" spans="1:4">
      <c r="A193" s="3" t="s">
        <v>593</v>
      </c>
      <c r="B193" s="6" t="n">
        <v>569000000</v>
      </c>
    </row>
    <row r="194" spans="1:4">
      <c r="A194" s="3" t="s">
        <v>601</v>
      </c>
      <c r="B194" s="3" t="s">
        <v>602</v>
      </c>
    </row>
    <row r="195" spans="1:4">
      <c r="A195" s="3" t="s">
        <v>596</v>
      </c>
      <c r="B195" s="6" t="n">
        <v>568000000</v>
      </c>
      <c r="D195" s="4" t="n">
        <v>572000000</v>
      </c>
    </row>
    <row r="196" spans="1:4">
      <c r="A196" s="3" t="s">
        <v>673</v>
      </c>
    </row>
    <row r="197" spans="1:4">
      <c r="A197" s="5" t="s">
        <v>592</v>
      </c>
    </row>
    <row r="198" spans="1:4">
      <c r="A198" s="3" t="s">
        <v>593</v>
      </c>
      <c r="B198" s="6" t="n">
        <v>320000000</v>
      </c>
    </row>
    <row r="199" spans="1:4">
      <c r="A199" s="3" t="s">
        <v>599</v>
      </c>
      <c r="B199" s="3" t="s">
        <v>618</v>
      </c>
    </row>
    <row r="200" spans="1:4">
      <c r="A200" s="3" t="s">
        <v>601</v>
      </c>
      <c r="B200" s="3" t="s">
        <v>674</v>
      </c>
    </row>
    <row r="201" spans="1:4">
      <c r="A201" s="3" t="s">
        <v>596</v>
      </c>
      <c r="B201" s="6" t="n">
        <v>319000000</v>
      </c>
      <c r="D201" s="4" t="n">
        <v>320000000</v>
      </c>
    </row>
    <row r="202" spans="1:4">
      <c r="A202" s="3" t="s">
        <v>675</v>
      </c>
    </row>
    <row r="203" spans="1:4">
      <c r="A203" s="5" t="s">
        <v>592</v>
      </c>
    </row>
    <row r="204" spans="1:4">
      <c r="A204" s="3" t="s">
        <v>593</v>
      </c>
      <c r="B204" s="6" t="n">
        <v>8000000</v>
      </c>
    </row>
    <row r="205" spans="1:4">
      <c r="A205" s="3" t="s">
        <v>599</v>
      </c>
      <c r="B205" s="3" t="s">
        <v>604</v>
      </c>
    </row>
    <row r="206" spans="1:4">
      <c r="A206" s="3" t="s">
        <v>601</v>
      </c>
      <c r="B206" s="3" t="s">
        <v>621</v>
      </c>
    </row>
    <row r="207" spans="1:4">
      <c r="A207" s="3" t="s">
        <v>596</v>
      </c>
      <c r="B207" s="6" t="n">
        <v>8000000</v>
      </c>
      <c r="D207" s="6" t="n">
        <v>13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7</v>
      </c>
      <c r="B1" s="2" t="s">
        <v>2</v>
      </c>
    </row>
    <row r="2" spans="1:3">
      <c r="B2" s="2" t="s">
        <v>3</v>
      </c>
      <c r="C2" s="2" t="s">
        <v>118</v>
      </c>
    </row>
    <row r="3" spans="1:3">
      <c r="A3" s="5" t="s">
        <v>148</v>
      </c>
    </row>
    <row r="4" spans="1:3">
      <c r="A4" s="3" t="s">
        <v>134</v>
      </c>
      <c r="B4" s="6" t="n">
        <v>2796</v>
      </c>
      <c r="C4" s="6" t="n">
        <v>2830</v>
      </c>
    </row>
    <row r="5" spans="1:3">
      <c r="A5" s="5" t="s">
        <v>149</v>
      </c>
    </row>
    <row r="6" spans="1:3">
      <c r="A6" s="3" t="s">
        <v>122</v>
      </c>
      <c r="B6" s="4" t="n">
        <v>1143</v>
      </c>
      <c r="C6" s="4" t="n">
        <v>1138</v>
      </c>
    </row>
    <row r="7" spans="1:3">
      <c r="A7" s="3" t="s">
        <v>150</v>
      </c>
      <c r="B7" s="4" t="n">
        <v>376</v>
      </c>
      <c r="C7" s="4" t="n">
        <v>308</v>
      </c>
    </row>
    <row r="8" spans="1:3">
      <c r="A8" s="3" t="s">
        <v>151</v>
      </c>
      <c r="B8" s="4" t="n">
        <v>-1108</v>
      </c>
      <c r="C8" s="4" t="n">
        <v>-92</v>
      </c>
    </row>
    <row r="9" spans="1:3">
      <c r="A9" s="3" t="s">
        <v>91</v>
      </c>
      <c r="B9" s="4" t="n">
        <v>-98</v>
      </c>
      <c r="C9" s="4" t="n">
        <v>-66</v>
      </c>
    </row>
    <row r="10" spans="1:3">
      <c r="A10" s="3" t="s">
        <v>152</v>
      </c>
      <c r="B10" s="4" t="n">
        <v>275</v>
      </c>
      <c r="C10" s="4" t="n">
        <v>142</v>
      </c>
    </row>
    <row r="11" spans="1:3">
      <c r="A11" s="3" t="s">
        <v>153</v>
      </c>
      <c r="B11" s="4" t="n">
        <v>513</v>
      </c>
      <c r="C11" s="4" t="n">
        <v>378</v>
      </c>
    </row>
    <row r="12" spans="1:3">
      <c r="A12" s="3" t="s">
        <v>154</v>
      </c>
      <c r="B12" s="4" t="n">
        <v>108</v>
      </c>
      <c r="C12" s="4" t="n">
        <v>180</v>
      </c>
    </row>
    <row r="13" spans="1:3">
      <c r="A13" s="5" t="s">
        <v>155</v>
      </c>
    </row>
    <row r="14" spans="1:3">
      <c r="A14" s="3" t="s">
        <v>156</v>
      </c>
      <c r="B14" s="4" t="n">
        <v>817</v>
      </c>
      <c r="C14" s="4" t="n">
        <v>1270</v>
      </c>
    </row>
    <row r="15" spans="1:3">
      <c r="A15" s="3" t="s">
        <v>157</v>
      </c>
      <c r="B15" s="4" t="n">
        <v>398</v>
      </c>
      <c r="C15" s="4" t="n">
        <v>1345</v>
      </c>
    </row>
    <row r="16" spans="1:3">
      <c r="A16" s="3" t="s">
        <v>89</v>
      </c>
      <c r="B16" s="4" t="n">
        <v>-782</v>
      </c>
      <c r="C16" s="4" t="n">
        <v>-260</v>
      </c>
    </row>
    <row r="17" spans="1:3">
      <c r="A17" s="3" t="s">
        <v>90</v>
      </c>
      <c r="B17" s="4" t="n">
        <v>-256</v>
      </c>
      <c r="C17" s="4" t="n">
        <v>-9</v>
      </c>
    </row>
    <row r="18" spans="1:3">
      <c r="A18" s="3" t="s">
        <v>158</v>
      </c>
      <c r="B18" s="4" t="n">
        <v>57</v>
      </c>
      <c r="C18" s="4" t="n">
        <v>22</v>
      </c>
    </row>
    <row r="19" spans="1:3">
      <c r="A19" s="3" t="s">
        <v>158</v>
      </c>
      <c r="B19" s="4" t="n">
        <v>-32</v>
      </c>
      <c r="C19" s="4" t="n">
        <v>14</v>
      </c>
    </row>
    <row r="20" spans="1:3">
      <c r="A20" s="3" t="s">
        <v>159</v>
      </c>
      <c r="B20" s="4" t="n">
        <v>4207</v>
      </c>
      <c r="C20" s="4" t="n">
        <v>7200</v>
      </c>
    </row>
    <row r="21" spans="1:3">
      <c r="A21" s="5" t="s">
        <v>160</v>
      </c>
    </row>
    <row r="22" spans="1:3">
      <c r="A22" s="3" t="s">
        <v>161</v>
      </c>
      <c r="B22" s="4" t="n">
        <v>-2861</v>
      </c>
      <c r="C22" s="4" t="n">
        <v>-2849</v>
      </c>
    </row>
    <row r="23" spans="1:3">
      <c r="A23" s="3" t="s">
        <v>162</v>
      </c>
      <c r="B23" s="4" t="n">
        <v>6</v>
      </c>
      <c r="C23" s="4" t="n">
        <v>35</v>
      </c>
    </row>
    <row r="24" spans="1:3">
      <c r="A24" s="3" t="s">
        <v>163</v>
      </c>
      <c r="B24" s="4" t="n">
        <v>-383</v>
      </c>
      <c r="C24" s="4" t="n">
        <v>-446</v>
      </c>
    </row>
    <row r="25" spans="1:3">
      <c r="A25" s="3" t="s">
        <v>164</v>
      </c>
      <c r="B25" s="4" t="n">
        <v>480</v>
      </c>
      <c r="C25" s="4" t="n">
        <v>453</v>
      </c>
    </row>
    <row r="26" spans="1:3">
      <c r="A26" s="3" t="s">
        <v>165</v>
      </c>
      <c r="B26" s="4" t="n">
        <v>8</v>
      </c>
      <c r="C26" s="4" t="n">
        <v>-4</v>
      </c>
    </row>
    <row r="27" spans="1:3">
      <c r="A27" s="3" t="s">
        <v>166</v>
      </c>
      <c r="B27" s="4" t="n">
        <v>-1</v>
      </c>
      <c r="C27" s="4" t="n">
        <v>-2</v>
      </c>
    </row>
    <row r="28" spans="1:3">
      <c r="A28" s="3" t="s">
        <v>167</v>
      </c>
      <c r="B28" s="4" t="n">
        <v>-96</v>
      </c>
      <c r="C28" s="4" t="n">
        <v>-7</v>
      </c>
    </row>
    <row r="29" spans="1:3">
      <c r="A29" s="3" t="s">
        <v>168</v>
      </c>
      <c r="B29" s="4" t="n">
        <v>-2847</v>
      </c>
      <c r="C29" s="4" t="n">
        <v>-2820</v>
      </c>
    </row>
    <row r="30" spans="1:3">
      <c r="A30" s="5" t="s">
        <v>169</v>
      </c>
    </row>
    <row r="31" spans="1:3">
      <c r="A31" s="3" t="s">
        <v>170</v>
      </c>
      <c r="B31" s="4" t="n">
        <v>-51</v>
      </c>
      <c r="C31" s="4" t="n">
        <v>68</v>
      </c>
    </row>
    <row r="32" spans="1:3">
      <c r="A32" s="3" t="s">
        <v>171</v>
      </c>
      <c r="B32" s="4" t="n">
        <v>2653</v>
      </c>
      <c r="C32" s="4" t="n">
        <v>513</v>
      </c>
    </row>
    <row r="33" spans="1:3">
      <c r="A33" s="3" t="s">
        <v>172</v>
      </c>
      <c r="B33" s="4" t="n">
        <v>-1988</v>
      </c>
      <c r="C33" s="4" t="n">
        <v>-2014</v>
      </c>
    </row>
    <row r="34" spans="1:3">
      <c r="A34" s="3" t="s">
        <v>173</v>
      </c>
      <c r="B34" s="4" t="n">
        <v>-503</v>
      </c>
      <c r="C34" s="4" t="n">
        <v>-521</v>
      </c>
    </row>
    <row r="35" spans="1:3">
      <c r="A35" s="3" t="s">
        <v>174</v>
      </c>
      <c r="B35" s="4" t="n">
        <v>129</v>
      </c>
      <c r="C35" s="4" t="n">
        <v>125</v>
      </c>
    </row>
    <row r="36" spans="1:3">
      <c r="A36" s="3" t="s">
        <v>175</v>
      </c>
      <c r="B36" s="4" t="n">
        <v>-1599</v>
      </c>
      <c r="C36" s="4" t="n">
        <v>-1507</v>
      </c>
    </row>
    <row r="37" spans="1:3">
      <c r="A37" s="3" t="s">
        <v>176</v>
      </c>
      <c r="B37" s="4" t="n">
        <v>-175</v>
      </c>
      <c r="C37" s="4" t="n">
        <v>-271</v>
      </c>
    </row>
    <row r="38" spans="1:3">
      <c r="A38" s="3" t="s">
        <v>177</v>
      </c>
      <c r="B38" s="4" t="n">
        <v>-1534</v>
      </c>
      <c r="C38" s="4" t="n">
        <v>-3607</v>
      </c>
    </row>
    <row r="39" spans="1:3">
      <c r="A39" s="3" t="s">
        <v>178</v>
      </c>
      <c r="B39" s="4" t="n">
        <v>23</v>
      </c>
      <c r="C39" s="4" t="n">
        <v>-51</v>
      </c>
    </row>
    <row r="40" spans="1:3">
      <c r="A40" s="3" t="s">
        <v>179</v>
      </c>
      <c r="B40" s="4" t="n">
        <v>-151</v>
      </c>
      <c r="C40" s="4" t="n">
        <v>722</v>
      </c>
    </row>
    <row r="41" spans="1:3">
      <c r="A41" s="5" t="s">
        <v>180</v>
      </c>
    </row>
    <row r="42" spans="1:3">
      <c r="A42" s="3" t="s">
        <v>181</v>
      </c>
      <c r="B42" s="4" t="n">
        <v>4367</v>
      </c>
      <c r="C42" s="4" t="n">
        <v>3769</v>
      </c>
    </row>
    <row r="43" spans="1:3">
      <c r="A43" s="3" t="s">
        <v>182</v>
      </c>
      <c r="B43" s="6" t="n">
        <v>4216</v>
      </c>
      <c r="C43" s="6" t="n">
        <v>44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 customWidth="1" max="6" min="6" width="21"/>
    <col customWidth="1" max="7" min="7" width="21"/>
  </cols>
  <sheetData>
    <row r="1" spans="1:7">
      <c r="A1" s="1" t="s">
        <v>676</v>
      </c>
      <c r="B1" s="2" t="s">
        <v>677</v>
      </c>
      <c r="C1" s="2" t="s">
        <v>678</v>
      </c>
      <c r="D1" s="2" t="s">
        <v>679</v>
      </c>
      <c r="E1" s="2" t="s">
        <v>680</v>
      </c>
      <c r="F1" s="2" t="s">
        <v>681</v>
      </c>
      <c r="G1" s="2" t="s">
        <v>412</v>
      </c>
    </row>
    <row r="2" spans="1:7">
      <c r="A2" s="5" t="s">
        <v>592</v>
      </c>
    </row>
    <row r="3" spans="1:7">
      <c r="A3" s="3" t="s">
        <v>594</v>
      </c>
      <c r="C3" s="3" t="s">
        <v>595</v>
      </c>
      <c r="D3" s="3" t="s">
        <v>595</v>
      </c>
    </row>
    <row r="4" spans="1:7">
      <c r="A4" s="3" t="s">
        <v>682</v>
      </c>
      <c r="C4" s="6" t="n">
        <v>24496000000</v>
      </c>
    </row>
    <row r="5" spans="1:7">
      <c r="A5" s="3" t="s">
        <v>683</v>
      </c>
      <c r="C5" s="4" t="n">
        <v>2</v>
      </c>
      <c r="D5" s="4" t="n">
        <v>2</v>
      </c>
    </row>
    <row r="6" spans="1:7">
      <c r="A6" s="3" t="s">
        <v>684</v>
      </c>
      <c r="C6" s="3" t="s">
        <v>685</v>
      </c>
      <c r="D6" s="3" t="s">
        <v>685</v>
      </c>
    </row>
    <row r="7" spans="1:7">
      <c r="A7" s="3" t="s">
        <v>686</v>
      </c>
      <c r="C7" s="6" t="n">
        <v>3322000000</v>
      </c>
    </row>
    <row r="8" spans="1:7">
      <c r="A8" s="3" t="s">
        <v>687</v>
      </c>
      <c r="C8" s="4" t="n">
        <v>0</v>
      </c>
    </row>
    <row r="9" spans="1:7">
      <c r="A9" s="3" t="s">
        <v>688</v>
      </c>
      <c r="C9" s="4" t="n">
        <v>0</v>
      </c>
    </row>
    <row r="10" spans="1:7">
      <c r="A10" s="3" t="s">
        <v>689</v>
      </c>
      <c r="C10" s="4" t="n">
        <v>24709000000</v>
      </c>
      <c r="G10" s="6" t="n">
        <v>23293000000</v>
      </c>
    </row>
    <row r="11" spans="1:7">
      <c r="A11" s="3" t="s">
        <v>690</v>
      </c>
    </row>
    <row r="12" spans="1:7">
      <c r="A12" s="5" t="s">
        <v>592</v>
      </c>
    </row>
    <row r="13" spans="1:7">
      <c r="A13" s="3" t="s">
        <v>691</v>
      </c>
      <c r="C13" s="6" t="n">
        <v>10000000000</v>
      </c>
    </row>
    <row r="14" spans="1:7">
      <c r="A14" s="3" t="s">
        <v>692</v>
      </c>
    </row>
    <row r="15" spans="1:7">
      <c r="A15" s="5" t="s">
        <v>592</v>
      </c>
    </row>
    <row r="16" spans="1:7">
      <c r="A16" s="3" t="s">
        <v>693</v>
      </c>
      <c r="D16" s="9" t="n">
        <v>5000</v>
      </c>
    </row>
    <row r="17" spans="1:7">
      <c r="A17" s="3" t="s">
        <v>694</v>
      </c>
    </row>
    <row r="18" spans="1:7">
      <c r="A18" s="5" t="s">
        <v>592</v>
      </c>
    </row>
    <row r="19" spans="1:7">
      <c r="A19" s="3" t="s">
        <v>695</v>
      </c>
      <c r="C19" s="3" t="s">
        <v>696</v>
      </c>
    </row>
    <row r="20" spans="1:7">
      <c r="A20" s="3" t="s">
        <v>697</v>
      </c>
      <c r="C20" s="6" t="n">
        <v>1500000000</v>
      </c>
      <c r="E20" s="6" t="n">
        <v>1500000000</v>
      </c>
    </row>
    <row r="21" spans="1:7">
      <c r="A21" s="3" t="s">
        <v>698</v>
      </c>
      <c r="C21" s="3" t="s">
        <v>668</v>
      </c>
    </row>
    <row r="22" spans="1:7">
      <c r="A22" s="3" t="s">
        <v>699</v>
      </c>
    </row>
    <row r="23" spans="1:7">
      <c r="A23" s="5" t="s">
        <v>592</v>
      </c>
    </row>
    <row r="24" spans="1:7">
      <c r="A24" s="3" t="s">
        <v>695</v>
      </c>
      <c r="C24" s="3" t="s">
        <v>700</v>
      </c>
    </row>
    <row r="25" spans="1:7">
      <c r="A25" s="3" t="s">
        <v>697</v>
      </c>
      <c r="C25" s="6" t="n">
        <v>3000000000</v>
      </c>
    </row>
    <row r="26" spans="1:7">
      <c r="A26" s="3" t="s">
        <v>698</v>
      </c>
      <c r="C26" s="3" t="s">
        <v>668</v>
      </c>
    </row>
    <row r="27" spans="1:7">
      <c r="A27" s="3" t="s">
        <v>701</v>
      </c>
    </row>
    <row r="28" spans="1:7">
      <c r="A28" s="5" t="s">
        <v>592</v>
      </c>
    </row>
    <row r="29" spans="1:7">
      <c r="A29" s="3" t="s">
        <v>698</v>
      </c>
      <c r="C29" s="3" t="s">
        <v>702</v>
      </c>
    </row>
    <row r="30" spans="1:7">
      <c r="A30" s="3" t="s">
        <v>623</v>
      </c>
    </row>
    <row r="31" spans="1:7">
      <c r="A31" s="5" t="s">
        <v>592</v>
      </c>
    </row>
    <row r="32" spans="1:7">
      <c r="A32" s="3" t="s">
        <v>594</v>
      </c>
      <c r="C32" s="3" t="s">
        <v>624</v>
      </c>
      <c r="D32" s="3" t="s">
        <v>624</v>
      </c>
    </row>
    <row r="33" spans="1:7">
      <c r="A33" s="3" t="s">
        <v>682</v>
      </c>
      <c r="C33" s="6" t="n">
        <v>600000000</v>
      </c>
    </row>
    <row r="34" spans="1:7">
      <c r="A34" s="3" t="s">
        <v>648</v>
      </c>
    </row>
    <row r="35" spans="1:7">
      <c r="A35" s="5" t="s">
        <v>592</v>
      </c>
    </row>
    <row r="36" spans="1:7">
      <c r="A36" s="3" t="s">
        <v>594</v>
      </c>
      <c r="C36" s="3" t="s">
        <v>595</v>
      </c>
      <c r="D36" s="3" t="s">
        <v>595</v>
      </c>
    </row>
    <row r="37" spans="1:7">
      <c r="A37" s="3" t="s">
        <v>682</v>
      </c>
      <c r="C37" s="6" t="n">
        <v>424000000</v>
      </c>
    </row>
    <row r="38" spans="1:7">
      <c r="A38" s="3" t="s">
        <v>614</v>
      </c>
    </row>
    <row r="39" spans="1:7">
      <c r="A39" s="5" t="s">
        <v>592</v>
      </c>
    </row>
    <row r="40" spans="1:7">
      <c r="A40" s="3" t="s">
        <v>594</v>
      </c>
      <c r="C40" s="3" t="s">
        <v>616</v>
      </c>
      <c r="D40" s="3" t="s">
        <v>616</v>
      </c>
    </row>
    <row r="41" spans="1:7">
      <c r="A41" s="3" t="s">
        <v>682</v>
      </c>
      <c r="C41" s="6" t="n">
        <v>1000000000</v>
      </c>
    </row>
    <row r="42" spans="1:7">
      <c r="A42" s="3" t="s">
        <v>617</v>
      </c>
    </row>
    <row r="43" spans="1:7">
      <c r="A43" s="5" t="s">
        <v>592</v>
      </c>
    </row>
    <row r="44" spans="1:7">
      <c r="A44" s="3" t="s">
        <v>594</v>
      </c>
      <c r="C44" s="3" t="s">
        <v>619</v>
      </c>
      <c r="D44" s="3" t="s">
        <v>619</v>
      </c>
      <c r="F44" s="3" t="s">
        <v>619</v>
      </c>
    </row>
    <row r="45" spans="1:7">
      <c r="A45" s="3" t="s">
        <v>682</v>
      </c>
      <c r="C45" s="6" t="n">
        <v>750000000</v>
      </c>
      <c r="F45" s="6" t="n">
        <v>750000000</v>
      </c>
    </row>
    <row r="46" spans="1:7">
      <c r="A46" s="3" t="s">
        <v>644</v>
      </c>
    </row>
    <row r="47" spans="1:7">
      <c r="A47" s="5" t="s">
        <v>592</v>
      </c>
    </row>
    <row r="48" spans="1:7">
      <c r="A48" s="3" t="s">
        <v>594</v>
      </c>
      <c r="C48" s="3" t="s">
        <v>646</v>
      </c>
      <c r="D48" s="3" t="s">
        <v>646</v>
      </c>
    </row>
    <row r="49" spans="1:7">
      <c r="A49" s="3" t="s">
        <v>682</v>
      </c>
      <c r="C49" s="6" t="n">
        <v>750000000</v>
      </c>
    </row>
    <row r="50" spans="1:7">
      <c r="A50" s="3" t="s">
        <v>603</v>
      </c>
    </row>
    <row r="51" spans="1:7">
      <c r="A51" s="5" t="s">
        <v>592</v>
      </c>
    </row>
    <row r="52" spans="1:7">
      <c r="A52" s="3" t="s">
        <v>594</v>
      </c>
      <c r="C52" s="3" t="s">
        <v>605</v>
      </c>
      <c r="D52" s="3" t="s">
        <v>605</v>
      </c>
    </row>
    <row r="53" spans="1:7">
      <c r="A53" s="3" t="s">
        <v>682</v>
      </c>
      <c r="C53" s="6" t="n">
        <v>1000000000</v>
      </c>
    </row>
    <row r="54" spans="1:7">
      <c r="A54" s="3" t="s">
        <v>598</v>
      </c>
    </row>
    <row r="55" spans="1:7">
      <c r="A55" s="5" t="s">
        <v>592</v>
      </c>
    </row>
    <row r="56" spans="1:7">
      <c r="A56" s="3" t="s">
        <v>682</v>
      </c>
      <c r="C56" s="4" t="n">
        <v>2871000000</v>
      </c>
    </row>
    <row r="57" spans="1:7">
      <c r="A57" s="3" t="s">
        <v>703</v>
      </c>
    </row>
    <row r="58" spans="1:7">
      <c r="A58" s="5" t="s">
        <v>592</v>
      </c>
    </row>
    <row r="59" spans="1:7">
      <c r="A59" s="3" t="s">
        <v>596</v>
      </c>
      <c r="C59" s="6" t="n">
        <v>1917000000</v>
      </c>
    </row>
    <row r="60" spans="1:7">
      <c r="A60" s="3" t="s">
        <v>704</v>
      </c>
      <c r="C60" s="3" t="s">
        <v>705</v>
      </c>
      <c r="D60" s="3" t="s">
        <v>705</v>
      </c>
    </row>
    <row r="61" spans="1:7">
      <c r="A61" s="3" t="s">
        <v>706</v>
      </c>
    </row>
    <row r="62" spans="1:7">
      <c r="A62" s="5" t="s">
        <v>592</v>
      </c>
    </row>
    <row r="63" spans="1:7">
      <c r="A63" s="3" t="s">
        <v>596</v>
      </c>
      <c r="C63" s="6" t="n">
        <v>954000000</v>
      </c>
      <c r="D63" s="9" t="n">
        <v>838</v>
      </c>
    </row>
    <row r="64" spans="1:7">
      <c r="A64" s="3" t="s">
        <v>704</v>
      </c>
      <c r="C64" s="3" t="s">
        <v>707</v>
      </c>
      <c r="D64" s="3" t="s">
        <v>707</v>
      </c>
    </row>
    <row r="65" spans="1:7">
      <c r="A65" s="3" t="s">
        <v>708</v>
      </c>
    </row>
    <row r="66" spans="1:7">
      <c r="A66" s="5" t="s">
        <v>592</v>
      </c>
    </row>
    <row r="67" spans="1:7">
      <c r="A67" s="3" t="s">
        <v>709</v>
      </c>
      <c r="C67" s="3" t="s">
        <v>710</v>
      </c>
    </row>
    <row r="68" spans="1:7">
      <c r="A68" s="3" t="s">
        <v>711</v>
      </c>
    </row>
    <row r="69" spans="1:7">
      <c r="A69" s="5" t="s">
        <v>592</v>
      </c>
    </row>
    <row r="70" spans="1:7">
      <c r="A70" s="3" t="s">
        <v>709</v>
      </c>
      <c r="C70" s="3" t="s">
        <v>712</v>
      </c>
    </row>
    <row r="71" spans="1:7">
      <c r="A71" s="3" t="s">
        <v>713</v>
      </c>
    </row>
    <row r="72" spans="1:7">
      <c r="A72" s="5" t="s">
        <v>592</v>
      </c>
    </row>
    <row r="73" spans="1:7">
      <c r="A73" s="3" t="s">
        <v>709</v>
      </c>
      <c r="C73" s="3" t="s">
        <v>668</v>
      </c>
    </row>
    <row r="74" spans="1:7">
      <c r="A74" s="3" t="s">
        <v>714</v>
      </c>
    </row>
    <row r="75" spans="1:7">
      <c r="A75" s="5" t="s">
        <v>592</v>
      </c>
    </row>
    <row r="76" spans="1:7">
      <c r="A76" s="3" t="s">
        <v>709</v>
      </c>
      <c r="C76" s="3" t="s">
        <v>710</v>
      </c>
    </row>
    <row r="77" spans="1:7">
      <c r="A77" s="3" t="s">
        <v>715</v>
      </c>
    </row>
    <row r="78" spans="1:7">
      <c r="A78" s="5" t="s">
        <v>592</v>
      </c>
    </row>
    <row r="79" spans="1:7">
      <c r="A79" s="3" t="s">
        <v>709</v>
      </c>
      <c r="C79" s="3" t="s">
        <v>712</v>
      </c>
    </row>
    <row r="80" spans="1:7">
      <c r="A80" s="3" t="s">
        <v>716</v>
      </c>
    </row>
    <row r="81" spans="1:7">
      <c r="A81" s="5" t="s">
        <v>592</v>
      </c>
    </row>
    <row r="82" spans="1:7">
      <c r="A82" s="3" t="s">
        <v>709</v>
      </c>
      <c r="C82" s="3" t="s">
        <v>702</v>
      </c>
    </row>
    <row r="83" spans="1:7">
      <c r="A83" s="3" t="s">
        <v>717</v>
      </c>
    </row>
    <row r="84" spans="1:7">
      <c r="A84" s="5" t="s">
        <v>592</v>
      </c>
    </row>
    <row r="85" spans="1:7">
      <c r="A85" s="3" t="s">
        <v>709</v>
      </c>
      <c r="C85" s="3" t="s">
        <v>668</v>
      </c>
    </row>
    <row r="86" spans="1:7">
      <c r="A86" s="3" t="s">
        <v>718</v>
      </c>
    </row>
    <row r="87" spans="1:7">
      <c r="A87" s="5" t="s">
        <v>592</v>
      </c>
    </row>
    <row r="88" spans="1:7">
      <c r="A88" s="3" t="s">
        <v>709</v>
      </c>
      <c r="C88" s="3" t="s">
        <v>719</v>
      </c>
    </row>
    <row r="89" spans="1:7">
      <c r="A89" s="3" t="s">
        <v>720</v>
      </c>
    </row>
    <row r="90" spans="1:7">
      <c r="A90" s="5" t="s">
        <v>592</v>
      </c>
    </row>
    <row r="91" spans="1:7">
      <c r="A91" s="3" t="s">
        <v>709</v>
      </c>
      <c r="C91" s="3" t="s">
        <v>719</v>
      </c>
    </row>
    <row r="92" spans="1:7">
      <c r="A92" s="3" t="s">
        <v>721</v>
      </c>
    </row>
    <row r="93" spans="1:7">
      <c r="A93" s="5" t="s">
        <v>592</v>
      </c>
    </row>
    <row r="94" spans="1:7">
      <c r="A94" s="3" t="s">
        <v>709</v>
      </c>
      <c r="B94" s="3" t="s">
        <v>722</v>
      </c>
    </row>
    <row r="95" spans="1:7">
      <c r="A95" s="3" t="s">
        <v>723</v>
      </c>
    </row>
    <row r="96" spans="1:7">
      <c r="A96" s="5" t="s">
        <v>592</v>
      </c>
    </row>
    <row r="97" spans="1:7">
      <c r="A97" s="3" t="s">
        <v>709</v>
      </c>
      <c r="B97" s="3" t="s">
        <v>7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4"/>
    <col customWidth="1" max="6" min="6" width="21"/>
  </cols>
  <sheetData>
    <row r="1" spans="1:6">
      <c r="A1" s="1" t="s">
        <v>725</v>
      </c>
      <c r="B1" s="2" t="s">
        <v>726</v>
      </c>
      <c r="C1" s="2" t="s">
        <v>727</v>
      </c>
      <c r="D1" s="2" t="s">
        <v>728</v>
      </c>
      <c r="E1" s="2" t="s">
        <v>729</v>
      </c>
      <c r="F1" s="2" t="s">
        <v>411</v>
      </c>
    </row>
    <row r="2" spans="1:6">
      <c r="A2" s="3" t="s">
        <v>730</v>
      </c>
    </row>
    <row r="3" spans="1:6">
      <c r="A3" s="5" t="s">
        <v>731</v>
      </c>
    </row>
    <row r="4" spans="1:6">
      <c r="A4" s="3" t="s">
        <v>732</v>
      </c>
      <c r="C4" s="10" t="n">
        <v>9.4</v>
      </c>
    </row>
    <row r="5" spans="1:6">
      <c r="A5" s="3" t="s">
        <v>733</v>
      </c>
      <c r="C5" s="10" t="n">
        <v>237.6</v>
      </c>
    </row>
    <row r="6" spans="1:6">
      <c r="A6" s="3" t="s">
        <v>734</v>
      </c>
      <c r="F6" s="10" t="n">
        <v>9.4</v>
      </c>
    </row>
    <row r="7" spans="1:6">
      <c r="A7" s="3" t="s">
        <v>735</v>
      </c>
      <c r="F7" s="6" t="n">
        <v>247</v>
      </c>
    </row>
    <row r="8" spans="1:6">
      <c r="A8" s="3" t="s">
        <v>736</v>
      </c>
    </row>
    <row r="9" spans="1:6">
      <c r="A9" s="5" t="s">
        <v>731</v>
      </c>
    </row>
    <row r="10" spans="1:6">
      <c r="A10" s="3" t="s">
        <v>737</v>
      </c>
      <c r="B10" s="11" t="n">
        <v>19.2</v>
      </c>
    </row>
    <row r="11" spans="1:6">
      <c r="A11" s="3" t="s">
        <v>738</v>
      </c>
      <c r="E11" s="4" t="n">
        <v>10</v>
      </c>
    </row>
    <row r="12" spans="1:6">
      <c r="A12" s="3" t="s">
        <v>739</v>
      </c>
    </row>
    <row r="13" spans="1:6">
      <c r="A13" s="5" t="s">
        <v>731</v>
      </c>
    </row>
    <row r="14" spans="1:6">
      <c r="A14" s="3" t="s">
        <v>738</v>
      </c>
      <c r="D14" s="4"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70"/>
    <col customWidth="1" max="5" min="5" width="27"/>
    <col customWidth="1" max="6" min="6" width="20"/>
  </cols>
  <sheetData>
    <row r="1" spans="1:6">
      <c r="A1" s="1" t="s">
        <v>740</v>
      </c>
      <c r="B1" s="2" t="s">
        <v>1</v>
      </c>
      <c r="D1" s="2" t="s">
        <v>2</v>
      </c>
    </row>
    <row r="2" spans="1:6">
      <c r="B2" s="2" t="s">
        <v>741</v>
      </c>
      <c r="C2" s="2" t="s">
        <v>742</v>
      </c>
      <c r="D2" s="2" t="s">
        <v>743</v>
      </c>
      <c r="E2" s="2" t="s">
        <v>742</v>
      </c>
      <c r="F2" s="2" t="s">
        <v>744</v>
      </c>
    </row>
    <row r="3" spans="1:6">
      <c r="A3" s="5" t="s">
        <v>350</v>
      </c>
    </row>
    <row r="4" spans="1:6">
      <c r="A4" s="3" t="s">
        <v>745</v>
      </c>
      <c r="D4" s="4" t="n">
        <v>2</v>
      </c>
    </row>
    <row r="5" spans="1:6">
      <c r="A5" s="3" t="s">
        <v>746</v>
      </c>
      <c r="B5" s="4" t="n">
        <v>200000000</v>
      </c>
      <c r="D5" s="4" t="n">
        <v>200000000</v>
      </c>
    </row>
    <row r="6" spans="1:6">
      <c r="A6" s="3" t="s">
        <v>747</v>
      </c>
      <c r="B6" s="7" t="n">
        <v>0.01</v>
      </c>
      <c r="D6" s="7" t="n">
        <v>0.01</v>
      </c>
    </row>
    <row r="7" spans="1:6">
      <c r="A7" s="3" t="s">
        <v>748</v>
      </c>
      <c r="B7" s="4" t="n">
        <v>0</v>
      </c>
      <c r="D7" s="4" t="n">
        <v>0</v>
      </c>
    </row>
    <row r="8" spans="1:6">
      <c r="A8" s="3" t="s">
        <v>749</v>
      </c>
      <c r="F8" s="6" t="n">
        <v>8000</v>
      </c>
    </row>
    <row r="9" spans="1:6">
      <c r="A9" s="3" t="s">
        <v>750</v>
      </c>
      <c r="B9" s="6" t="n">
        <v>2837</v>
      </c>
      <c r="D9" s="6" t="n">
        <v>2837</v>
      </c>
    </row>
    <row r="10" spans="1:6">
      <c r="A10" s="3" t="s">
        <v>751</v>
      </c>
      <c r="B10" s="6" t="n">
        <v>0</v>
      </c>
      <c r="C10" s="6" t="n">
        <v>-3</v>
      </c>
      <c r="D10" s="6" t="n">
        <v>2</v>
      </c>
      <c r="E10" s="6" t="n">
        <v>-2</v>
      </c>
    </row>
    <row r="11" spans="1:6">
      <c r="A11" s="3" t="s">
        <v>66</v>
      </c>
    </row>
    <row r="12" spans="1:6">
      <c r="A12" s="5" t="s">
        <v>350</v>
      </c>
    </row>
    <row r="13" spans="1:6">
      <c r="A13" s="3" t="s">
        <v>752</v>
      </c>
      <c r="B13" s="4" t="n">
        <v>10</v>
      </c>
      <c r="D13" s="4" t="n">
        <v>10</v>
      </c>
    </row>
    <row r="14" spans="1:6">
      <c r="A14" s="3" t="s">
        <v>753</v>
      </c>
      <c r="B14" s="7" t="n">
        <v>0.01</v>
      </c>
      <c r="D14" s="7" t="n">
        <v>0.01</v>
      </c>
    </row>
    <row r="15" spans="1:6">
      <c r="A15" s="3" t="s">
        <v>754</v>
      </c>
      <c r="B15" s="4" t="n">
        <v>4600000000</v>
      </c>
      <c r="D15" s="4" t="n">
        <v>4600000000</v>
      </c>
    </row>
    <row r="16" spans="1:6">
      <c r="A16" s="3" t="s">
        <v>68</v>
      </c>
    </row>
    <row r="17" spans="1:6">
      <c r="A17" s="5" t="s">
        <v>350</v>
      </c>
    </row>
    <row r="18" spans="1:6">
      <c r="A18" s="3" t="s">
        <v>752</v>
      </c>
      <c r="B18" s="4" t="n">
        <v>1</v>
      </c>
      <c r="D18" s="4" t="n">
        <v>1</v>
      </c>
    </row>
    <row r="19" spans="1:6">
      <c r="A19" s="3" t="s">
        <v>753</v>
      </c>
      <c r="B19" s="7" t="n">
        <v>0.01</v>
      </c>
      <c r="D19" s="7" t="n">
        <v>0.01</v>
      </c>
    </row>
    <row r="20" spans="1:6">
      <c r="A20" s="3" t="s">
        <v>754</v>
      </c>
      <c r="B20" s="4" t="n">
        <v>5600000000</v>
      </c>
      <c r="D20" s="4" t="n">
        <v>5600000000</v>
      </c>
    </row>
    <row r="21" spans="1:6">
      <c r="A21" s="3" t="s">
        <v>755</v>
      </c>
    </row>
    <row r="22" spans="1:6">
      <c r="A22" s="5" t="s">
        <v>350</v>
      </c>
    </row>
    <row r="23" spans="1:6">
      <c r="A23" s="3" t="s">
        <v>756</v>
      </c>
      <c r="B23" s="6" t="n">
        <v>251</v>
      </c>
      <c r="C23" s="6" t="n">
        <v>256</v>
      </c>
      <c r="D23" s="6" t="n">
        <v>502</v>
      </c>
      <c r="E23" s="6" t="n">
        <v>511</v>
      </c>
    </row>
    <row r="24" spans="1:6">
      <c r="A24" s="3" t="s">
        <v>757</v>
      </c>
      <c r="B24" s="4" t="n">
        <v>2400000</v>
      </c>
      <c r="C24" s="4" t="n">
        <v>2200000</v>
      </c>
      <c r="D24" s="4" t="n">
        <v>4800000</v>
      </c>
      <c r="E24" s="4" t="n">
        <v>4400000</v>
      </c>
    </row>
    <row r="25" spans="1:6">
      <c r="A25" s="3" t="s">
        <v>758</v>
      </c>
    </row>
    <row r="26" spans="1:6">
      <c r="A26" s="5" t="s">
        <v>350</v>
      </c>
    </row>
    <row r="27" spans="1:6">
      <c r="A27" s="3" t="s">
        <v>759</v>
      </c>
      <c r="B27" s="6" t="n">
        <v>6</v>
      </c>
      <c r="C27" s="6" t="n">
        <v>20</v>
      </c>
      <c r="D27" s="6" t="n">
        <v>1</v>
      </c>
      <c r="E27" s="6" t="n">
        <v>19</v>
      </c>
    </row>
    <row r="28" spans="1:6">
      <c r="A28" s="3" t="s">
        <v>760</v>
      </c>
      <c r="B28" s="4" t="n">
        <v>200000</v>
      </c>
      <c r="D28" s="4" t="n">
        <v>200000</v>
      </c>
    </row>
    <row r="29" spans="1:6">
      <c r="A29" s="3" t="s">
        <v>761</v>
      </c>
      <c r="D29" s="7" t="n">
        <v>93.69</v>
      </c>
    </row>
    <row r="30" spans="1:6">
      <c r="A30" s="3" t="s">
        <v>762</v>
      </c>
    </row>
    <row r="31" spans="1:6">
      <c r="A31" s="5" t="s">
        <v>350</v>
      </c>
    </row>
    <row r="32" spans="1:6">
      <c r="A32" s="3" t="s">
        <v>763</v>
      </c>
      <c r="B32" s="6" t="n">
        <v>-16</v>
      </c>
      <c r="C32" s="4" t="n">
        <v>-58</v>
      </c>
      <c r="D32" s="6" t="n">
        <v>-46</v>
      </c>
      <c r="E32" s="4" t="n">
        <v>-134</v>
      </c>
    </row>
    <row r="33" spans="1:6">
      <c r="A33" s="3" t="s">
        <v>764</v>
      </c>
    </row>
    <row r="34" spans="1:6">
      <c r="A34" s="5" t="s">
        <v>350</v>
      </c>
    </row>
    <row r="35" spans="1:6">
      <c r="A35" s="3" t="s">
        <v>765</v>
      </c>
      <c r="B35" s="4" t="n">
        <v>-9</v>
      </c>
      <c r="C35" s="4" t="n">
        <v>6</v>
      </c>
      <c r="D35" s="4" t="n">
        <v>-13</v>
      </c>
      <c r="E35" s="4" t="n">
        <v>18</v>
      </c>
    </row>
    <row r="36" spans="1:6">
      <c r="A36" s="3" t="s">
        <v>766</v>
      </c>
      <c r="B36" s="4" t="n">
        <v>-27</v>
      </c>
      <c r="C36" s="4" t="n">
        <v>20</v>
      </c>
      <c r="D36" s="4" t="n">
        <v>40</v>
      </c>
      <c r="E36" s="4" t="n">
        <v>-56</v>
      </c>
    </row>
    <row r="37" spans="1:6">
      <c r="A37" s="3" t="s">
        <v>767</v>
      </c>
    </row>
    <row r="38" spans="1:6">
      <c r="A38" s="5" t="s">
        <v>350</v>
      </c>
    </row>
    <row r="39" spans="1:6">
      <c r="A39" s="3" t="s">
        <v>765</v>
      </c>
      <c r="B39" s="4" t="n">
        <v>-9</v>
      </c>
      <c r="C39" s="4" t="n">
        <v>6</v>
      </c>
      <c r="D39" s="4" t="n">
        <v>-13</v>
      </c>
      <c r="E39" s="4" t="n">
        <v>18</v>
      </c>
    </row>
    <row r="40" spans="1:6">
      <c r="A40" s="3" t="s">
        <v>768</v>
      </c>
    </row>
    <row r="41" spans="1:6">
      <c r="A41" s="5" t="s">
        <v>350</v>
      </c>
    </row>
    <row r="42" spans="1:6">
      <c r="A42" s="3" t="s">
        <v>766</v>
      </c>
      <c r="B42" s="4" t="n">
        <v>27</v>
      </c>
      <c r="C42" s="4" t="n">
        <v>-20</v>
      </c>
      <c r="D42" s="4" t="n">
        <v>40</v>
      </c>
      <c r="E42" s="4" t="n">
        <v>-56</v>
      </c>
    </row>
    <row r="43" spans="1:6">
      <c r="A43" s="3" t="s">
        <v>769</v>
      </c>
    </row>
    <row r="44" spans="1:6">
      <c r="A44" s="5" t="s">
        <v>350</v>
      </c>
    </row>
    <row r="45" spans="1:6">
      <c r="A45" s="3" t="s">
        <v>770</v>
      </c>
      <c r="D45" s="4" t="n">
        <v>0</v>
      </c>
      <c r="E45" s="4" t="n">
        <v>-609</v>
      </c>
    </row>
    <row r="46" spans="1:6">
      <c r="A46" s="3" t="s">
        <v>771</v>
      </c>
    </row>
    <row r="47" spans="1:6">
      <c r="A47" s="5" t="s">
        <v>350</v>
      </c>
    </row>
    <row r="48" spans="1:6">
      <c r="A48" s="3" t="s">
        <v>772</v>
      </c>
      <c r="B48" s="4" t="n">
        <v>14</v>
      </c>
      <c r="C48" s="4" t="n">
        <v>12</v>
      </c>
      <c r="D48" s="4" t="n">
        <v>27</v>
      </c>
      <c r="E48" s="4" t="n">
        <v>24</v>
      </c>
    </row>
    <row r="49" spans="1:6">
      <c r="A49" s="3" t="s">
        <v>773</v>
      </c>
    </row>
    <row r="50" spans="1:6">
      <c r="A50" s="5" t="s">
        <v>350</v>
      </c>
    </row>
    <row r="51" spans="1:6">
      <c r="A51" s="3" t="s">
        <v>770</v>
      </c>
      <c r="B51" s="4" t="n">
        <v>-43</v>
      </c>
      <c r="C51" s="4" t="n">
        <v>-38</v>
      </c>
      <c r="D51" s="4" t="n">
        <v>-86</v>
      </c>
      <c r="E51" s="4" t="n">
        <v>-77</v>
      </c>
    </row>
    <row r="52" spans="1:6">
      <c r="A52" s="3" t="s">
        <v>774</v>
      </c>
    </row>
    <row r="53" spans="1:6">
      <c r="A53" s="5" t="s">
        <v>350</v>
      </c>
    </row>
    <row r="54" spans="1:6">
      <c r="A54" s="3" t="s">
        <v>775</v>
      </c>
      <c r="B54" s="4" t="n">
        <v>-57</v>
      </c>
      <c r="C54" s="4" t="n">
        <v>-50</v>
      </c>
      <c r="D54" s="4" t="n">
        <v>-113</v>
      </c>
      <c r="E54" s="4" t="n">
        <v>-101</v>
      </c>
    </row>
    <row r="55" spans="1:6">
      <c r="A55" s="3" t="s">
        <v>776</v>
      </c>
    </row>
    <row r="56" spans="1:6">
      <c r="A56" s="5" t="s">
        <v>350</v>
      </c>
    </row>
    <row r="57" spans="1:6">
      <c r="A57" s="3" t="s">
        <v>777</v>
      </c>
      <c r="B57" s="4" t="n">
        <v>0</v>
      </c>
      <c r="C57" s="4" t="n">
        <v>0</v>
      </c>
      <c r="D57" s="4" t="n">
        <v>0</v>
      </c>
      <c r="E57" s="4" t="n">
        <v>1</v>
      </c>
    </row>
    <row r="58" spans="1:6">
      <c r="A58" s="3" t="s">
        <v>778</v>
      </c>
      <c r="D58" s="4" t="n">
        <v>0</v>
      </c>
      <c r="E58" s="4" t="n">
        <v>-1</v>
      </c>
    </row>
    <row r="59" spans="1:6">
      <c r="A59" s="3" t="s">
        <v>779</v>
      </c>
    </row>
    <row r="60" spans="1:6">
      <c r="A60" s="5" t="s">
        <v>350</v>
      </c>
    </row>
    <row r="61" spans="1:6">
      <c r="A61" s="3" t="s">
        <v>777</v>
      </c>
      <c r="B61" s="4" t="n">
        <v>0</v>
      </c>
      <c r="C61" s="4" t="n">
        <v>0</v>
      </c>
      <c r="D61" s="4" t="n">
        <v>0</v>
      </c>
      <c r="E61" s="4" t="n">
        <v>1</v>
      </c>
    </row>
    <row r="62" spans="1:6">
      <c r="A62" s="3" t="s">
        <v>780</v>
      </c>
    </row>
    <row r="63" spans="1:6">
      <c r="A63" s="5" t="s">
        <v>350</v>
      </c>
    </row>
    <row r="64" spans="1:6">
      <c r="A64" s="3" t="s">
        <v>778</v>
      </c>
      <c r="B64" s="4" t="n">
        <v>0</v>
      </c>
      <c r="C64" s="4" t="n">
        <v>0</v>
      </c>
      <c r="D64" s="4" t="n">
        <v>0</v>
      </c>
      <c r="E64" s="4" t="n">
        <v>-1</v>
      </c>
    </row>
    <row r="65" spans="1:6">
      <c r="A65" s="3" t="s">
        <v>781</v>
      </c>
    </row>
    <row r="66" spans="1:6">
      <c r="A66" s="5" t="s">
        <v>350</v>
      </c>
    </row>
    <row r="67" spans="1:6">
      <c r="A67" s="3" t="s">
        <v>782</v>
      </c>
      <c r="B67" s="4" t="n">
        <v>0</v>
      </c>
      <c r="C67" s="4" t="n">
        <v>0</v>
      </c>
      <c r="D67" s="4" t="n">
        <v>0</v>
      </c>
      <c r="E67" s="4" t="n">
        <v>-2</v>
      </c>
    </row>
    <row r="68" spans="1:6">
      <c r="A68" s="3" t="s">
        <v>783</v>
      </c>
    </row>
    <row r="69" spans="1:6">
      <c r="A69" s="5" t="s">
        <v>350</v>
      </c>
    </row>
    <row r="70" spans="1:6">
      <c r="A70" s="3" t="s">
        <v>784</v>
      </c>
      <c r="B70" s="4" t="n">
        <v>39</v>
      </c>
      <c r="C70" s="4" t="n">
        <v>-20</v>
      </c>
      <c r="D70" s="4" t="n">
        <v>62</v>
      </c>
      <c r="E70" s="4" t="n">
        <v>-62</v>
      </c>
    </row>
    <row r="71" spans="1:6">
      <c r="A71" s="3" t="s">
        <v>785</v>
      </c>
    </row>
    <row r="72" spans="1:6">
      <c r="A72" s="5" t="s">
        <v>350</v>
      </c>
    </row>
    <row r="73" spans="1:6">
      <c r="A73" s="3" t="s">
        <v>784</v>
      </c>
      <c r="B73" s="6" t="n">
        <v>-3</v>
      </c>
      <c r="C73" s="6" t="n">
        <v>-6</v>
      </c>
      <c r="D73" s="6" t="n">
        <v>-9</v>
      </c>
      <c r="E73" s="6" t="n">
        <v>-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86</v>
      </c>
      <c r="B1" s="2" t="s">
        <v>1</v>
      </c>
      <c r="D1" s="2" t="s">
        <v>2</v>
      </c>
    </row>
    <row r="2" spans="1:8">
      <c r="B2" s="2" t="s">
        <v>3</v>
      </c>
      <c r="C2" s="2" t="s">
        <v>118</v>
      </c>
      <c r="D2" s="2" t="s">
        <v>3</v>
      </c>
      <c r="E2" s="2" t="s">
        <v>118</v>
      </c>
      <c r="F2" s="2" t="s">
        <v>70</v>
      </c>
      <c r="G2" s="2" t="s">
        <v>787</v>
      </c>
      <c r="H2" s="2" t="s">
        <v>424</v>
      </c>
    </row>
    <row r="3" spans="1:8">
      <c r="A3" s="5" t="s">
        <v>788</v>
      </c>
    </row>
    <row r="4" spans="1:8">
      <c r="A4" s="3" t="s">
        <v>789</v>
      </c>
      <c r="D4" s="6" t="n">
        <v>3021</v>
      </c>
    </row>
    <row r="5" spans="1:8">
      <c r="A5" s="3" t="s">
        <v>790</v>
      </c>
      <c r="B5" s="6" t="n">
        <v>1685</v>
      </c>
      <c r="C5" s="6" t="n">
        <v>1485</v>
      </c>
      <c r="D5" s="4" t="n">
        <v>2796</v>
      </c>
      <c r="E5" s="6" t="n">
        <v>2830</v>
      </c>
    </row>
    <row r="6" spans="1:8">
      <c r="A6" s="3" t="s">
        <v>791</v>
      </c>
      <c r="B6" s="6" t="n">
        <v>4405</v>
      </c>
      <c r="D6" s="6" t="n">
        <v>4405</v>
      </c>
    </row>
    <row r="7" spans="1:8">
      <c r="A7" s="3" t="s">
        <v>792</v>
      </c>
      <c r="B7" s="7" t="n">
        <v>0.96</v>
      </c>
      <c r="C7" s="7" t="n">
        <v>0.8100000000000001</v>
      </c>
      <c r="D7" s="7" t="n">
        <v>1.92</v>
      </c>
      <c r="E7" s="7" t="n">
        <v>1.82</v>
      </c>
    </row>
    <row r="8" spans="1:8">
      <c r="A8" s="5" t="s">
        <v>793</v>
      </c>
    </row>
    <row r="9" spans="1:8">
      <c r="A9" s="3" t="s">
        <v>789</v>
      </c>
      <c r="B9" s="6" t="n">
        <v>18</v>
      </c>
      <c r="C9" s="6" t="n">
        <v>31</v>
      </c>
      <c r="D9" s="6" t="n">
        <v>16</v>
      </c>
      <c r="E9" s="6" t="n">
        <v>30</v>
      </c>
    </row>
    <row r="10" spans="1:8">
      <c r="A10" s="3" t="s">
        <v>751</v>
      </c>
      <c r="B10" s="4" t="n">
        <v>0</v>
      </c>
      <c r="C10" s="4" t="n">
        <v>-3</v>
      </c>
      <c r="D10" s="4" t="n">
        <v>2</v>
      </c>
      <c r="E10" s="4" t="n">
        <v>-2</v>
      </c>
    </row>
    <row r="11" spans="1:8">
      <c r="A11" s="3" t="s">
        <v>791</v>
      </c>
      <c r="B11" s="6" t="n">
        <v>18</v>
      </c>
      <c r="C11" s="4" t="n">
        <v>28</v>
      </c>
      <c r="D11" s="6" t="n">
        <v>18</v>
      </c>
      <c r="E11" s="4" t="n">
        <v>28</v>
      </c>
    </row>
    <row r="12" spans="1:8">
      <c r="A12" s="3" t="s">
        <v>66</v>
      </c>
    </row>
    <row r="13" spans="1:8">
      <c r="A13" s="5" t="s">
        <v>788</v>
      </c>
    </row>
    <row r="14" spans="1:8">
      <c r="A14" s="3" t="s">
        <v>794</v>
      </c>
      <c r="B14" s="4" t="n">
        <v>161</v>
      </c>
      <c r="D14" s="4" t="n">
        <v>161</v>
      </c>
    </row>
    <row r="15" spans="1:8">
      <c r="A15" s="3" t="s">
        <v>68</v>
      </c>
    </row>
    <row r="16" spans="1:8">
      <c r="A16" s="5" t="s">
        <v>788</v>
      </c>
    </row>
    <row r="17" spans="1:8">
      <c r="A17" s="3" t="s">
        <v>794</v>
      </c>
      <c r="B17" s="4" t="n">
        <v>698</v>
      </c>
      <c r="D17" s="4" t="n">
        <v>698</v>
      </c>
    </row>
    <row r="18" spans="1:8">
      <c r="A18" s="3" t="s">
        <v>795</v>
      </c>
    </row>
    <row r="19" spans="1:8">
      <c r="A19" s="5" t="s">
        <v>788</v>
      </c>
    </row>
    <row r="20" spans="1:8">
      <c r="A20" s="3" t="s">
        <v>789</v>
      </c>
      <c r="B20" s="6" t="n">
        <v>2</v>
      </c>
      <c r="C20" s="6" t="n">
        <v>2</v>
      </c>
      <c r="D20" s="6" t="n">
        <v>2</v>
      </c>
      <c r="E20" s="6" t="n">
        <v>2</v>
      </c>
    </row>
    <row r="21" spans="1:8">
      <c r="A21" s="3" t="s">
        <v>796</v>
      </c>
      <c r="B21" s="4" t="n">
        <v>164</v>
      </c>
      <c r="C21" s="4" t="n">
        <v>174</v>
      </c>
      <c r="D21" s="4" t="n">
        <v>163</v>
      </c>
      <c r="E21" s="4" t="n">
        <v>173</v>
      </c>
    </row>
    <row r="22" spans="1:8">
      <c r="A22" s="3" t="s">
        <v>797</v>
      </c>
      <c r="B22" s="6" t="n">
        <v>0</v>
      </c>
      <c r="C22" s="6" t="n">
        <v>0</v>
      </c>
      <c r="D22" s="6" t="n">
        <v>0</v>
      </c>
      <c r="E22" s="6" t="n">
        <v>0</v>
      </c>
    </row>
    <row r="23" spans="1:8">
      <c r="A23" s="3" t="s">
        <v>798</v>
      </c>
      <c r="B23" s="4" t="n">
        <v>1</v>
      </c>
      <c r="C23" s="4" t="n">
        <v>1</v>
      </c>
      <c r="D23" s="4" t="n">
        <v>-2</v>
      </c>
      <c r="E23" s="4" t="n">
        <v>-2</v>
      </c>
    </row>
    <row r="24" spans="1:8">
      <c r="A24" s="3" t="s">
        <v>799</v>
      </c>
      <c r="B24" s="6" t="n">
        <v>0</v>
      </c>
      <c r="C24" s="6" t="n">
        <v>0</v>
      </c>
      <c r="D24" s="6" t="n">
        <v>0</v>
      </c>
      <c r="E24" s="6" t="n">
        <v>0</v>
      </c>
    </row>
    <row r="25" spans="1:8">
      <c r="A25" s="3" t="s">
        <v>800</v>
      </c>
      <c r="B25" s="4" t="n">
        <v>1</v>
      </c>
      <c r="C25" s="4" t="n">
        <v>0</v>
      </c>
      <c r="D25" s="4" t="n">
        <v>4</v>
      </c>
      <c r="E25" s="4" t="n">
        <v>3</v>
      </c>
    </row>
    <row r="26" spans="1:8">
      <c r="A26" s="3" t="s">
        <v>801</v>
      </c>
      <c r="B26" s="6" t="n">
        <v>0</v>
      </c>
      <c r="C26" s="6" t="n">
        <v>0</v>
      </c>
      <c r="D26" s="6" t="n">
        <v>0</v>
      </c>
      <c r="E26" s="6" t="n">
        <v>0</v>
      </c>
    </row>
    <row r="27" spans="1:8">
      <c r="A27" s="3" t="s">
        <v>802</v>
      </c>
      <c r="B27" s="4" t="n">
        <v>-1</v>
      </c>
      <c r="C27" s="4" t="n">
        <v>0</v>
      </c>
      <c r="D27" s="4" t="n">
        <v>1</v>
      </c>
      <c r="E27" s="4" t="n">
        <v>2</v>
      </c>
    </row>
    <row r="28" spans="1:8">
      <c r="A28" s="3" t="s">
        <v>803</v>
      </c>
      <c r="B28" s="6" t="n">
        <v>0</v>
      </c>
      <c r="C28" s="6" t="n">
        <v>0</v>
      </c>
      <c r="D28" s="6" t="n">
        <v>0</v>
      </c>
      <c r="E28" s="6" t="n">
        <v>0</v>
      </c>
    </row>
    <row r="29" spans="1:8">
      <c r="A29" s="3" t="s">
        <v>804</v>
      </c>
      <c r="B29" s="4" t="n">
        <v>2</v>
      </c>
      <c r="C29" s="4" t="n">
        <v>5</v>
      </c>
      <c r="D29" s="4" t="n">
        <v>-5</v>
      </c>
      <c r="E29" s="4" t="n">
        <v>-8</v>
      </c>
    </row>
    <row r="30" spans="1:8">
      <c r="A30" s="3" t="s">
        <v>791</v>
      </c>
      <c r="B30" s="6" t="n">
        <v>2</v>
      </c>
      <c r="C30" s="6" t="n">
        <v>2</v>
      </c>
      <c r="D30" s="6" t="n">
        <v>2</v>
      </c>
      <c r="E30" s="6" t="n">
        <v>2</v>
      </c>
    </row>
    <row r="31" spans="1:8">
      <c r="A31" s="3" t="s">
        <v>794</v>
      </c>
      <c r="B31" s="4" t="n">
        <v>161</v>
      </c>
      <c r="C31" s="4" t="n">
        <v>168</v>
      </c>
      <c r="D31" s="4" t="n">
        <v>161</v>
      </c>
      <c r="E31" s="4" t="n">
        <v>168</v>
      </c>
    </row>
    <row r="32" spans="1:8">
      <c r="A32" s="3" t="s">
        <v>805</v>
      </c>
    </row>
    <row r="33" spans="1:8">
      <c r="A33" s="5" t="s">
        <v>788</v>
      </c>
    </row>
    <row r="34" spans="1:8">
      <c r="A34" s="3" t="s">
        <v>789</v>
      </c>
      <c r="B34" s="6" t="n">
        <v>7</v>
      </c>
      <c r="C34" s="6" t="n">
        <v>7</v>
      </c>
      <c r="D34" s="6" t="n">
        <v>7</v>
      </c>
      <c r="E34" s="6" t="n">
        <v>7</v>
      </c>
    </row>
    <row r="35" spans="1:8">
      <c r="A35" s="3" t="s">
        <v>796</v>
      </c>
      <c r="B35" s="4" t="n">
        <v>697</v>
      </c>
      <c r="C35" s="4" t="n">
        <v>689</v>
      </c>
      <c r="D35" s="4" t="n">
        <v>696</v>
      </c>
      <c r="E35" s="4" t="n">
        <v>687</v>
      </c>
    </row>
    <row r="36" spans="1:8">
      <c r="A36" s="3" t="s">
        <v>797</v>
      </c>
      <c r="B36" s="6" t="n">
        <v>0</v>
      </c>
      <c r="C36" s="6" t="n">
        <v>0</v>
      </c>
      <c r="D36" s="6" t="n">
        <v>0</v>
      </c>
      <c r="E36" s="6" t="n">
        <v>0</v>
      </c>
    </row>
    <row r="37" spans="1:8">
      <c r="A37" s="3" t="s">
        <v>798</v>
      </c>
      <c r="B37" s="4" t="n">
        <v>1</v>
      </c>
      <c r="C37" s="4" t="n">
        <v>1</v>
      </c>
      <c r="D37" s="4" t="n">
        <v>-3</v>
      </c>
      <c r="E37" s="4" t="n">
        <v>-2</v>
      </c>
    </row>
    <row r="38" spans="1:8">
      <c r="A38" s="3" t="s">
        <v>803</v>
      </c>
      <c r="B38" s="6" t="n">
        <v>0</v>
      </c>
      <c r="C38" s="6" t="n">
        <v>0</v>
      </c>
      <c r="D38" s="6" t="n">
        <v>0</v>
      </c>
      <c r="E38" s="6" t="n">
        <v>0</v>
      </c>
    </row>
    <row r="39" spans="1:8">
      <c r="A39" s="3" t="s">
        <v>804</v>
      </c>
      <c r="B39" s="4" t="n">
        <v>-2</v>
      </c>
      <c r="C39" s="4" t="n">
        <v>-5</v>
      </c>
      <c r="D39" s="4" t="n">
        <v>-5</v>
      </c>
      <c r="E39" s="4" t="n">
        <v>-8</v>
      </c>
    </row>
    <row r="40" spans="1:8">
      <c r="A40" s="3" t="s">
        <v>791</v>
      </c>
      <c r="B40" s="6" t="n">
        <v>7</v>
      </c>
      <c r="C40" s="6" t="n">
        <v>7</v>
      </c>
      <c r="D40" s="6" t="n">
        <v>7</v>
      </c>
      <c r="E40" s="6" t="n">
        <v>7</v>
      </c>
    </row>
    <row r="41" spans="1:8">
      <c r="A41" s="3" t="s">
        <v>794</v>
      </c>
      <c r="B41" s="4" t="n">
        <v>698</v>
      </c>
      <c r="C41" s="4" t="n">
        <v>693</v>
      </c>
      <c r="D41" s="4" t="n">
        <v>698</v>
      </c>
      <c r="E41" s="4" t="n">
        <v>693</v>
      </c>
    </row>
    <row r="42" spans="1:8">
      <c r="A42" s="3" t="s">
        <v>806</v>
      </c>
    </row>
    <row r="43" spans="1:8">
      <c r="A43" s="5" t="s">
        <v>788</v>
      </c>
    </row>
    <row r="44" spans="1:8">
      <c r="A44" s="3" t="s">
        <v>789</v>
      </c>
      <c r="B44" s="6" t="n">
        <v>27</v>
      </c>
      <c r="C44" s="6" t="n">
        <v>0</v>
      </c>
      <c r="D44" s="6" t="n">
        <v>0</v>
      </c>
      <c r="E44" s="6" t="n">
        <v>0</v>
      </c>
    </row>
    <row r="45" spans="1:8">
      <c r="A45" s="3" t="s">
        <v>797</v>
      </c>
      <c r="B45" s="4" t="n">
        <v>251</v>
      </c>
      <c r="C45" s="4" t="n">
        <v>247</v>
      </c>
      <c r="D45" s="4" t="n">
        <v>-502</v>
      </c>
      <c r="E45" s="4" t="n">
        <v>-383</v>
      </c>
    </row>
    <row r="46" spans="1:8">
      <c r="A46" s="3" t="s">
        <v>799</v>
      </c>
      <c r="B46" s="4" t="n">
        <v>213</v>
      </c>
      <c r="C46" s="4" t="n">
        <v>150</v>
      </c>
      <c r="D46" s="4" t="n">
        <v>382</v>
      </c>
      <c r="E46" s="4" t="n">
        <v>170</v>
      </c>
    </row>
    <row r="47" spans="1:8">
      <c r="A47" s="3" t="s">
        <v>801</v>
      </c>
      <c r="B47" s="4" t="n">
        <v>107</v>
      </c>
      <c r="C47" s="4" t="n">
        <v>77</v>
      </c>
      <c r="D47" s="4" t="n">
        <v>221</v>
      </c>
      <c r="E47" s="4" t="n">
        <v>232</v>
      </c>
    </row>
    <row r="48" spans="1:8">
      <c r="A48" s="3" t="s">
        <v>807</v>
      </c>
      <c r="B48" s="4" t="n">
        <v>6</v>
      </c>
      <c r="C48" s="4" t="n">
        <v>20</v>
      </c>
      <c r="D48" s="4" t="n">
        <v>1</v>
      </c>
      <c r="E48" s="4" t="n">
        <v>-19</v>
      </c>
    </row>
    <row r="49" spans="1:8">
      <c r="A49" s="3" t="s">
        <v>791</v>
      </c>
      <c r="B49" s="4" t="n">
        <v>102</v>
      </c>
      <c r="C49" s="4" t="n">
        <v>0</v>
      </c>
      <c r="D49" s="4" t="n">
        <v>102</v>
      </c>
      <c r="E49" s="4" t="n">
        <v>0</v>
      </c>
    </row>
    <row r="50" spans="1:8">
      <c r="A50" s="3" t="s">
        <v>808</v>
      </c>
    </row>
    <row r="51" spans="1:8">
      <c r="A51" s="5" t="s">
        <v>788</v>
      </c>
    </row>
    <row r="52" spans="1:8">
      <c r="A52" s="3" t="s">
        <v>789</v>
      </c>
      <c r="B52" s="4" t="n">
        <v>8249</v>
      </c>
      <c r="C52" s="4" t="n">
        <v>6973</v>
      </c>
      <c r="D52" s="4" t="n">
        <v>8006</v>
      </c>
      <c r="E52" s="4" t="n">
        <v>5852</v>
      </c>
    </row>
    <row r="53" spans="1:8">
      <c r="A53" s="3" t="s">
        <v>797</v>
      </c>
      <c r="B53" s="4" t="n">
        <v>0</v>
      </c>
      <c r="D53" s="4" t="n">
        <v>0</v>
      </c>
      <c r="E53" s="4" t="n">
        <v>-128</v>
      </c>
    </row>
    <row r="54" spans="1:8">
      <c r="A54" s="3" t="s">
        <v>790</v>
      </c>
      <c r="B54" s="4" t="n">
        <v>1685</v>
      </c>
      <c r="C54" s="4" t="n">
        <v>1485</v>
      </c>
      <c r="D54" s="4" t="n">
        <v>2796</v>
      </c>
      <c r="E54" s="4" t="n">
        <v>2830</v>
      </c>
    </row>
    <row r="55" spans="1:8">
      <c r="A55" s="3" t="s">
        <v>791</v>
      </c>
      <c r="B55" s="4" t="n">
        <v>9109</v>
      </c>
      <c r="C55" s="4" t="n">
        <v>7665</v>
      </c>
      <c r="D55" s="4" t="n">
        <v>9109</v>
      </c>
      <c r="E55" s="4" t="n">
        <v>7665</v>
      </c>
    </row>
    <row r="56" spans="1:8">
      <c r="A56" s="3" t="s">
        <v>809</v>
      </c>
      <c r="B56" s="4" t="n">
        <v>826</v>
      </c>
      <c r="C56" s="4" t="n">
        <v>784</v>
      </c>
      <c r="D56" s="6" t="n">
        <v>-1693</v>
      </c>
      <c r="E56" s="6" t="n">
        <v>-1624</v>
      </c>
    </row>
    <row r="57" spans="1:8">
      <c r="A57" s="3" t="s">
        <v>810</v>
      </c>
      <c r="F57" s="6" t="n">
        <v>0</v>
      </c>
      <c r="H57" s="6" t="n">
        <v>735</v>
      </c>
    </row>
    <row r="58" spans="1:8">
      <c r="A58" s="3" t="s">
        <v>329</v>
      </c>
      <c r="B58" s="6" t="n">
        <v>1</v>
      </c>
      <c r="C58" s="6" t="n">
        <v>0</v>
      </c>
    </row>
    <row r="59" spans="1:8">
      <c r="A59" s="3" t="s">
        <v>811</v>
      </c>
    </row>
    <row r="60" spans="1:8">
      <c r="A60" s="5" t="s">
        <v>788</v>
      </c>
    </row>
    <row r="61" spans="1:8">
      <c r="A61" s="3" t="s">
        <v>810</v>
      </c>
      <c r="G61" s="6" t="n">
        <v>-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1</v>
      </c>
      <c r="D1" s="2" t="s">
        <v>2</v>
      </c>
    </row>
    <row r="2" spans="1:6">
      <c r="B2" s="2" t="s">
        <v>3</v>
      </c>
      <c r="C2" s="2" t="s">
        <v>118</v>
      </c>
      <c r="D2" s="2" t="s">
        <v>3</v>
      </c>
      <c r="E2" s="2" t="s">
        <v>118</v>
      </c>
      <c r="F2" s="2" t="s">
        <v>424</v>
      </c>
    </row>
    <row r="3" spans="1:6">
      <c r="A3" s="5" t="s">
        <v>813</v>
      </c>
    </row>
    <row r="4" spans="1:6">
      <c r="A4" s="3" t="s">
        <v>789</v>
      </c>
      <c r="D4" s="6" t="n">
        <v>-4994</v>
      </c>
    </row>
    <row r="5" spans="1:6">
      <c r="A5" s="3" t="s">
        <v>814</v>
      </c>
      <c r="B5" s="6" t="n">
        <v>-33</v>
      </c>
      <c r="C5" s="6" t="n">
        <v>-78</v>
      </c>
      <c r="D5" s="4" t="n">
        <v>20</v>
      </c>
      <c r="E5" s="6" t="n">
        <v>-84</v>
      </c>
    </row>
    <row r="6" spans="1:6">
      <c r="A6" s="3" t="s">
        <v>815</v>
      </c>
      <c r="B6" s="4" t="n">
        <v>5</v>
      </c>
      <c r="C6" s="4" t="n">
        <v>0</v>
      </c>
      <c r="D6" s="4" t="n">
        <v>9</v>
      </c>
      <c r="E6" s="4" t="n">
        <v>-3</v>
      </c>
    </row>
    <row r="7" spans="1:6">
      <c r="A7" s="3" t="s">
        <v>816</v>
      </c>
      <c r="B7" s="4" t="n">
        <v>-12</v>
      </c>
      <c r="C7" s="4" t="n">
        <v>332</v>
      </c>
      <c r="D7" s="4" t="n">
        <v>64</v>
      </c>
      <c r="E7" s="4" t="n">
        <v>266</v>
      </c>
    </row>
    <row r="8" spans="1:6">
      <c r="A8" s="3" t="s">
        <v>791</v>
      </c>
      <c r="B8" s="4" t="n">
        <v>-4815</v>
      </c>
      <c r="C8" s="4" t="n">
        <v>-5346</v>
      </c>
      <c r="D8" s="4" t="n">
        <v>-4815</v>
      </c>
      <c r="E8" s="4" t="n">
        <v>-5346</v>
      </c>
    </row>
    <row r="9" spans="1:6">
      <c r="A9" s="3" t="s">
        <v>817</v>
      </c>
    </row>
    <row r="10" spans="1:6">
      <c r="A10" s="5" t="s">
        <v>813</v>
      </c>
    </row>
    <row r="11" spans="1:6">
      <c r="A11" s="3" t="s">
        <v>789</v>
      </c>
      <c r="B11" s="4" t="n">
        <v>-1073</v>
      </c>
      <c r="C11" s="4" t="n">
        <v>-983</v>
      </c>
      <c r="D11" s="4" t="n">
        <v>-1126</v>
      </c>
      <c r="E11" s="4" t="n">
        <v>-930</v>
      </c>
    </row>
    <row r="12" spans="1:6">
      <c r="A12" s="3" t="s">
        <v>814</v>
      </c>
      <c r="B12" s="4" t="n">
        <v>-33</v>
      </c>
      <c r="C12" s="4" t="n">
        <v>-78</v>
      </c>
      <c r="D12" s="4" t="n">
        <v>20</v>
      </c>
      <c r="E12" s="4" t="n">
        <v>-84</v>
      </c>
    </row>
    <row r="13" spans="1:6">
      <c r="A13" s="3" t="s">
        <v>791</v>
      </c>
      <c r="B13" s="4" t="n">
        <v>-1106</v>
      </c>
      <c r="C13" s="4" t="n">
        <v>-1061</v>
      </c>
      <c r="D13" s="4" t="n">
        <v>-1106</v>
      </c>
      <c r="E13" s="4" t="n">
        <v>-1061</v>
      </c>
    </row>
    <row r="14" spans="1:6">
      <c r="A14" s="3" t="s">
        <v>818</v>
      </c>
      <c r="D14" s="4" t="n">
        <v>0</v>
      </c>
      <c r="E14" s="4" t="n">
        <v>-47</v>
      </c>
    </row>
    <row r="15" spans="1:6">
      <c r="A15" s="3" t="s">
        <v>776</v>
      </c>
    </row>
    <row r="16" spans="1:6">
      <c r="A16" s="5" t="s">
        <v>813</v>
      </c>
    </row>
    <row r="17" spans="1:6">
      <c r="A17" s="3" t="s">
        <v>789</v>
      </c>
      <c r="B17" s="4" t="n">
        <v>2</v>
      </c>
      <c r="C17" s="4" t="n">
        <v>-5</v>
      </c>
      <c r="D17" s="4" t="n">
        <v>-2</v>
      </c>
      <c r="E17" s="4" t="n">
        <v>-2</v>
      </c>
    </row>
    <row r="18" spans="1:6">
      <c r="A18" s="3" t="s">
        <v>815</v>
      </c>
      <c r="B18" s="4" t="n">
        <v>5</v>
      </c>
      <c r="C18" s="4" t="n">
        <v>0</v>
      </c>
      <c r="D18" s="4" t="n">
        <v>9</v>
      </c>
      <c r="E18" s="4" t="n">
        <v>-4</v>
      </c>
    </row>
    <row r="19" spans="1:6">
      <c r="A19" s="3" t="s">
        <v>791</v>
      </c>
      <c r="B19" s="4" t="n">
        <v>7</v>
      </c>
      <c r="C19" s="4" t="n">
        <v>-5</v>
      </c>
      <c r="D19" s="4" t="n">
        <v>7</v>
      </c>
      <c r="E19" s="4" t="n">
        <v>-5</v>
      </c>
    </row>
    <row r="20" spans="1:6">
      <c r="A20" s="3" t="s">
        <v>777</v>
      </c>
      <c r="B20" s="4" t="n">
        <v>0</v>
      </c>
      <c r="C20" s="4" t="n">
        <v>0</v>
      </c>
      <c r="D20" s="4" t="n">
        <v>0</v>
      </c>
      <c r="E20" s="4" t="n">
        <v>1</v>
      </c>
    </row>
    <row r="21" spans="1:6">
      <c r="A21" s="3" t="s">
        <v>778</v>
      </c>
      <c r="D21" s="4" t="n">
        <v>0</v>
      </c>
      <c r="E21" s="4" t="n">
        <v>1</v>
      </c>
    </row>
    <row r="22" spans="1:6">
      <c r="A22" s="3" t="s">
        <v>764</v>
      </c>
    </row>
    <row r="23" spans="1:6">
      <c r="A23" s="5" t="s">
        <v>813</v>
      </c>
    </row>
    <row r="24" spans="1:6">
      <c r="A24" s="3" t="s">
        <v>789</v>
      </c>
      <c r="B24" s="4" t="n">
        <v>116</v>
      </c>
      <c r="C24" s="4" t="n">
        <v>-511</v>
      </c>
      <c r="D24" s="4" t="n">
        <v>40</v>
      </c>
      <c r="E24" s="4" t="n">
        <v>-366</v>
      </c>
    </row>
    <row r="25" spans="1:6">
      <c r="A25" s="3" t="s">
        <v>816</v>
      </c>
      <c r="B25" s="4" t="n">
        <v>15</v>
      </c>
      <c r="C25" s="4" t="n">
        <v>312</v>
      </c>
      <c r="D25" s="4" t="n">
        <v>104</v>
      </c>
      <c r="E25" s="4" t="n">
        <v>210</v>
      </c>
    </row>
    <row r="26" spans="1:6">
      <c r="A26" s="3" t="s">
        <v>810</v>
      </c>
      <c r="F26" s="6" t="n">
        <v>-79</v>
      </c>
    </row>
    <row r="27" spans="1:6">
      <c r="A27" s="3" t="s">
        <v>819</v>
      </c>
      <c r="B27" s="4" t="n">
        <v>27</v>
      </c>
      <c r="C27" s="4" t="n">
        <v>-20</v>
      </c>
      <c r="D27" s="4" t="n">
        <v>-40</v>
      </c>
      <c r="E27" s="4" t="n">
        <v>56</v>
      </c>
    </row>
    <row r="28" spans="1:6">
      <c r="A28" s="3" t="s">
        <v>791</v>
      </c>
      <c r="B28" s="4" t="n">
        <v>104</v>
      </c>
      <c r="C28" s="4" t="n">
        <v>-179</v>
      </c>
      <c r="D28" s="4" t="n">
        <v>104</v>
      </c>
      <c r="E28" s="4" t="n">
        <v>-179</v>
      </c>
    </row>
    <row r="29" spans="1:6">
      <c r="A29" s="3" t="s">
        <v>820</v>
      </c>
      <c r="B29" s="4" t="n">
        <v>-9</v>
      </c>
      <c r="C29" s="4" t="n">
        <v>6</v>
      </c>
      <c r="D29" s="4" t="n">
        <v>-13</v>
      </c>
      <c r="E29" s="4" t="n">
        <v>18</v>
      </c>
    </row>
    <row r="30" spans="1:6">
      <c r="A30" s="3" t="s">
        <v>821</v>
      </c>
    </row>
    <row r="31" spans="1:6">
      <c r="A31" s="5" t="s">
        <v>813</v>
      </c>
    </row>
    <row r="32" spans="1:6">
      <c r="A32" s="3" t="s">
        <v>789</v>
      </c>
      <c r="B32" s="4" t="n">
        <v>-3863</v>
      </c>
      <c r="C32" s="4" t="n">
        <v>-4139</v>
      </c>
      <c r="D32" s="4" t="n">
        <v>-3906</v>
      </c>
      <c r="E32" s="4" t="n">
        <v>-3569</v>
      </c>
    </row>
    <row r="33" spans="1:6">
      <c r="A33" s="3" t="s">
        <v>822</v>
      </c>
      <c r="B33" s="4" t="n">
        <v>43</v>
      </c>
      <c r="C33" s="4" t="n">
        <v>38</v>
      </c>
      <c r="D33" s="4" t="n">
        <v>86</v>
      </c>
      <c r="E33" s="4" t="n">
        <v>77</v>
      </c>
    </row>
    <row r="34" spans="1:6">
      <c r="A34" s="3" t="s">
        <v>791</v>
      </c>
      <c r="B34" s="4" t="n">
        <v>-3820</v>
      </c>
      <c r="C34" s="4" t="n">
        <v>-4101</v>
      </c>
      <c r="D34" s="4" t="n">
        <v>-3820</v>
      </c>
      <c r="E34" s="4" t="n">
        <v>-4101</v>
      </c>
    </row>
    <row r="35" spans="1:6">
      <c r="A35" s="3" t="s">
        <v>823</v>
      </c>
      <c r="D35" s="4" t="n">
        <v>0</v>
      </c>
      <c r="E35" s="4" t="n">
        <v>-609</v>
      </c>
    </row>
    <row r="36" spans="1:6">
      <c r="A36" s="3" t="s">
        <v>824</v>
      </c>
    </row>
    <row r="37" spans="1:6">
      <c r="A37" s="5" t="s">
        <v>813</v>
      </c>
    </row>
    <row r="38" spans="1:6">
      <c r="A38" s="3" t="s">
        <v>777</v>
      </c>
      <c r="B38" s="4" t="n">
        <v>0</v>
      </c>
      <c r="C38" s="4" t="n">
        <v>0</v>
      </c>
      <c r="D38" s="4" t="n">
        <v>0</v>
      </c>
      <c r="E38" s="4" t="n">
        <v>1</v>
      </c>
    </row>
    <row r="39" spans="1:6">
      <c r="A39" s="3" t="s">
        <v>825</v>
      </c>
    </row>
    <row r="40" spans="1:6">
      <c r="A40" s="5" t="s">
        <v>813</v>
      </c>
    </row>
    <row r="41" spans="1:6">
      <c r="A41" s="3" t="s">
        <v>820</v>
      </c>
      <c r="B41" s="4" t="n">
        <v>-9</v>
      </c>
      <c r="C41" s="4" t="n">
        <v>6</v>
      </c>
      <c r="D41" s="4" t="n">
        <v>-13</v>
      </c>
      <c r="E41" s="4" t="n">
        <v>18</v>
      </c>
    </row>
    <row r="42" spans="1:6">
      <c r="A42" s="3" t="s">
        <v>826</v>
      </c>
    </row>
    <row r="43" spans="1:6">
      <c r="A43" s="5" t="s">
        <v>813</v>
      </c>
    </row>
    <row r="44" spans="1:6">
      <c r="A44" s="3" t="s">
        <v>772</v>
      </c>
      <c r="B44" s="4" t="n">
        <v>14</v>
      </c>
      <c r="C44" s="4" t="n">
        <v>12</v>
      </c>
      <c r="D44" s="4" t="n">
        <v>27</v>
      </c>
      <c r="E44" s="4" t="n">
        <v>24</v>
      </c>
    </row>
    <row r="45" spans="1:6">
      <c r="A45" s="3" t="s">
        <v>762</v>
      </c>
    </row>
    <row r="46" spans="1:6">
      <c r="A46" s="5" t="s">
        <v>813</v>
      </c>
    </row>
    <row r="47" spans="1:6">
      <c r="A47" s="3" t="s">
        <v>763</v>
      </c>
      <c r="B47" s="4" t="n">
        <v>-16</v>
      </c>
      <c r="C47" s="4" t="n">
        <v>-58</v>
      </c>
      <c r="D47" s="4" t="n">
        <v>-46</v>
      </c>
      <c r="E47" s="4" t="n">
        <v>-134</v>
      </c>
    </row>
    <row r="48" spans="1:6">
      <c r="A48" s="3" t="s">
        <v>827</v>
      </c>
    </row>
    <row r="49" spans="1:6">
      <c r="A49" s="5" t="s">
        <v>813</v>
      </c>
    </row>
    <row r="50" spans="1:6">
      <c r="A50" s="3" t="s">
        <v>778</v>
      </c>
      <c r="B50" s="4" t="n">
        <v>0</v>
      </c>
      <c r="C50" s="4" t="n">
        <v>0</v>
      </c>
      <c r="D50" s="4" t="n">
        <v>0</v>
      </c>
      <c r="E50" s="4" t="n">
        <v>1</v>
      </c>
    </row>
    <row r="51" spans="1:6">
      <c r="A51" s="3" t="s">
        <v>828</v>
      </c>
    </row>
    <row r="52" spans="1:6">
      <c r="A52" s="5" t="s">
        <v>813</v>
      </c>
    </row>
    <row r="53" spans="1:6">
      <c r="A53" s="3" t="s">
        <v>819</v>
      </c>
      <c r="B53" s="4" t="n">
        <v>-27</v>
      </c>
      <c r="C53" s="4" t="n">
        <v>20</v>
      </c>
      <c r="D53" s="4" t="n">
        <v>-40</v>
      </c>
      <c r="E53" s="4" t="n">
        <v>56</v>
      </c>
    </row>
    <row r="54" spans="1:6">
      <c r="A54" s="3" t="s">
        <v>829</v>
      </c>
    </row>
    <row r="55" spans="1:6">
      <c r="A55" s="5" t="s">
        <v>813</v>
      </c>
    </row>
    <row r="56" spans="1:6">
      <c r="A56" s="3" t="s">
        <v>823</v>
      </c>
      <c r="B56" s="4" t="n">
        <v>-43</v>
      </c>
      <c r="C56" s="4" t="n">
        <v>-38</v>
      </c>
      <c r="D56" s="4" t="n">
        <v>-86</v>
      </c>
      <c r="E56" s="4" t="n">
        <v>-77</v>
      </c>
    </row>
    <row r="57" spans="1:6">
      <c r="A57" s="3" t="s">
        <v>830</v>
      </c>
    </row>
    <row r="58" spans="1:6">
      <c r="A58" s="5" t="s">
        <v>813</v>
      </c>
    </row>
    <row r="59" spans="1:6">
      <c r="A59" s="3" t="s">
        <v>775</v>
      </c>
      <c r="B59" s="4" t="n">
        <v>-57</v>
      </c>
      <c r="C59" s="4" t="n">
        <v>-50</v>
      </c>
      <c r="D59" s="4" t="n">
        <v>-113</v>
      </c>
      <c r="E59" s="4" t="n">
        <v>-101</v>
      </c>
    </row>
    <row r="60" spans="1:6">
      <c r="A60" s="3" t="s">
        <v>831</v>
      </c>
    </row>
    <row r="61" spans="1:6">
      <c r="A61" s="5" t="s">
        <v>813</v>
      </c>
    </row>
    <row r="62" spans="1:6">
      <c r="A62" s="3" t="s">
        <v>784</v>
      </c>
      <c r="B62" s="4" t="n">
        <v>39</v>
      </c>
      <c r="C62" s="4" t="n">
        <v>-20</v>
      </c>
      <c r="D62" s="4" t="n">
        <v>62</v>
      </c>
      <c r="E62" s="4" t="n">
        <v>-62</v>
      </c>
    </row>
    <row r="63" spans="1:6">
      <c r="A63" s="3" t="s">
        <v>832</v>
      </c>
    </row>
    <row r="64" spans="1:6">
      <c r="A64" s="5" t="s">
        <v>813</v>
      </c>
    </row>
    <row r="65" spans="1:6">
      <c r="A65" s="3" t="s">
        <v>784</v>
      </c>
      <c r="B65" s="6" t="n">
        <v>-3</v>
      </c>
      <c r="C65" s="6" t="n">
        <v>-6</v>
      </c>
      <c r="D65" s="6" t="n">
        <v>-9</v>
      </c>
      <c r="E65" s="6" t="n">
        <v>-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3</v>
      </c>
      <c r="B1" s="2" t="s">
        <v>1</v>
      </c>
      <c r="D1" s="2" t="s">
        <v>2</v>
      </c>
    </row>
    <row r="2" spans="1:6">
      <c r="B2" s="2" t="s">
        <v>3</v>
      </c>
      <c r="C2" s="2" t="s">
        <v>118</v>
      </c>
      <c r="D2" s="2" t="s">
        <v>3</v>
      </c>
      <c r="E2" s="2" t="s">
        <v>118</v>
      </c>
      <c r="F2" s="2" t="s">
        <v>424</v>
      </c>
    </row>
    <row r="3" spans="1:6">
      <c r="A3" s="5" t="s">
        <v>293</v>
      </c>
    </row>
    <row r="4" spans="1:6">
      <c r="A4" s="3" t="s">
        <v>789</v>
      </c>
      <c r="D4" s="6" t="n">
        <v>-4994</v>
      </c>
    </row>
    <row r="5" spans="1:6">
      <c r="A5" s="3" t="s">
        <v>142</v>
      </c>
      <c r="B5" s="6" t="n">
        <v>-33</v>
      </c>
      <c r="C5" s="6" t="n">
        <v>-78</v>
      </c>
      <c r="D5" s="4" t="n">
        <v>20</v>
      </c>
      <c r="E5" s="6" t="n">
        <v>-84</v>
      </c>
    </row>
    <row r="6" spans="1:6">
      <c r="A6" s="3" t="s">
        <v>791</v>
      </c>
      <c r="B6" s="4" t="n">
        <v>-4815</v>
      </c>
      <c r="C6" s="4" t="n">
        <v>-5346</v>
      </c>
      <c r="D6" s="4" t="n">
        <v>-4815</v>
      </c>
      <c r="E6" s="4" t="n">
        <v>-5346</v>
      </c>
    </row>
    <row r="7" spans="1:6">
      <c r="A7" s="3" t="s">
        <v>817</v>
      </c>
    </row>
    <row r="8" spans="1:6">
      <c r="A8" s="5" t="s">
        <v>293</v>
      </c>
    </row>
    <row r="9" spans="1:6">
      <c r="A9" s="3" t="s">
        <v>789</v>
      </c>
      <c r="B9" s="4" t="n">
        <v>-1073</v>
      </c>
      <c r="C9" s="4" t="n">
        <v>-983</v>
      </c>
      <c r="D9" s="4" t="n">
        <v>-1126</v>
      </c>
      <c r="E9" s="4" t="n">
        <v>-930</v>
      </c>
    </row>
    <row r="10" spans="1:6">
      <c r="A10" s="3" t="s">
        <v>142</v>
      </c>
      <c r="B10" s="4" t="n">
        <v>-33</v>
      </c>
      <c r="C10" s="4" t="n">
        <v>-78</v>
      </c>
      <c r="D10" s="4" t="n">
        <v>20</v>
      </c>
      <c r="E10" s="4" t="n">
        <v>-84</v>
      </c>
    </row>
    <row r="11" spans="1:6">
      <c r="A11" s="3" t="s">
        <v>791</v>
      </c>
      <c r="B11" s="4" t="n">
        <v>-1106</v>
      </c>
      <c r="C11" s="4" t="n">
        <v>-1061</v>
      </c>
      <c r="D11" s="4" t="n">
        <v>-1106</v>
      </c>
      <c r="E11" s="4" t="n">
        <v>-1061</v>
      </c>
    </row>
    <row r="12" spans="1:6">
      <c r="A12" s="3" t="s">
        <v>834</v>
      </c>
      <c r="B12" s="4" t="n">
        <v>-7</v>
      </c>
      <c r="C12" s="4" t="n">
        <v>34</v>
      </c>
      <c r="D12" s="4" t="n">
        <v>2</v>
      </c>
      <c r="E12" s="4" t="n">
        <v>25</v>
      </c>
    </row>
    <row r="13" spans="1:6">
      <c r="A13" s="3" t="s">
        <v>776</v>
      </c>
    </row>
    <row r="14" spans="1:6">
      <c r="A14" s="5" t="s">
        <v>293</v>
      </c>
    </row>
    <row r="15" spans="1:6">
      <c r="A15" s="3" t="s">
        <v>789</v>
      </c>
      <c r="B15" s="4" t="n">
        <v>2</v>
      </c>
      <c r="C15" s="4" t="n">
        <v>-5</v>
      </c>
      <c r="D15" s="4" t="n">
        <v>-2</v>
      </c>
      <c r="E15" s="4" t="n">
        <v>-2</v>
      </c>
    </row>
    <row r="16" spans="1:6">
      <c r="A16" s="3" t="s">
        <v>791</v>
      </c>
      <c r="B16" s="4" t="n">
        <v>7</v>
      </c>
      <c r="C16" s="4" t="n">
        <v>-5</v>
      </c>
      <c r="D16" s="4" t="n">
        <v>7</v>
      </c>
      <c r="E16" s="4" t="n">
        <v>-5</v>
      </c>
    </row>
    <row r="17" spans="1:6">
      <c r="A17" s="3" t="s">
        <v>835</v>
      </c>
      <c r="B17" s="4" t="n">
        <v>3</v>
      </c>
      <c r="C17" s="4" t="n">
        <v>0</v>
      </c>
      <c r="D17" s="4" t="n">
        <v>3</v>
      </c>
      <c r="E17" s="4" t="n">
        <v>-1</v>
      </c>
    </row>
    <row r="18" spans="1:6">
      <c r="A18" s="3" t="s">
        <v>820</v>
      </c>
      <c r="B18" s="4" t="n">
        <v>0</v>
      </c>
      <c r="C18" s="4" t="n">
        <v>0</v>
      </c>
      <c r="D18" s="4" t="n">
        <v>0</v>
      </c>
      <c r="E18" s="4" t="n">
        <v>1</v>
      </c>
    </row>
    <row r="19" spans="1:6">
      <c r="A19" s="3" t="s">
        <v>764</v>
      </c>
    </row>
    <row r="20" spans="1:6">
      <c r="A20" s="5" t="s">
        <v>293</v>
      </c>
    </row>
    <row r="21" spans="1:6">
      <c r="A21" s="3" t="s">
        <v>789</v>
      </c>
      <c r="B21" s="4" t="n">
        <v>116</v>
      </c>
      <c r="C21" s="4" t="n">
        <v>-511</v>
      </c>
      <c r="D21" s="4" t="n">
        <v>40</v>
      </c>
      <c r="E21" s="4" t="n">
        <v>-366</v>
      </c>
    </row>
    <row r="22" spans="1:6">
      <c r="A22" s="3" t="s">
        <v>836</v>
      </c>
      <c r="F22" s="6" t="n">
        <v>-79</v>
      </c>
    </row>
    <row r="23" spans="1:6">
      <c r="A23" s="3" t="s">
        <v>791</v>
      </c>
      <c r="B23" s="4" t="n">
        <v>104</v>
      </c>
      <c r="C23" s="4" t="n">
        <v>-179</v>
      </c>
      <c r="D23" s="4" t="n">
        <v>104</v>
      </c>
      <c r="E23" s="4" t="n">
        <v>-179</v>
      </c>
    </row>
    <row r="24" spans="1:6">
      <c r="A24" s="3" t="s">
        <v>835</v>
      </c>
      <c r="B24" s="4" t="n">
        <v>5</v>
      </c>
      <c r="C24" s="4" t="n">
        <v>100</v>
      </c>
      <c r="D24" s="4" t="n">
        <v>33</v>
      </c>
      <c r="E24" s="4" t="n">
        <v>67</v>
      </c>
    </row>
    <row r="25" spans="1:6">
      <c r="A25" s="3" t="s">
        <v>820</v>
      </c>
      <c r="B25" s="4" t="n">
        <v>-9</v>
      </c>
      <c r="C25" s="4" t="n">
        <v>6</v>
      </c>
      <c r="D25" s="4" t="n">
        <v>-13</v>
      </c>
      <c r="E25" s="4" t="n">
        <v>18</v>
      </c>
    </row>
    <row r="26" spans="1:6">
      <c r="A26" s="3" t="s">
        <v>821</v>
      </c>
    </row>
    <row r="27" spans="1:6">
      <c r="A27" s="5" t="s">
        <v>293</v>
      </c>
    </row>
    <row r="28" spans="1:6">
      <c r="A28" s="3" t="s">
        <v>789</v>
      </c>
      <c r="B28" s="4" t="n">
        <v>-3863</v>
      </c>
      <c r="C28" s="4" t="n">
        <v>-4139</v>
      </c>
      <c r="D28" s="4" t="n">
        <v>-3906</v>
      </c>
      <c r="E28" s="4" t="n">
        <v>-3569</v>
      </c>
    </row>
    <row r="29" spans="1:6">
      <c r="A29" s="3" t="s">
        <v>791</v>
      </c>
      <c r="B29" s="4" t="n">
        <v>-3820</v>
      </c>
      <c r="C29" s="4" t="n">
        <v>-4101</v>
      </c>
      <c r="D29" s="4" t="n">
        <v>-3820</v>
      </c>
      <c r="E29" s="4" t="n">
        <v>-4101</v>
      </c>
    </row>
    <row r="30" spans="1:6">
      <c r="A30" s="3" t="s">
        <v>820</v>
      </c>
      <c r="B30" s="6" t="n">
        <v>14</v>
      </c>
      <c r="C30" s="6" t="n">
        <v>12</v>
      </c>
      <c r="D30" s="6" t="n">
        <v>27</v>
      </c>
      <c r="E30" s="6" t="n">
        <v>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37</v>
      </c>
      <c r="B1" s="2" t="s">
        <v>1</v>
      </c>
      <c r="C1" s="2" t="s">
        <v>2</v>
      </c>
    </row>
    <row r="2" spans="1:4">
      <c r="B2" s="2" t="s">
        <v>3</v>
      </c>
      <c r="C2" s="2" t="s">
        <v>3</v>
      </c>
      <c r="D2" s="2" t="s">
        <v>118</v>
      </c>
    </row>
    <row r="3" spans="1:4">
      <c r="A3" s="5" t="s">
        <v>788</v>
      </c>
    </row>
    <row r="4" spans="1:4">
      <c r="A4" s="3" t="s">
        <v>789</v>
      </c>
      <c r="C4" s="6" t="n">
        <v>3021</v>
      </c>
    </row>
    <row r="5" spans="1:4">
      <c r="A5" s="3" t="s">
        <v>789</v>
      </c>
      <c r="C5" s="4" t="n">
        <v>1</v>
      </c>
    </row>
    <row r="6" spans="1:4">
      <c r="A6" s="3" t="s">
        <v>791</v>
      </c>
      <c r="B6" s="6" t="n">
        <v>4405</v>
      </c>
      <c r="C6" s="6" t="n">
        <v>4405</v>
      </c>
    </row>
    <row r="7" spans="1:4">
      <c r="A7" s="3" t="s">
        <v>791</v>
      </c>
      <c r="B7" s="4" t="n">
        <v>0</v>
      </c>
      <c r="C7" s="4" t="n">
        <v>0</v>
      </c>
    </row>
    <row r="8" spans="1:4">
      <c r="A8" s="3" t="s">
        <v>838</v>
      </c>
    </row>
    <row r="9" spans="1:4">
      <c r="A9" s="5" t="s">
        <v>788</v>
      </c>
    </row>
    <row r="10" spans="1:4">
      <c r="A10" s="3" t="s">
        <v>789</v>
      </c>
      <c r="B10" s="6" t="n">
        <v>-25</v>
      </c>
      <c r="C10" s="6" t="n">
        <v>-32</v>
      </c>
      <c r="D10" s="6" t="n">
        <v>-37</v>
      </c>
    </row>
    <row r="11" spans="1:4">
      <c r="A11" s="3" t="s">
        <v>789</v>
      </c>
      <c r="B11" s="4" t="n">
        <v>-1</v>
      </c>
      <c r="C11" s="4" t="n">
        <v>-1</v>
      </c>
      <c r="D11" s="4" t="n">
        <v>-1</v>
      </c>
    </row>
    <row r="12" spans="1:4">
      <c r="A12" s="3" t="s">
        <v>839</v>
      </c>
      <c r="C12" s="6" t="n">
        <v>-1</v>
      </c>
      <c r="D12" s="6" t="n">
        <v>-1</v>
      </c>
    </row>
    <row r="13" spans="1:4">
      <c r="A13" s="3" t="s">
        <v>840</v>
      </c>
      <c r="B13" s="4" t="n">
        <v>1</v>
      </c>
      <c r="C13" s="4" t="n">
        <v>1</v>
      </c>
    </row>
    <row r="14" spans="1:4">
      <c r="A14" s="3" t="s">
        <v>840</v>
      </c>
      <c r="C14" s="6" t="n">
        <v>8</v>
      </c>
      <c r="D14" s="4" t="n">
        <v>7</v>
      </c>
    </row>
    <row r="15" spans="1:4">
      <c r="A15" s="3" t="s">
        <v>791</v>
      </c>
      <c r="B15" s="6" t="n">
        <v>-25</v>
      </c>
      <c r="C15" s="6" t="n">
        <v>-25</v>
      </c>
      <c r="D15" s="6" t="n">
        <v>-31</v>
      </c>
    </row>
    <row r="16" spans="1:4">
      <c r="A16" s="3" t="s">
        <v>791</v>
      </c>
      <c r="B16" s="4" t="n">
        <v>0</v>
      </c>
      <c r="C16" s="4" t="n">
        <v>0</v>
      </c>
      <c r="D16" s="4" t="n">
        <v>1</v>
      </c>
    </row>
    <row r="17" spans="1:4">
      <c r="A17" s="3" t="s">
        <v>841</v>
      </c>
    </row>
    <row r="18" spans="1:4">
      <c r="A18" s="5" t="s">
        <v>788</v>
      </c>
    </row>
    <row r="19" spans="1:4">
      <c r="A19" s="3" t="s">
        <v>789</v>
      </c>
      <c r="B19" s="6" t="n">
        <v>25</v>
      </c>
      <c r="C19" s="6" t="n">
        <v>32</v>
      </c>
      <c r="D19" s="6" t="n">
        <v>37</v>
      </c>
    </row>
    <row r="20" spans="1:4">
      <c r="A20" s="3" t="s">
        <v>839</v>
      </c>
      <c r="C20" s="4" t="n">
        <v>1</v>
      </c>
      <c r="D20" s="4" t="n">
        <v>1</v>
      </c>
    </row>
    <row r="21" spans="1:4">
      <c r="A21" s="3" t="s">
        <v>840</v>
      </c>
      <c r="C21" s="4" t="n">
        <v>8</v>
      </c>
      <c r="D21" s="4" t="n">
        <v>7</v>
      </c>
    </row>
    <row r="22" spans="1:4">
      <c r="A22" s="3" t="s">
        <v>791</v>
      </c>
      <c r="B22" s="6" t="n">
        <v>25</v>
      </c>
      <c r="C22" s="6" t="n">
        <v>25</v>
      </c>
      <c r="D22" s="6" t="n">
        <v>3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v>
      </c>
      <c r="D1" s="2" t="s">
        <v>2</v>
      </c>
    </row>
    <row r="2" spans="1:5">
      <c r="B2" s="2" t="s">
        <v>3</v>
      </c>
      <c r="C2" s="2" t="s">
        <v>118</v>
      </c>
      <c r="D2" s="2" t="s">
        <v>3</v>
      </c>
      <c r="E2" s="2" t="s">
        <v>118</v>
      </c>
    </row>
    <row r="3" spans="1:5">
      <c r="A3" s="3" t="s">
        <v>762</v>
      </c>
    </row>
    <row r="4" spans="1:5">
      <c r="A4" s="5" t="s">
        <v>843</v>
      </c>
    </row>
    <row r="5" spans="1:5">
      <c r="A5" s="3" t="s">
        <v>763</v>
      </c>
      <c r="B5" s="6" t="n">
        <v>-16</v>
      </c>
      <c r="C5" s="6" t="n">
        <v>-58</v>
      </c>
      <c r="D5" s="6" t="n">
        <v>-46</v>
      </c>
      <c r="E5" s="6" t="n">
        <v>-134</v>
      </c>
    </row>
    <row r="6" spans="1:5">
      <c r="A6" s="3" t="s">
        <v>844</v>
      </c>
    </row>
    <row r="7" spans="1:5">
      <c r="A7" s="5" t="s">
        <v>843</v>
      </c>
    </row>
    <row r="8" spans="1:5">
      <c r="A8" s="3" t="s">
        <v>777</v>
      </c>
      <c r="B8" s="4" t="n">
        <v>0</v>
      </c>
      <c r="C8" s="4" t="n">
        <v>0</v>
      </c>
      <c r="D8" s="4" t="n">
        <v>0</v>
      </c>
      <c r="E8" s="4" t="n">
        <v>1</v>
      </c>
    </row>
    <row r="9" spans="1:5">
      <c r="A9" s="3" t="s">
        <v>778</v>
      </c>
      <c r="D9" s="4" t="n">
        <v>0</v>
      </c>
      <c r="E9" s="4" t="n">
        <v>-1</v>
      </c>
    </row>
    <row r="10" spans="1:5">
      <c r="A10" s="3" t="s">
        <v>845</v>
      </c>
    </row>
    <row r="11" spans="1:5">
      <c r="A11" s="5" t="s">
        <v>843</v>
      </c>
    </row>
    <row r="12" spans="1:5">
      <c r="A12" s="3" t="s">
        <v>777</v>
      </c>
      <c r="B12" s="4" t="n">
        <v>0</v>
      </c>
      <c r="C12" s="4" t="n">
        <v>0</v>
      </c>
      <c r="D12" s="4" t="n">
        <v>0</v>
      </c>
      <c r="E12" s="4" t="n">
        <v>1</v>
      </c>
    </row>
    <row r="13" spans="1:5">
      <c r="A13" s="3" t="s">
        <v>846</v>
      </c>
    </row>
    <row r="14" spans="1:5">
      <c r="A14" s="5" t="s">
        <v>843</v>
      </c>
    </row>
    <row r="15" spans="1:5">
      <c r="A15" s="3" t="s">
        <v>778</v>
      </c>
      <c r="B15" s="4" t="n">
        <v>0</v>
      </c>
      <c r="C15" s="4" t="n">
        <v>0</v>
      </c>
      <c r="D15" s="4" t="n">
        <v>0</v>
      </c>
      <c r="E15" s="4" t="n">
        <v>-1</v>
      </c>
    </row>
    <row r="16" spans="1:5">
      <c r="A16" s="3" t="s">
        <v>847</v>
      </c>
    </row>
    <row r="17" spans="1:5">
      <c r="A17" s="5" t="s">
        <v>843</v>
      </c>
    </row>
    <row r="18" spans="1:5">
      <c r="A18" s="3" t="s">
        <v>782</v>
      </c>
      <c r="B18" s="4" t="n">
        <v>0</v>
      </c>
      <c r="C18" s="4" t="n">
        <v>0</v>
      </c>
      <c r="D18" s="4" t="n">
        <v>0</v>
      </c>
      <c r="E18" s="4" t="n">
        <v>-2</v>
      </c>
    </row>
    <row r="19" spans="1:5">
      <c r="A19" s="3" t="s">
        <v>764</v>
      </c>
    </row>
    <row r="20" spans="1:5">
      <c r="A20" s="5" t="s">
        <v>843</v>
      </c>
    </row>
    <row r="21" spans="1:5">
      <c r="A21" s="3" t="s">
        <v>820</v>
      </c>
      <c r="B21" s="4" t="n">
        <v>-9</v>
      </c>
      <c r="C21" s="4" t="n">
        <v>6</v>
      </c>
      <c r="D21" s="4" t="n">
        <v>-13</v>
      </c>
      <c r="E21" s="4" t="n">
        <v>18</v>
      </c>
    </row>
    <row r="22" spans="1:5">
      <c r="A22" s="3" t="s">
        <v>766</v>
      </c>
      <c r="B22" s="4" t="n">
        <v>-27</v>
      </c>
      <c r="C22" s="4" t="n">
        <v>20</v>
      </c>
      <c r="D22" s="4" t="n">
        <v>40</v>
      </c>
      <c r="E22" s="4" t="n">
        <v>-56</v>
      </c>
    </row>
    <row r="23" spans="1:5">
      <c r="A23" s="3" t="s">
        <v>767</v>
      </c>
    </row>
    <row r="24" spans="1:5">
      <c r="A24" s="5" t="s">
        <v>843</v>
      </c>
    </row>
    <row r="25" spans="1:5">
      <c r="A25" s="3" t="s">
        <v>820</v>
      </c>
      <c r="B25" s="4" t="n">
        <v>-9</v>
      </c>
      <c r="C25" s="4" t="n">
        <v>6</v>
      </c>
      <c r="D25" s="4" t="n">
        <v>-13</v>
      </c>
      <c r="E25" s="4" t="n">
        <v>18</v>
      </c>
    </row>
    <row r="26" spans="1:5">
      <c r="A26" s="3" t="s">
        <v>768</v>
      </c>
    </row>
    <row r="27" spans="1:5">
      <c r="A27" s="5" t="s">
        <v>843</v>
      </c>
    </row>
    <row r="28" spans="1:5">
      <c r="A28" s="3" t="s">
        <v>766</v>
      </c>
      <c r="B28" s="4" t="n">
        <v>27</v>
      </c>
      <c r="C28" s="4" t="n">
        <v>-20</v>
      </c>
      <c r="D28" s="4" t="n">
        <v>40</v>
      </c>
      <c r="E28" s="4" t="n">
        <v>-56</v>
      </c>
    </row>
    <row r="29" spans="1:5">
      <c r="A29" s="3" t="s">
        <v>848</v>
      </c>
    </row>
    <row r="30" spans="1:5">
      <c r="A30" s="5" t="s">
        <v>843</v>
      </c>
    </row>
    <row r="31" spans="1:5">
      <c r="A31" s="3" t="s">
        <v>784</v>
      </c>
      <c r="B31" s="4" t="n">
        <v>-3</v>
      </c>
      <c r="C31" s="4" t="n">
        <v>-6</v>
      </c>
      <c r="D31" s="4" t="n">
        <v>-9</v>
      </c>
      <c r="E31" s="4" t="n">
        <v>-12</v>
      </c>
    </row>
    <row r="32" spans="1:5">
      <c r="A32" s="3" t="s">
        <v>849</v>
      </c>
    </row>
    <row r="33" spans="1:5">
      <c r="A33" s="5" t="s">
        <v>843</v>
      </c>
    </row>
    <row r="34" spans="1:5">
      <c r="A34" s="3" t="s">
        <v>784</v>
      </c>
      <c r="B34" s="4" t="n">
        <v>39</v>
      </c>
      <c r="C34" s="4" t="n">
        <v>-20</v>
      </c>
      <c r="D34" s="4" t="n">
        <v>62</v>
      </c>
      <c r="E34" s="4" t="n">
        <v>-62</v>
      </c>
    </row>
    <row r="35" spans="1:5">
      <c r="A35" s="3" t="s">
        <v>821</v>
      </c>
    </row>
    <row r="36" spans="1:5">
      <c r="A36" s="5" t="s">
        <v>843</v>
      </c>
    </row>
    <row r="37" spans="1:5">
      <c r="A37" s="3" t="s">
        <v>823</v>
      </c>
      <c r="D37" s="4" t="n">
        <v>0</v>
      </c>
      <c r="E37" s="4" t="n">
        <v>-609</v>
      </c>
    </row>
    <row r="38" spans="1:5">
      <c r="A38" s="3" t="s">
        <v>850</v>
      </c>
    </row>
    <row r="39" spans="1:5">
      <c r="A39" s="5" t="s">
        <v>843</v>
      </c>
    </row>
    <row r="40" spans="1:5">
      <c r="A40" s="3" t="s">
        <v>775</v>
      </c>
      <c r="B40" s="4" t="n">
        <v>-57</v>
      </c>
      <c r="C40" s="4" t="n">
        <v>-50</v>
      </c>
      <c r="D40" s="4" t="n">
        <v>-113</v>
      </c>
      <c r="E40" s="4" t="n">
        <v>-101</v>
      </c>
    </row>
    <row r="41" spans="1:5">
      <c r="A41" s="3" t="s">
        <v>851</v>
      </c>
    </row>
    <row r="42" spans="1:5">
      <c r="A42" s="5" t="s">
        <v>843</v>
      </c>
    </row>
    <row r="43" spans="1:5">
      <c r="A43" s="3" t="s">
        <v>772</v>
      </c>
      <c r="B43" s="4" t="n">
        <v>14</v>
      </c>
      <c r="C43" s="4" t="n">
        <v>12</v>
      </c>
      <c r="D43" s="4" t="n">
        <v>27</v>
      </c>
      <c r="E43" s="4" t="n">
        <v>24</v>
      </c>
    </row>
    <row r="44" spans="1:5">
      <c r="A44" s="3" t="s">
        <v>852</v>
      </c>
    </row>
    <row r="45" spans="1:5">
      <c r="A45" s="5" t="s">
        <v>843</v>
      </c>
    </row>
    <row r="46" spans="1:5">
      <c r="A46" s="3" t="s">
        <v>823</v>
      </c>
      <c r="B46" s="6" t="n">
        <v>-43</v>
      </c>
      <c r="C46" s="6" t="n">
        <v>-38</v>
      </c>
      <c r="D46" s="6" t="n">
        <v>-86</v>
      </c>
      <c r="E46" s="6" t="n">
        <v>-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47"/>
  </cols>
  <sheetData>
    <row r="1" spans="1:2">
      <c r="A1" s="1" t="s">
        <v>853</v>
      </c>
      <c r="B1" s="2" t="s">
        <v>2</v>
      </c>
    </row>
    <row r="2" spans="1:2">
      <c r="B2" s="2" t="s">
        <v>854</v>
      </c>
    </row>
    <row r="3" spans="1:2">
      <c r="A3" s="5" t="s">
        <v>855</v>
      </c>
    </row>
    <row r="4" spans="1:2">
      <c r="A4" s="3" t="s">
        <v>856</v>
      </c>
      <c r="B4" s="4" t="n">
        <v>3</v>
      </c>
    </row>
    <row r="5" spans="1:2">
      <c r="A5" s="3" t="s">
        <v>857</v>
      </c>
    </row>
    <row r="6" spans="1:2">
      <c r="A6" s="5" t="s">
        <v>855</v>
      </c>
    </row>
    <row r="7" spans="1:2">
      <c r="A7" s="3" t="s">
        <v>858</v>
      </c>
      <c r="B7" s="4" t="n">
        <v>220</v>
      </c>
    </row>
    <row r="8" spans="1:2">
      <c r="A8" s="3" t="s">
        <v>859</v>
      </c>
    </row>
    <row r="9" spans="1:2">
      <c r="A9" s="5" t="s">
        <v>855</v>
      </c>
    </row>
    <row r="10" spans="1:2">
      <c r="A10" s="3" t="s">
        <v>858</v>
      </c>
      <c r="B10" s="4" t="n">
        <v>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60</v>
      </c>
      <c r="B1" s="2" t="s">
        <v>1</v>
      </c>
      <c r="D1" s="2" t="s">
        <v>2</v>
      </c>
    </row>
    <row r="2" spans="1:5">
      <c r="B2" s="2" t="s">
        <v>3</v>
      </c>
      <c r="C2" s="2" t="s">
        <v>118</v>
      </c>
      <c r="D2" s="2" t="s">
        <v>3</v>
      </c>
      <c r="E2" s="2" t="s">
        <v>118</v>
      </c>
    </row>
    <row r="3" spans="1:5">
      <c r="A3" s="5" t="s">
        <v>855</v>
      </c>
    </row>
    <row r="4" spans="1:5">
      <c r="A4" s="3" t="s">
        <v>119</v>
      </c>
      <c r="B4" s="6" t="n">
        <v>18048</v>
      </c>
      <c r="C4" s="6" t="n">
        <v>17456</v>
      </c>
      <c r="D4" s="6" t="n">
        <v>35208</v>
      </c>
      <c r="E4" s="6" t="n">
        <v>34569</v>
      </c>
    </row>
    <row r="5" spans="1:5">
      <c r="A5" s="3" t="s">
        <v>127</v>
      </c>
      <c r="B5" s="4" t="n">
        <v>2143</v>
      </c>
      <c r="C5" s="4" t="n">
        <v>1773</v>
      </c>
      <c r="D5" s="4" t="n">
        <v>3537</v>
      </c>
      <c r="E5" s="4" t="n">
        <v>3293</v>
      </c>
    </row>
    <row r="6" spans="1:5">
      <c r="A6" s="3" t="s">
        <v>525</v>
      </c>
    </row>
    <row r="7" spans="1:5">
      <c r="A7" s="5" t="s">
        <v>855</v>
      </c>
    </row>
    <row r="8" spans="1:5">
      <c r="A8" s="3" t="s">
        <v>127</v>
      </c>
      <c r="B8" s="4" t="n">
        <v>1208</v>
      </c>
      <c r="C8" s="4" t="n">
        <v>939</v>
      </c>
      <c r="D8" s="4" t="n">
        <v>1874</v>
      </c>
      <c r="E8" s="4" t="n">
        <v>1695</v>
      </c>
    </row>
    <row r="9" spans="1:5">
      <c r="A9" s="3" t="s">
        <v>526</v>
      </c>
    </row>
    <row r="10" spans="1:5">
      <c r="A10" s="5" t="s">
        <v>855</v>
      </c>
    </row>
    <row r="11" spans="1:5">
      <c r="A11" s="3" t="s">
        <v>127</v>
      </c>
      <c r="B11" s="4" t="n">
        <v>663</v>
      </c>
      <c r="C11" s="4" t="n">
        <v>618</v>
      </c>
      <c r="D11" s="4" t="n">
        <v>1191</v>
      </c>
      <c r="E11" s="4" t="n">
        <v>1212</v>
      </c>
    </row>
    <row r="12" spans="1:5">
      <c r="A12" s="3" t="s">
        <v>527</v>
      </c>
    </row>
    <row r="13" spans="1:5">
      <c r="A13" s="5" t="s">
        <v>855</v>
      </c>
    </row>
    <row r="14" spans="1:5">
      <c r="A14" s="3" t="s">
        <v>127</v>
      </c>
      <c r="B14" s="4" t="n">
        <v>272</v>
      </c>
      <c r="C14" s="4" t="n">
        <v>216</v>
      </c>
      <c r="D14" s="4" t="n">
        <v>472</v>
      </c>
      <c r="E14" s="4" t="n">
        <v>386</v>
      </c>
    </row>
    <row r="15" spans="1:5">
      <c r="A15" s="3" t="s">
        <v>861</v>
      </c>
    </row>
    <row r="16" spans="1:5">
      <c r="A16" s="5" t="s">
        <v>855</v>
      </c>
    </row>
    <row r="17" spans="1:5">
      <c r="A17" s="3" t="s">
        <v>119</v>
      </c>
      <c r="B17" s="4" t="n">
        <v>11150</v>
      </c>
      <c r="C17" s="4" t="n">
        <v>10354</v>
      </c>
      <c r="D17" s="4" t="n">
        <v>21630</v>
      </c>
      <c r="E17" s="4" t="n">
        <v>20581</v>
      </c>
    </row>
    <row r="18" spans="1:5">
      <c r="A18" s="3" t="s">
        <v>333</v>
      </c>
    </row>
    <row r="19" spans="1:5">
      <c r="A19" s="5" t="s">
        <v>855</v>
      </c>
    </row>
    <row r="20" spans="1:5">
      <c r="A20" s="3" t="s">
        <v>119</v>
      </c>
      <c r="B20" s="4" t="n">
        <v>3505</v>
      </c>
      <c r="C20" s="4" t="n">
        <v>3602</v>
      </c>
      <c r="D20" s="4" t="n">
        <v>6964</v>
      </c>
      <c r="E20" s="4" t="n">
        <v>7135</v>
      </c>
    </row>
    <row r="21" spans="1:5">
      <c r="A21" s="3" t="s">
        <v>337</v>
      </c>
    </row>
    <row r="22" spans="1:5">
      <c r="A22" s="5" t="s">
        <v>855</v>
      </c>
    </row>
    <row r="23" spans="1:5">
      <c r="A23" s="3" t="s">
        <v>119</v>
      </c>
      <c r="B23" s="6" t="n">
        <v>3393</v>
      </c>
      <c r="C23" s="6" t="n">
        <v>3500</v>
      </c>
      <c r="D23" s="6" t="n">
        <v>6614</v>
      </c>
      <c r="E23" s="6" t="n">
        <v>68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2</v>
      </c>
    </row>
    <row r="2" spans="1:2">
      <c r="B2" s="2" t="s">
        <v>3</v>
      </c>
    </row>
    <row r="3" spans="1:2">
      <c r="A3" s="5" t="s">
        <v>184</v>
      </c>
    </row>
    <row r="4" spans="1:2">
      <c r="A4" s="3" t="s">
        <v>183</v>
      </c>
      <c r="B4" s="3"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1</v>
      </c>
      <c r="D1" s="2" t="s">
        <v>2</v>
      </c>
    </row>
    <row r="2" spans="1:5">
      <c r="B2" s="2" t="s">
        <v>3</v>
      </c>
      <c r="C2" s="2" t="s">
        <v>118</v>
      </c>
      <c r="D2" s="2" t="s">
        <v>3</v>
      </c>
      <c r="E2" s="2" t="s">
        <v>118</v>
      </c>
    </row>
    <row r="3" spans="1:5">
      <c r="A3" s="5" t="s">
        <v>863</v>
      </c>
    </row>
    <row r="4" spans="1:5">
      <c r="A4" s="3" t="s">
        <v>790</v>
      </c>
      <c r="B4" s="6" t="n">
        <v>1685</v>
      </c>
      <c r="C4" s="6" t="n">
        <v>1485</v>
      </c>
      <c r="D4" s="6" t="n">
        <v>2796</v>
      </c>
      <c r="E4" s="6" t="n">
        <v>2830</v>
      </c>
    </row>
    <row r="5" spans="1:5">
      <c r="A5" s="5" t="s">
        <v>864</v>
      </c>
    </row>
    <row r="6" spans="1:5">
      <c r="A6" s="3" t="s">
        <v>865</v>
      </c>
      <c r="B6" s="4" t="n">
        <v>860</v>
      </c>
      <c r="C6" s="4" t="n">
        <v>861</v>
      </c>
      <c r="D6" s="4" t="n">
        <v>860</v>
      </c>
      <c r="E6" s="4" t="n">
        <v>861</v>
      </c>
    </row>
    <row r="7" spans="1:5">
      <c r="A7" s="3" t="s">
        <v>105</v>
      </c>
      <c r="B7" s="4" t="n">
        <v>0</v>
      </c>
      <c r="C7" s="4" t="n">
        <v>1</v>
      </c>
      <c r="D7" s="4" t="n">
        <v>1</v>
      </c>
      <c r="E7" s="4" t="n">
        <v>1</v>
      </c>
    </row>
    <row r="8" spans="1:5">
      <c r="A8" s="3" t="s">
        <v>866</v>
      </c>
      <c r="B8" s="4" t="n">
        <v>5</v>
      </c>
      <c r="C8" s="4" t="n">
        <v>4</v>
      </c>
      <c r="D8" s="4" t="n">
        <v>5</v>
      </c>
      <c r="E8" s="4" t="n">
        <v>4</v>
      </c>
    </row>
    <row r="9" spans="1:5">
      <c r="A9" s="3" t="s">
        <v>867</v>
      </c>
      <c r="B9" s="4" t="n">
        <v>865</v>
      </c>
      <c r="C9" s="4" t="n">
        <v>866</v>
      </c>
      <c r="D9" s="4" t="n">
        <v>866</v>
      </c>
      <c r="E9" s="4" t="n">
        <v>866</v>
      </c>
    </row>
    <row r="10" spans="1:5">
      <c r="A10" s="5" t="s">
        <v>868</v>
      </c>
    </row>
    <row r="11" spans="1:5">
      <c r="A11" s="3" t="s">
        <v>869</v>
      </c>
      <c r="B11" s="4" t="n">
        <v>869</v>
      </c>
      <c r="C11" s="4" t="n">
        <v>870</v>
      </c>
      <c r="D11" s="4" t="n">
        <v>869</v>
      </c>
      <c r="E11" s="4" t="n">
        <v>870</v>
      </c>
    </row>
    <row r="12" spans="1:5">
      <c r="A12" s="3" t="s">
        <v>870</v>
      </c>
      <c r="B12" s="7" t="n">
        <v>1.95</v>
      </c>
      <c r="C12" s="7" t="n">
        <v>1.71</v>
      </c>
      <c r="D12" s="7" t="n">
        <v>3.23</v>
      </c>
      <c r="E12" s="7" t="n">
        <v>3.27</v>
      </c>
    </row>
    <row r="13" spans="1:5">
      <c r="A13" s="3" t="s">
        <v>476</v>
      </c>
      <c r="B13" s="7" t="n">
        <v>1.94</v>
      </c>
      <c r="C13" s="7" t="n">
        <v>1.71</v>
      </c>
      <c r="D13" s="7" t="n">
        <v>3.22</v>
      </c>
      <c r="E13" s="7" t="n">
        <v>3.25</v>
      </c>
    </row>
    <row r="14" spans="1:5">
      <c r="A14" s="3" t="s">
        <v>871</v>
      </c>
    </row>
    <row r="15" spans="1:5">
      <c r="A15" s="5" t="s">
        <v>868</v>
      </c>
    </row>
    <row r="16" spans="1:5">
      <c r="A16" s="3" t="s">
        <v>872</v>
      </c>
      <c r="B16" s="4" t="n">
        <v>4</v>
      </c>
      <c r="C16" s="4" t="n">
        <v>3</v>
      </c>
      <c r="D16" s="4" t="n">
        <v>3</v>
      </c>
      <c r="E16" s="4" t="n">
        <v>3</v>
      </c>
    </row>
    <row r="17" spans="1:5">
      <c r="A17" s="3" t="s">
        <v>873</v>
      </c>
    </row>
    <row r="18" spans="1:5">
      <c r="A18" s="5" t="s">
        <v>868</v>
      </c>
    </row>
    <row r="19" spans="1:5">
      <c r="A19" s="3" t="s">
        <v>872</v>
      </c>
      <c r="B19" s="4" t="n">
        <v>0</v>
      </c>
      <c r="C19" s="4" t="n">
        <v>1</v>
      </c>
      <c r="D19" s="4" t="n">
        <v>0</v>
      </c>
      <c r="E19" s="4"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2</v>
      </c>
    </row>
    <row r="2" spans="1:3">
      <c r="B2" s="2" t="s">
        <v>3</v>
      </c>
      <c r="C2" s="2" t="s">
        <v>118</v>
      </c>
    </row>
    <row r="3" spans="1:3">
      <c r="A3" s="5" t="s">
        <v>875</v>
      </c>
    </row>
    <row r="4" spans="1:3">
      <c r="A4" s="3" t="s">
        <v>876</v>
      </c>
      <c r="B4" s="12" t="n">
        <v>0.9</v>
      </c>
    </row>
    <row r="5" spans="1:3">
      <c r="A5" s="3" t="s">
        <v>877</v>
      </c>
    </row>
    <row r="6" spans="1:3">
      <c r="A6" s="5" t="s">
        <v>875</v>
      </c>
    </row>
    <row r="7" spans="1:3">
      <c r="A7" s="3" t="s">
        <v>876</v>
      </c>
      <c r="B7" s="12" t="n">
        <v>0.9</v>
      </c>
      <c r="C7" s="12"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2</v>
      </c>
    </row>
    <row r="2" spans="1:3">
      <c r="B2" s="2" t="s">
        <v>3</v>
      </c>
      <c r="C2" s="2" t="s">
        <v>70</v>
      </c>
    </row>
    <row r="3" spans="1:3">
      <c r="A3" s="5" t="s">
        <v>879</v>
      </c>
    </row>
    <row r="4" spans="1:3">
      <c r="A4" s="3" t="s">
        <v>880</v>
      </c>
      <c r="B4" s="6" t="n">
        <v>448</v>
      </c>
      <c r="C4" s="6" t="n">
        <v>325</v>
      </c>
    </row>
    <row r="5" spans="1:3">
      <c r="A5" s="3" t="s">
        <v>881</v>
      </c>
      <c r="B5" s="4" t="n">
        <v>0</v>
      </c>
    </row>
    <row r="6" spans="1:3">
      <c r="A6" s="3" t="s">
        <v>882</v>
      </c>
      <c r="B6" s="6" t="n">
        <v>133</v>
      </c>
    </row>
    <row r="7" spans="1:3">
      <c r="A7" s="3" t="s">
        <v>883</v>
      </c>
      <c r="B7" s="3" t="s">
        <v>884</v>
      </c>
    </row>
    <row r="8" spans="1:3">
      <c r="A8" s="3" t="s">
        <v>885</v>
      </c>
    </row>
    <row r="9" spans="1:3">
      <c r="A9" s="5" t="s">
        <v>879</v>
      </c>
    </row>
    <row r="10" spans="1:3">
      <c r="A10" s="3" t="s">
        <v>886</v>
      </c>
      <c r="B10" s="6" t="n">
        <v>0</v>
      </c>
      <c r="C10" s="6" t="n">
        <v>0</v>
      </c>
    </row>
    <row r="11" spans="1:3">
      <c r="A11" s="3" t="s">
        <v>887</v>
      </c>
    </row>
    <row r="12" spans="1:3">
      <c r="A12" s="5" t="s">
        <v>879</v>
      </c>
    </row>
    <row r="13" spans="1:3">
      <c r="A13" s="3" t="s">
        <v>888</v>
      </c>
      <c r="B13" s="6" t="n">
        <v>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89</v>
      </c>
      <c r="B1" s="2" t="s">
        <v>411</v>
      </c>
      <c r="C1" s="2" t="s">
        <v>890</v>
      </c>
      <c r="D1" s="2" t="s">
        <v>891</v>
      </c>
      <c r="E1" s="2" t="s">
        <v>892</v>
      </c>
      <c r="F1" s="2" t="s">
        <v>893</v>
      </c>
      <c r="G1" s="2" t="s">
        <v>894</v>
      </c>
      <c r="H1" s="2" t="s">
        <v>412</v>
      </c>
      <c r="I1" s="2" t="s">
        <v>895</v>
      </c>
      <c r="J1" s="2" t="s">
        <v>896</v>
      </c>
      <c r="K1" s="2" t="s">
        <v>897</v>
      </c>
      <c r="L1" s="2" t="s">
        <v>898</v>
      </c>
      <c r="M1" s="2" t="s">
        <v>899</v>
      </c>
    </row>
    <row r="2" spans="1:13">
      <c r="A2" s="5" t="s">
        <v>879</v>
      </c>
    </row>
    <row r="3" spans="1:13">
      <c r="A3" s="3" t="s">
        <v>900</v>
      </c>
      <c r="C3" s="13" t="n">
        <v>1806</v>
      </c>
      <c r="D3" s="6" t="n">
        <v>1444</v>
      </c>
      <c r="E3" s="14" t="n">
        <v>3629</v>
      </c>
      <c r="F3" s="9" t="n">
        <v>4793</v>
      </c>
      <c r="G3" s="6" t="n">
        <v>0</v>
      </c>
      <c r="I3" s="13" t="n">
        <v>2037</v>
      </c>
      <c r="J3" s="6" t="n">
        <v>1443</v>
      </c>
      <c r="K3" s="14" t="n">
        <v>3642</v>
      </c>
      <c r="L3" s="9" t="n">
        <v>4924</v>
      </c>
      <c r="M3" s="6" t="n">
        <v>20</v>
      </c>
    </row>
    <row r="4" spans="1:13">
      <c r="A4" s="3" t="s">
        <v>901</v>
      </c>
    </row>
    <row r="5" spans="1:13">
      <c r="A5" s="5" t="s">
        <v>879</v>
      </c>
    </row>
    <row r="6" spans="1:13">
      <c r="A6" s="3" t="s">
        <v>900</v>
      </c>
      <c r="B6" s="6" t="n">
        <v>3674</v>
      </c>
      <c r="H6" s="6" t="n">
        <v>4674</v>
      </c>
    </row>
    <row r="7" spans="1:13">
      <c r="A7" s="3" t="s">
        <v>902</v>
      </c>
    </row>
    <row r="8" spans="1:13">
      <c r="A8" s="5" t="s">
        <v>879</v>
      </c>
    </row>
    <row r="9" spans="1:13">
      <c r="A9" s="3" t="s">
        <v>900</v>
      </c>
      <c r="B9" s="6" t="n">
        <v>778</v>
      </c>
      <c r="H9" s="6" t="n">
        <v>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3</v>
      </c>
      <c r="C1" s="2" t="s">
        <v>70</v>
      </c>
    </row>
    <row r="2" spans="1:3">
      <c r="A2" s="5" t="s">
        <v>904</v>
      </c>
    </row>
    <row r="3" spans="1:3">
      <c r="A3" s="3" t="s">
        <v>904</v>
      </c>
      <c r="B3" s="6" t="n">
        <v>431</v>
      </c>
      <c r="C3" s="6" t="n">
        <v>361</v>
      </c>
    </row>
    <row r="4" spans="1:3">
      <c r="A4" s="3" t="s">
        <v>905</v>
      </c>
      <c r="B4" s="4" t="n">
        <v>414</v>
      </c>
      <c r="C4" s="4" t="n">
        <v>329</v>
      </c>
    </row>
    <row r="5" spans="1:3">
      <c r="A5" s="5" t="s">
        <v>906</v>
      </c>
    </row>
    <row r="6" spans="1:3">
      <c r="A6" s="3" t="s">
        <v>888</v>
      </c>
      <c r="B6" s="4" t="n">
        <v>30</v>
      </c>
      <c r="C6" s="4" t="n">
        <v>67</v>
      </c>
    </row>
    <row r="7" spans="1:3">
      <c r="A7" s="3" t="s">
        <v>905</v>
      </c>
      <c r="B7" s="4" t="n">
        <v>13</v>
      </c>
      <c r="C7" s="4" t="n">
        <v>35</v>
      </c>
    </row>
    <row r="8" spans="1:3">
      <c r="A8" s="3" t="s">
        <v>907</v>
      </c>
    </row>
    <row r="9" spans="1:3">
      <c r="A9" s="5" t="s">
        <v>904</v>
      </c>
    </row>
    <row r="10" spans="1:3">
      <c r="A10" s="3" t="s">
        <v>904</v>
      </c>
      <c r="B10" s="4" t="n">
        <v>119</v>
      </c>
      <c r="C10" s="4" t="n">
        <v>90</v>
      </c>
    </row>
    <row r="11" spans="1:3">
      <c r="A11" s="3" t="s">
        <v>905</v>
      </c>
      <c r="B11" s="4" t="n">
        <v>114</v>
      </c>
      <c r="C11" s="4" t="n">
        <v>83</v>
      </c>
    </row>
    <row r="12" spans="1:3">
      <c r="A12" s="3" t="s">
        <v>908</v>
      </c>
    </row>
    <row r="13" spans="1:3">
      <c r="A13" s="5" t="s">
        <v>904</v>
      </c>
    </row>
    <row r="14" spans="1:3">
      <c r="A14" s="3" t="s">
        <v>904</v>
      </c>
      <c r="B14" s="4" t="n">
        <v>264</v>
      </c>
      <c r="C14" s="4" t="n">
        <v>230</v>
      </c>
    </row>
    <row r="15" spans="1:3">
      <c r="A15" s="3" t="s">
        <v>905</v>
      </c>
      <c r="B15" s="4" t="n">
        <v>254</v>
      </c>
      <c r="C15" s="4" t="n">
        <v>215</v>
      </c>
    </row>
    <row r="16" spans="1:3">
      <c r="A16" s="3" t="s">
        <v>909</v>
      </c>
    </row>
    <row r="17" spans="1:3">
      <c r="A17" s="5" t="s">
        <v>906</v>
      </c>
    </row>
    <row r="18" spans="1:3">
      <c r="A18" s="3" t="s">
        <v>888</v>
      </c>
      <c r="B18" s="4" t="n">
        <v>5</v>
      </c>
      <c r="C18" s="4" t="n">
        <v>7</v>
      </c>
    </row>
    <row r="19" spans="1:3">
      <c r="A19" s="3" t="s">
        <v>905</v>
      </c>
      <c r="B19" s="4" t="n">
        <v>0</v>
      </c>
      <c r="C19" s="4" t="n">
        <v>0</v>
      </c>
    </row>
    <row r="20" spans="1:3">
      <c r="A20" s="3" t="s">
        <v>910</v>
      </c>
    </row>
    <row r="21" spans="1:3">
      <c r="A21" s="5" t="s">
        <v>906</v>
      </c>
    </row>
    <row r="22" spans="1:3">
      <c r="A22" s="3" t="s">
        <v>888</v>
      </c>
      <c r="B22" s="4" t="n">
        <v>10</v>
      </c>
      <c r="C22" s="4" t="n">
        <v>15</v>
      </c>
    </row>
    <row r="23" spans="1:3">
      <c r="A23" s="3" t="s">
        <v>905</v>
      </c>
      <c r="B23" s="4" t="n">
        <v>0</v>
      </c>
      <c r="C23" s="4" t="n">
        <v>0</v>
      </c>
    </row>
    <row r="24" spans="1:3">
      <c r="A24" s="3" t="s">
        <v>911</v>
      </c>
    </row>
    <row r="25" spans="1:3">
      <c r="A25" s="5" t="s">
        <v>904</v>
      </c>
    </row>
    <row r="26" spans="1:3">
      <c r="A26" s="3" t="s">
        <v>904</v>
      </c>
      <c r="B26" s="4" t="n">
        <v>4</v>
      </c>
      <c r="C26" s="4" t="n">
        <v>1</v>
      </c>
    </row>
    <row r="27" spans="1:3">
      <c r="A27" s="3" t="s">
        <v>905</v>
      </c>
      <c r="B27" s="4" t="n">
        <v>4</v>
      </c>
      <c r="C27" s="4" t="n">
        <v>1</v>
      </c>
    </row>
    <row r="28" spans="1:3">
      <c r="A28" s="3" t="s">
        <v>912</v>
      </c>
    </row>
    <row r="29" spans="1:3">
      <c r="A29" s="5" t="s">
        <v>904</v>
      </c>
    </row>
    <row r="30" spans="1:3">
      <c r="A30" s="3" t="s">
        <v>904</v>
      </c>
      <c r="B30" s="4" t="n">
        <v>25</v>
      </c>
      <c r="C30" s="4" t="n">
        <v>14</v>
      </c>
    </row>
    <row r="31" spans="1:3">
      <c r="A31" s="3" t="s">
        <v>905</v>
      </c>
      <c r="B31" s="4" t="n">
        <v>24</v>
      </c>
      <c r="C31" s="4" t="n">
        <v>6</v>
      </c>
    </row>
    <row r="32" spans="1:3">
      <c r="A32" s="3" t="s">
        <v>913</v>
      </c>
    </row>
    <row r="33" spans="1:3">
      <c r="A33" s="5" t="s">
        <v>906</v>
      </c>
    </row>
    <row r="34" spans="1:3">
      <c r="A34" s="3" t="s">
        <v>888</v>
      </c>
      <c r="B34" s="4" t="n">
        <v>12</v>
      </c>
      <c r="C34" s="4" t="n">
        <v>41</v>
      </c>
    </row>
    <row r="35" spans="1:3">
      <c r="A35" s="3" t="s">
        <v>905</v>
      </c>
      <c r="B35" s="4" t="n">
        <v>11</v>
      </c>
      <c r="C35" s="4" t="n">
        <v>33</v>
      </c>
    </row>
    <row r="36" spans="1:3">
      <c r="A36" s="3" t="s">
        <v>914</v>
      </c>
    </row>
    <row r="37" spans="1:3">
      <c r="A37" s="5" t="s">
        <v>904</v>
      </c>
    </row>
    <row r="38" spans="1:3">
      <c r="A38" s="3" t="s">
        <v>904</v>
      </c>
      <c r="B38" s="4" t="n">
        <v>2</v>
      </c>
      <c r="C38" s="4" t="n">
        <v>7</v>
      </c>
    </row>
    <row r="39" spans="1:3">
      <c r="A39" s="3" t="s">
        <v>905</v>
      </c>
      <c r="B39" s="4" t="n">
        <v>2</v>
      </c>
      <c r="C39" s="4" t="n">
        <v>5</v>
      </c>
    </row>
    <row r="40" spans="1:3">
      <c r="A40" s="3" t="s">
        <v>915</v>
      </c>
    </row>
    <row r="41" spans="1:3">
      <c r="A41" s="5" t="s">
        <v>904</v>
      </c>
    </row>
    <row r="42" spans="1:3">
      <c r="A42" s="3" t="s">
        <v>904</v>
      </c>
      <c r="B42" s="4" t="n">
        <v>0</v>
      </c>
      <c r="C42" s="4" t="n">
        <v>1</v>
      </c>
    </row>
    <row r="43" spans="1:3">
      <c r="A43" s="3" t="s">
        <v>905</v>
      </c>
      <c r="B43" s="4" t="n">
        <v>0</v>
      </c>
      <c r="C43" s="4" t="n">
        <v>1</v>
      </c>
    </row>
    <row r="44" spans="1:3">
      <c r="A44" s="3" t="s">
        <v>916</v>
      </c>
    </row>
    <row r="45" spans="1:3">
      <c r="A45" s="5" t="s">
        <v>906</v>
      </c>
    </row>
    <row r="46" spans="1:3">
      <c r="A46" s="3" t="s">
        <v>888</v>
      </c>
      <c r="B46" s="4" t="n">
        <v>1</v>
      </c>
      <c r="C46" s="4" t="n">
        <v>3</v>
      </c>
    </row>
    <row r="47" spans="1:3">
      <c r="A47" s="3" t="s">
        <v>905</v>
      </c>
      <c r="B47" s="4" t="n">
        <v>1</v>
      </c>
      <c r="C47" s="4" t="n">
        <v>1</v>
      </c>
    </row>
    <row r="48" spans="1:3">
      <c r="A48" s="3" t="s">
        <v>917</v>
      </c>
    </row>
    <row r="49" spans="1:3">
      <c r="A49" s="5" t="s">
        <v>906</v>
      </c>
    </row>
    <row r="50" spans="1:3">
      <c r="A50" s="3" t="s">
        <v>888</v>
      </c>
      <c r="B50" s="4" t="n">
        <v>0</v>
      </c>
      <c r="C50" s="4" t="n">
        <v>1</v>
      </c>
    </row>
    <row r="51" spans="1:3">
      <c r="A51" s="3" t="s">
        <v>905</v>
      </c>
      <c r="B51" s="4" t="n">
        <v>0</v>
      </c>
      <c r="C51" s="4" t="n">
        <v>1</v>
      </c>
    </row>
    <row r="52" spans="1:3">
      <c r="A52" s="3" t="s">
        <v>918</v>
      </c>
    </row>
    <row r="53" spans="1:3">
      <c r="A53" s="5" t="s">
        <v>904</v>
      </c>
    </row>
    <row r="54" spans="1:3">
      <c r="A54" s="3" t="s">
        <v>904</v>
      </c>
      <c r="B54" s="4" t="n">
        <v>17</v>
      </c>
      <c r="C54" s="4" t="n">
        <v>18</v>
      </c>
    </row>
    <row r="55" spans="1:3">
      <c r="A55" s="3" t="s">
        <v>905</v>
      </c>
      <c r="B55" s="4" t="n">
        <v>16</v>
      </c>
      <c r="C55" s="4" t="n">
        <v>18</v>
      </c>
    </row>
    <row r="56" spans="1:3">
      <c r="A56" s="3" t="s">
        <v>919</v>
      </c>
    </row>
    <row r="57" spans="1:3">
      <c r="A57" s="5" t="s">
        <v>906</v>
      </c>
    </row>
    <row r="58" spans="1:3">
      <c r="A58" s="3" t="s">
        <v>888</v>
      </c>
      <c r="B58" s="4" t="n">
        <v>2</v>
      </c>
      <c r="C58" s="4" t="n">
        <v>0</v>
      </c>
    </row>
    <row r="59" spans="1:3">
      <c r="A59" s="3" t="s">
        <v>905</v>
      </c>
      <c r="B59" s="6" t="n">
        <v>1</v>
      </c>
      <c r="C5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3</v>
      </c>
      <c r="C1" s="2" t="s">
        <v>70</v>
      </c>
    </row>
    <row r="2" spans="1:3">
      <c r="A2" s="3" t="s">
        <v>921</v>
      </c>
    </row>
    <row r="3" spans="1:3">
      <c r="A3" s="5" t="s">
        <v>922</v>
      </c>
    </row>
    <row r="4" spans="1:3">
      <c r="A4" s="3" t="s">
        <v>888</v>
      </c>
      <c r="B4" s="6" t="n">
        <v>3246</v>
      </c>
      <c r="C4" s="6" t="n">
        <v>4207</v>
      </c>
    </row>
    <row r="5" spans="1:3">
      <c r="A5" s="3" t="s">
        <v>923</v>
      </c>
    </row>
    <row r="6" spans="1:3">
      <c r="A6" s="5" t="s">
        <v>922</v>
      </c>
    </row>
    <row r="7" spans="1:3">
      <c r="A7" s="3" t="s">
        <v>888</v>
      </c>
      <c r="B7" s="4" t="n">
        <v>24</v>
      </c>
    </row>
    <row r="8" spans="1:3">
      <c r="A8" s="3" t="s">
        <v>924</v>
      </c>
      <c r="B8" s="6" t="n">
        <v>54</v>
      </c>
      <c r="C8" s="6"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1</v>
      </c>
      <c r="D1" s="2" t="s">
        <v>2</v>
      </c>
    </row>
    <row r="2" spans="1:5">
      <c r="B2" s="2" t="s">
        <v>3</v>
      </c>
      <c r="C2" s="2" t="s">
        <v>118</v>
      </c>
      <c r="D2" s="2" t="s">
        <v>3</v>
      </c>
      <c r="E2" s="2" t="s">
        <v>118</v>
      </c>
    </row>
    <row r="3" spans="1:5">
      <c r="A3" s="3" t="s">
        <v>119</v>
      </c>
    </row>
    <row r="4" spans="1:5">
      <c r="A4" s="5" t="s">
        <v>305</v>
      </c>
    </row>
    <row r="5" spans="1:5">
      <c r="A5" s="3" t="s">
        <v>926</v>
      </c>
      <c r="B5" s="6" t="n">
        <v>0</v>
      </c>
      <c r="C5" s="6" t="n">
        <v>0</v>
      </c>
      <c r="D5" s="6" t="n">
        <v>0</v>
      </c>
      <c r="E5" s="6" t="n">
        <v>0</v>
      </c>
    </row>
    <row r="6" spans="1:5">
      <c r="A6" s="3" t="s">
        <v>927</v>
      </c>
      <c r="B6" s="4" t="n">
        <v>0</v>
      </c>
      <c r="C6" s="4" t="n">
        <v>0</v>
      </c>
      <c r="D6" s="4" t="n">
        <v>0</v>
      </c>
      <c r="E6" s="4" t="n">
        <v>0</v>
      </c>
    </row>
    <row r="7" spans="1:5">
      <c r="A7" s="3" t="s">
        <v>928</v>
      </c>
      <c r="B7" s="4" t="n">
        <v>39</v>
      </c>
      <c r="C7" s="4" t="n">
        <v>-20</v>
      </c>
      <c r="D7" s="4" t="n">
        <v>62</v>
      </c>
      <c r="E7" s="4" t="n">
        <v>-62</v>
      </c>
    </row>
    <row r="8" spans="1:5">
      <c r="A8" s="3" t="s">
        <v>929</v>
      </c>
    </row>
    <row r="9" spans="1:5">
      <c r="A9" s="5" t="s">
        <v>305</v>
      </c>
    </row>
    <row r="10" spans="1:5">
      <c r="A10" s="3" t="s">
        <v>926</v>
      </c>
      <c r="B10" s="4" t="n">
        <v>-30</v>
      </c>
      <c r="C10" s="4" t="n">
        <v>19</v>
      </c>
      <c r="D10" s="4" t="n">
        <v>-45</v>
      </c>
      <c r="E10" s="4" t="n">
        <v>73</v>
      </c>
    </row>
    <row r="11" spans="1:5">
      <c r="A11" s="3" t="s">
        <v>927</v>
      </c>
      <c r="B11" s="4" t="n">
        <v>30</v>
      </c>
      <c r="C11" s="4" t="n">
        <v>-19</v>
      </c>
      <c r="D11" s="4" t="n">
        <v>45</v>
      </c>
      <c r="E11" s="4" t="n">
        <v>-73</v>
      </c>
    </row>
    <row r="12" spans="1:5">
      <c r="A12" s="3" t="s">
        <v>928</v>
      </c>
      <c r="B12" s="4" t="n">
        <v>-3</v>
      </c>
      <c r="C12" s="4" t="n">
        <v>-6</v>
      </c>
      <c r="D12" s="4" t="n">
        <v>-9</v>
      </c>
      <c r="E12" s="4" t="n">
        <v>-12</v>
      </c>
    </row>
    <row r="13" spans="1:5">
      <c r="A13" s="3" t="s">
        <v>129</v>
      </c>
    </row>
    <row r="14" spans="1:5">
      <c r="A14" s="5" t="s">
        <v>305</v>
      </c>
    </row>
    <row r="15" spans="1:5">
      <c r="A15" s="3" t="s">
        <v>926</v>
      </c>
      <c r="B15" s="4" t="n">
        <v>0</v>
      </c>
      <c r="C15" s="4" t="n">
        <v>0</v>
      </c>
      <c r="D15" s="4" t="n">
        <v>0</v>
      </c>
      <c r="E15" s="4" t="n">
        <v>0</v>
      </c>
    </row>
    <row r="16" spans="1:5">
      <c r="A16" s="3" t="s">
        <v>927</v>
      </c>
      <c r="B16" s="4" t="n">
        <v>0</v>
      </c>
      <c r="C16" s="4" t="n">
        <v>0</v>
      </c>
      <c r="D16" s="4" t="n">
        <v>0</v>
      </c>
      <c r="E16" s="4" t="n">
        <v>0</v>
      </c>
    </row>
    <row r="17" spans="1:5">
      <c r="A17" s="3" t="s">
        <v>928</v>
      </c>
      <c r="B17" s="4" t="n">
        <v>0</v>
      </c>
      <c r="C17" s="4" t="n">
        <v>0</v>
      </c>
      <c r="D17" s="4" t="n">
        <v>0</v>
      </c>
      <c r="E17" s="4" t="n">
        <v>0</v>
      </c>
    </row>
    <row r="18" spans="1:5">
      <c r="A18" s="3" t="s">
        <v>930</v>
      </c>
    </row>
    <row r="19" spans="1:5">
      <c r="A19" s="5" t="s">
        <v>305</v>
      </c>
    </row>
    <row r="20" spans="1:5">
      <c r="A20" s="3" t="s">
        <v>931</v>
      </c>
      <c r="B20" s="4" t="n">
        <v>39</v>
      </c>
      <c r="C20" s="4" t="n">
        <v>-20</v>
      </c>
      <c r="D20" s="4" t="n">
        <v>62</v>
      </c>
      <c r="E20" s="4" t="n">
        <v>-62</v>
      </c>
    </row>
    <row r="21" spans="1:5">
      <c r="A21" s="3" t="s">
        <v>932</v>
      </c>
    </row>
    <row r="22" spans="1:5">
      <c r="A22" s="5" t="s">
        <v>305</v>
      </c>
    </row>
    <row r="23" spans="1:5">
      <c r="A23" s="3" t="s">
        <v>931</v>
      </c>
      <c r="B23" s="4" t="n">
        <v>0</v>
      </c>
      <c r="C23" s="4" t="n">
        <v>0</v>
      </c>
      <c r="D23" s="4" t="n">
        <v>0</v>
      </c>
      <c r="E23" s="4" t="n">
        <v>0</v>
      </c>
    </row>
    <row r="24" spans="1:5">
      <c r="A24" s="3" t="s">
        <v>933</v>
      </c>
    </row>
    <row r="25" spans="1:5">
      <c r="A25" s="5" t="s">
        <v>305</v>
      </c>
    </row>
    <row r="26" spans="1:5">
      <c r="A26" s="3" t="s">
        <v>931</v>
      </c>
      <c r="B26" s="4" t="n">
        <v>0</v>
      </c>
      <c r="C26" s="4" t="n">
        <v>0</v>
      </c>
      <c r="D26" s="4" t="n">
        <v>0</v>
      </c>
      <c r="E26" s="4" t="n">
        <v>0</v>
      </c>
    </row>
    <row r="27" spans="1:5">
      <c r="A27" s="3" t="s">
        <v>934</v>
      </c>
    </row>
    <row r="28" spans="1:5">
      <c r="A28" s="5" t="s">
        <v>305</v>
      </c>
    </row>
    <row r="29" spans="1:5">
      <c r="A29" s="3" t="s">
        <v>931</v>
      </c>
      <c r="B29" s="4" t="n">
        <v>0</v>
      </c>
      <c r="C29" s="4" t="n">
        <v>0</v>
      </c>
      <c r="D29" s="4" t="n">
        <v>0</v>
      </c>
      <c r="E29" s="4" t="n">
        <v>0</v>
      </c>
    </row>
    <row r="30" spans="1:5">
      <c r="A30" s="3" t="s">
        <v>935</v>
      </c>
    </row>
    <row r="31" spans="1:5">
      <c r="A31" s="5" t="s">
        <v>305</v>
      </c>
    </row>
    <row r="32" spans="1:5">
      <c r="A32" s="3" t="s">
        <v>931</v>
      </c>
      <c r="B32" s="4" t="n">
        <v>-3</v>
      </c>
      <c r="C32" s="4" t="n">
        <v>-6</v>
      </c>
      <c r="D32" s="4" t="n">
        <v>-9</v>
      </c>
      <c r="E32" s="4" t="n">
        <v>-12</v>
      </c>
    </row>
    <row r="33" spans="1:5">
      <c r="A33" s="3" t="s">
        <v>936</v>
      </c>
    </row>
    <row r="34" spans="1:5">
      <c r="A34" s="5" t="s">
        <v>305</v>
      </c>
    </row>
    <row r="35" spans="1:5">
      <c r="A35" s="3" t="s">
        <v>931</v>
      </c>
      <c r="B35" s="6" t="n">
        <v>0</v>
      </c>
      <c r="C35" s="6" t="n">
        <v>0</v>
      </c>
      <c r="D35" s="6" t="n">
        <v>0</v>
      </c>
      <c r="E35"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1</v>
      </c>
      <c r="D1" s="2" t="s">
        <v>2</v>
      </c>
    </row>
    <row r="2" spans="1:5">
      <c r="B2" s="2" t="s">
        <v>3</v>
      </c>
      <c r="C2" s="2" t="s">
        <v>118</v>
      </c>
      <c r="D2" s="2" t="s">
        <v>3</v>
      </c>
      <c r="E2" s="2" t="s">
        <v>118</v>
      </c>
    </row>
    <row r="3" spans="1:5">
      <c r="A3" s="3" t="s">
        <v>938</v>
      </c>
    </row>
    <row r="4" spans="1:5">
      <c r="A4" s="5" t="s">
        <v>305</v>
      </c>
    </row>
    <row r="5" spans="1:5">
      <c r="A5" s="3" t="s">
        <v>939</v>
      </c>
      <c r="B5" s="6" t="n">
        <v>20</v>
      </c>
      <c r="C5" s="6" t="n">
        <v>412</v>
      </c>
      <c r="D5" s="6" t="n">
        <v>137</v>
      </c>
      <c r="E5" s="6" t="n">
        <v>277</v>
      </c>
    </row>
    <row r="6" spans="1:5">
      <c r="A6" s="3" t="s">
        <v>940</v>
      </c>
    </row>
    <row r="7" spans="1:5">
      <c r="A7" s="5" t="s">
        <v>305</v>
      </c>
    </row>
    <row r="8" spans="1:5">
      <c r="A8" s="3" t="s">
        <v>939</v>
      </c>
      <c r="B8" s="4" t="n">
        <v>-2</v>
      </c>
      <c r="C8" s="4" t="n">
        <v>1</v>
      </c>
      <c r="D8" s="4" t="n">
        <v>11</v>
      </c>
      <c r="E8" s="4" t="n">
        <v>2</v>
      </c>
    </row>
    <row r="9" spans="1:5">
      <c r="A9" s="3" t="s">
        <v>941</v>
      </c>
    </row>
    <row r="10" spans="1:5">
      <c r="A10" s="5" t="s">
        <v>305</v>
      </c>
    </row>
    <row r="11" spans="1:5">
      <c r="A11" s="3" t="s">
        <v>939</v>
      </c>
      <c r="B11" s="4" t="n">
        <v>22</v>
      </c>
      <c r="C11" s="4" t="n">
        <v>411</v>
      </c>
      <c r="D11" s="4" t="n">
        <v>126</v>
      </c>
      <c r="E11" s="4" t="n">
        <v>275</v>
      </c>
    </row>
    <row r="12" spans="1:5">
      <c r="A12" s="3" t="s">
        <v>942</v>
      </c>
    </row>
    <row r="13" spans="1:5">
      <c r="A13" s="5" t="s">
        <v>305</v>
      </c>
    </row>
    <row r="14" spans="1:5">
      <c r="A14" s="3" t="s">
        <v>939</v>
      </c>
      <c r="B14" s="4" t="n">
        <v>-67</v>
      </c>
      <c r="C14" s="4" t="n">
        <v>218</v>
      </c>
      <c r="D14" s="4" t="n">
        <v>6</v>
      </c>
      <c r="E14" s="4" t="n">
        <v>138</v>
      </c>
    </row>
    <row r="15" spans="1:5">
      <c r="A15" s="3" t="s">
        <v>943</v>
      </c>
    </row>
    <row r="16" spans="1:5">
      <c r="A16" s="5" t="s">
        <v>305</v>
      </c>
    </row>
    <row r="17" spans="1:5">
      <c r="A17" s="3" t="s">
        <v>939</v>
      </c>
      <c r="B17" s="6" t="n">
        <v>-67</v>
      </c>
      <c r="C17" s="6" t="n">
        <v>218</v>
      </c>
      <c r="D17" s="6" t="n">
        <v>6</v>
      </c>
      <c r="E17" s="6" t="n">
        <v>1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1</v>
      </c>
      <c r="D1" s="2" t="s">
        <v>2</v>
      </c>
    </row>
    <row r="2" spans="1:5">
      <c r="B2" s="2" t="s">
        <v>3</v>
      </c>
      <c r="C2" s="2" t="s">
        <v>118</v>
      </c>
      <c r="D2" s="2" t="s">
        <v>3</v>
      </c>
      <c r="E2" s="2" t="s">
        <v>118</v>
      </c>
    </row>
    <row r="3" spans="1:5">
      <c r="A3" s="5" t="s">
        <v>305</v>
      </c>
    </row>
    <row r="4" spans="1:5">
      <c r="A4" s="3" t="s">
        <v>945</v>
      </c>
      <c r="B4" s="6" t="n">
        <v>-21</v>
      </c>
      <c r="C4" s="6" t="n">
        <v>-69</v>
      </c>
      <c r="D4" s="6" t="n">
        <v>-24</v>
      </c>
      <c r="E4" s="6" t="n">
        <v>-47</v>
      </c>
    </row>
    <row r="5" spans="1:5">
      <c r="A5" s="3" t="s">
        <v>946</v>
      </c>
    </row>
    <row r="6" spans="1:5">
      <c r="A6" s="5" t="s">
        <v>305</v>
      </c>
    </row>
    <row r="7" spans="1:5">
      <c r="A7" s="3" t="s">
        <v>945</v>
      </c>
      <c r="B7" s="4" t="n">
        <v>-2</v>
      </c>
      <c r="C7" s="4" t="n">
        <v>-2</v>
      </c>
      <c r="D7" s="4" t="n">
        <v>-4</v>
      </c>
      <c r="E7" s="4" t="n">
        <v>-4</v>
      </c>
    </row>
    <row r="8" spans="1:5">
      <c r="A8" s="3" t="s">
        <v>947</v>
      </c>
    </row>
    <row r="9" spans="1:5">
      <c r="A9" s="5" t="s">
        <v>305</v>
      </c>
    </row>
    <row r="10" spans="1:5">
      <c r="A10" s="3" t="s">
        <v>945</v>
      </c>
      <c r="B10" s="6" t="n">
        <v>-19</v>
      </c>
      <c r="C10" s="6" t="n">
        <v>-67</v>
      </c>
      <c r="D10" s="4" t="n">
        <v>-20</v>
      </c>
      <c r="E10" s="4" t="n">
        <v>-59</v>
      </c>
    </row>
    <row r="11" spans="1:5">
      <c r="A11" s="3" t="s">
        <v>948</v>
      </c>
    </row>
    <row r="12" spans="1:5">
      <c r="A12" s="5" t="s">
        <v>305</v>
      </c>
    </row>
    <row r="13" spans="1:5">
      <c r="A13" s="3" t="s">
        <v>945</v>
      </c>
      <c r="D13" s="6" t="n">
        <v>0</v>
      </c>
      <c r="E13" s="6" t="n">
        <v>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49</v>
      </c>
      <c r="B1" s="2" t="s">
        <v>1</v>
      </c>
      <c r="D1" s="2" t="s">
        <v>2</v>
      </c>
    </row>
    <row r="2" spans="1:5">
      <c r="B2" s="2" t="s">
        <v>3</v>
      </c>
      <c r="C2" s="2" t="s">
        <v>118</v>
      </c>
      <c r="D2" s="2" t="s">
        <v>3</v>
      </c>
      <c r="E2" s="2" t="s">
        <v>118</v>
      </c>
    </row>
    <row r="3" spans="1:5">
      <c r="A3" s="5" t="s">
        <v>950</v>
      </c>
    </row>
    <row r="4" spans="1:5">
      <c r="A4" s="3" t="s">
        <v>235</v>
      </c>
      <c r="B4" s="6" t="n">
        <v>21</v>
      </c>
      <c r="C4" s="6" t="n">
        <v>263</v>
      </c>
      <c r="D4" s="6" t="n">
        <v>144</v>
      </c>
      <c r="E4" s="6" t="n">
        <v>263</v>
      </c>
    </row>
    <row r="5" spans="1:5">
      <c r="A5" s="3" t="s">
        <v>951</v>
      </c>
      <c r="B5" s="4" t="n">
        <v>4</v>
      </c>
      <c r="C5" s="4" t="n">
        <v>63</v>
      </c>
      <c r="D5" s="4" t="n">
        <v>34</v>
      </c>
    </row>
    <row r="6" spans="1:5">
      <c r="A6" s="3" t="s">
        <v>952</v>
      </c>
      <c r="B6" s="6" t="n">
        <v>-519</v>
      </c>
      <c r="C6" s="6" t="n">
        <v>-441</v>
      </c>
      <c r="D6" s="6" t="n">
        <v>-848</v>
      </c>
      <c r="E6" s="6" t="n">
        <v>-75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2</v>
      </c>
    </row>
    <row r="2" spans="1:2">
      <c r="B2" s="2" t="s">
        <v>3</v>
      </c>
    </row>
    <row r="3" spans="1:2">
      <c r="A3" s="5" t="s">
        <v>187</v>
      </c>
    </row>
    <row r="4" spans="1:2">
      <c r="A4" s="3" t="s">
        <v>186</v>
      </c>
      <c r="B4" s="3"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53</v>
      </c>
      <c r="B1" s="2" t="s">
        <v>1</v>
      </c>
      <c r="D1" s="2" t="s">
        <v>2</v>
      </c>
    </row>
    <row r="2" spans="1:5">
      <c r="B2" s="2" t="s">
        <v>3</v>
      </c>
      <c r="C2" s="2" t="s">
        <v>118</v>
      </c>
      <c r="D2" s="2" t="s">
        <v>3</v>
      </c>
      <c r="E2" s="2" t="s">
        <v>118</v>
      </c>
    </row>
    <row r="3" spans="1:5">
      <c r="A3" s="5" t="s">
        <v>954</v>
      </c>
    </row>
    <row r="4" spans="1:5">
      <c r="A4" s="3" t="s">
        <v>235</v>
      </c>
      <c r="B4" s="6" t="n">
        <v>21</v>
      </c>
      <c r="C4" s="6" t="n">
        <v>263</v>
      </c>
      <c r="D4" s="6" t="n">
        <v>144</v>
      </c>
      <c r="E4" s="6" t="n">
        <v>263</v>
      </c>
    </row>
    <row r="5" spans="1:5">
      <c r="A5" s="3" t="s">
        <v>955</v>
      </c>
      <c r="B5" s="4" t="n">
        <v>2</v>
      </c>
      <c r="C5" s="4" t="n">
        <v>192</v>
      </c>
      <c r="D5" s="4" t="n">
        <v>108</v>
      </c>
      <c r="E5" s="4" t="n">
        <v>192</v>
      </c>
    </row>
    <row r="6" spans="1:5">
      <c r="A6" s="3" t="s">
        <v>125</v>
      </c>
      <c r="B6" s="4" t="n">
        <v>19</v>
      </c>
      <c r="C6" s="4" t="n">
        <v>71</v>
      </c>
      <c r="D6" s="4" t="n">
        <v>36</v>
      </c>
      <c r="E6" s="4" t="n">
        <v>71</v>
      </c>
    </row>
    <row r="7" spans="1:5">
      <c r="A7" s="3" t="s">
        <v>956</v>
      </c>
      <c r="B7" s="6" t="n">
        <v>17</v>
      </c>
      <c r="C7" s="6" t="n">
        <v>200</v>
      </c>
      <c r="D7" s="6" t="n">
        <v>110</v>
      </c>
      <c r="E7" s="6" t="n">
        <v>2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8"/>
    <col customWidth="1" max="3" min="3" width="13"/>
  </cols>
  <sheetData>
    <row r="1" spans="1:3">
      <c r="A1" s="1" t="s">
        <v>957</v>
      </c>
      <c r="B1" s="1" t="s">
        <v>958</v>
      </c>
      <c r="C1" s="2" t="s">
        <v>959</v>
      </c>
    </row>
    <row r="2" spans="1:3">
      <c r="A2" s="3" t="s">
        <v>960</v>
      </c>
    </row>
    <row r="3" spans="1:3">
      <c r="A3" s="3" t="s">
        <v>961</v>
      </c>
      <c r="B3" s="3" t="s">
        <v>962</v>
      </c>
      <c r="C3" s="6" t="n">
        <v>31000000</v>
      </c>
    </row>
    <row r="4" spans="1:3">
      <c r="A4" s="3" t="s">
        <v>838</v>
      </c>
    </row>
    <row r="5" spans="1:3">
      <c r="A5" s="3" t="s">
        <v>961</v>
      </c>
      <c r="B5" s="3" t="s">
        <v>962</v>
      </c>
      <c r="C5" s="6" t="n">
        <v>-31000000</v>
      </c>
    </row>
    <row r="6" spans="1:3">
      <c r="A6" s="3" t="s">
        <v>963</v>
      </c>
      <c r="B6" s="3" t="s">
        <v>964</v>
      </c>
      <c r="C6" s="4"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2</v>
      </c>
    </row>
    <row r="2" spans="1:2">
      <c r="B2" s="2" t="s">
        <v>3</v>
      </c>
    </row>
    <row r="3" spans="1:2">
      <c r="A3" s="5" t="s">
        <v>190</v>
      </c>
    </row>
    <row r="4" spans="1:2">
      <c r="A4" s="3" t="s">
        <v>189</v>
      </c>
      <c r="B4" s="3"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4:17Z</dcterms:created>
  <dcterms:modified xmlns:dcterms="http://purl.org/dc/terms/" xmlns:xsi="http://www.w3.org/2001/XMLSchema-instance" xsi:type="dcterms:W3CDTF">2019-07-30T17:04:17Z</dcterms:modified>
</cp:coreProperties>
</file>